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asis of Prese" sheetId="11" state="visible" r:id="rId11"/>
    <sheet xmlns:r="http://schemas.openxmlformats.org/officeDocument/2006/relationships" name="Chapter 11 Cases and Ability to" sheetId="12" state="visible" r:id="rId12"/>
    <sheet xmlns:r="http://schemas.openxmlformats.org/officeDocument/2006/relationships" name="Summary of Significant Accounti"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ispositions and Held for Sale" sheetId="17" state="visible" r:id="rId17"/>
    <sheet xmlns:r="http://schemas.openxmlformats.org/officeDocument/2006/relationships" name="Unconsolidated Affiliates and N" sheetId="18" state="visible" r:id="rId18"/>
    <sheet xmlns:r="http://schemas.openxmlformats.org/officeDocument/2006/relationships" name="Mortgage and Other Indebtedness" sheetId="19" state="visible" r:id="rId19"/>
    <sheet xmlns:r="http://schemas.openxmlformats.org/officeDocument/2006/relationships" name="Segment Information" sheetId="20" state="visible" r:id="rId20"/>
    <sheet xmlns:r="http://schemas.openxmlformats.org/officeDocument/2006/relationships" name="Earnings per Share and Earnings" sheetId="21" state="visible" r:id="rId21"/>
    <sheet xmlns:r="http://schemas.openxmlformats.org/officeDocument/2006/relationships" name="Contingencies" sheetId="22" state="visible" r:id="rId22"/>
    <sheet xmlns:r="http://schemas.openxmlformats.org/officeDocument/2006/relationships" name="Share-Based Compensation" sheetId="23" state="visible" r:id="rId23"/>
    <sheet xmlns:r="http://schemas.openxmlformats.org/officeDocument/2006/relationships" name="Noncash Investing and Financ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Chapter 11 Cases and Ability 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Unconsolidated Affiliates and_2" sheetId="33" state="visible" r:id="rId33"/>
    <sheet xmlns:r="http://schemas.openxmlformats.org/officeDocument/2006/relationships" name="Mortgage and Other Indebtedne_2" sheetId="34" state="visible" r:id="rId34"/>
    <sheet xmlns:r="http://schemas.openxmlformats.org/officeDocument/2006/relationships" name="Segment Information (Tables)" sheetId="35" state="visible" r:id="rId35"/>
    <sheet xmlns:r="http://schemas.openxmlformats.org/officeDocument/2006/relationships" name="Earnings per Share and Earnin_2" sheetId="36" state="visible" r:id="rId36"/>
    <sheet xmlns:r="http://schemas.openxmlformats.org/officeDocument/2006/relationships" name="Contingencies (Tables)" sheetId="37" state="visible" r:id="rId37"/>
    <sheet xmlns:r="http://schemas.openxmlformats.org/officeDocument/2006/relationships" name="Share-Based Compensation (Table" sheetId="38" state="visible" r:id="rId38"/>
    <sheet xmlns:r="http://schemas.openxmlformats.org/officeDocument/2006/relationships" name="Noncash Investing and Financi_2" sheetId="39" state="visible" r:id="rId39"/>
    <sheet xmlns:r="http://schemas.openxmlformats.org/officeDocument/2006/relationships" name="Organization and Basis of Pre_3" sheetId="40" state="visible" r:id="rId40"/>
    <sheet xmlns:r="http://schemas.openxmlformats.org/officeDocument/2006/relationships" name="Organization and Basis of Pre_4" sheetId="41" state="visible" r:id="rId41"/>
    <sheet xmlns:r="http://schemas.openxmlformats.org/officeDocument/2006/relationships" name="Chapter 11 Cases and Ability _3" sheetId="42" state="visible" r:id="rId42"/>
    <sheet xmlns:r="http://schemas.openxmlformats.org/officeDocument/2006/relationships" name="Chapter 11 Cases and Ability _4"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s - Disaggregation of Re" sheetId="46" state="visible" r:id="rId46"/>
    <sheet xmlns:r="http://schemas.openxmlformats.org/officeDocument/2006/relationships" name="Revenues - Remaining Performanc" sheetId="47" state="visible" r:id="rId47"/>
    <sheet xmlns:r="http://schemas.openxmlformats.org/officeDocument/2006/relationships" name="Revenues - Remaining Performa_2" sheetId="48" state="visible" r:id="rId48"/>
    <sheet xmlns:r="http://schemas.openxmlformats.org/officeDocument/2006/relationships" name="Leases - Components of Rental R" sheetId="49" state="visible" r:id="rId49"/>
    <sheet xmlns:r="http://schemas.openxmlformats.org/officeDocument/2006/relationships" name="Leases - Future Minimum Lease P" sheetId="50" state="visible" r:id="rId50"/>
    <sheet xmlns:r="http://schemas.openxmlformats.org/officeDocument/2006/relationships" name="Fair Value Measurements - Recur" sheetId="51" state="visible" r:id="rId51"/>
    <sheet xmlns:r="http://schemas.openxmlformats.org/officeDocument/2006/relationships" name="Fair Value Measurements - Long-" sheetId="52" state="visible" r:id="rId52"/>
    <sheet xmlns:r="http://schemas.openxmlformats.org/officeDocument/2006/relationships" name="Dispositions and Held for Sale-" sheetId="53" state="visible" r:id="rId53"/>
    <sheet xmlns:r="http://schemas.openxmlformats.org/officeDocument/2006/relationships" name="Unconsolidated Affiliates and_3" sheetId="54" state="visible" r:id="rId54"/>
    <sheet xmlns:r="http://schemas.openxmlformats.org/officeDocument/2006/relationships" name="Unconsolidated Affiliates and_4" sheetId="55" state="visible" r:id="rId55"/>
    <sheet xmlns:r="http://schemas.openxmlformats.org/officeDocument/2006/relationships" name="Unconsolidated Affiliates and_5" sheetId="56" state="visible" r:id="rId56"/>
    <sheet xmlns:r="http://schemas.openxmlformats.org/officeDocument/2006/relationships" name="Mortgage and Other Indebtedne_3" sheetId="57" state="visible" r:id="rId57"/>
    <sheet xmlns:r="http://schemas.openxmlformats.org/officeDocument/2006/relationships" name="Mortgage and Other Indebtedne_4" sheetId="58" state="visible" r:id="rId58"/>
    <sheet xmlns:r="http://schemas.openxmlformats.org/officeDocument/2006/relationships" name="Mortgage and Other Indebtedne_5" sheetId="59" state="visible" r:id="rId59"/>
    <sheet xmlns:r="http://schemas.openxmlformats.org/officeDocument/2006/relationships" name="Mortgage and Other Indebtedne_6" sheetId="60" state="visible" r:id="rId60"/>
    <sheet xmlns:r="http://schemas.openxmlformats.org/officeDocument/2006/relationships" name="Mortgage and Other Indebtedne_7" sheetId="61" state="visible" r:id="rId61"/>
    <sheet xmlns:r="http://schemas.openxmlformats.org/officeDocument/2006/relationships" name="Segment Information - Summary (" sheetId="62" state="visible" r:id="rId62"/>
    <sheet xmlns:r="http://schemas.openxmlformats.org/officeDocument/2006/relationships" name="Earnings per Share and Earnin_3" sheetId="63" state="visible" r:id="rId63"/>
    <sheet xmlns:r="http://schemas.openxmlformats.org/officeDocument/2006/relationships" name="Earnings per Share and Earnin_4" sheetId="64" state="visible" r:id="rId64"/>
    <sheet xmlns:r="http://schemas.openxmlformats.org/officeDocument/2006/relationships" name="Contingencies - Litigation (Det" sheetId="65" state="visible" r:id="rId65"/>
    <sheet xmlns:r="http://schemas.openxmlformats.org/officeDocument/2006/relationships" name="Contingencies - Environmental C" sheetId="66" state="visible" r:id="rId66"/>
    <sheet xmlns:r="http://schemas.openxmlformats.org/officeDocument/2006/relationships" name="Contingencies - Guarantees (Det" sheetId="67" state="visible" r:id="rId67"/>
    <sheet xmlns:r="http://schemas.openxmlformats.org/officeDocument/2006/relationships" name="Share-Based Compensation - Summ" sheetId="68" state="visible" r:id="rId68"/>
    <sheet xmlns:r="http://schemas.openxmlformats.org/officeDocument/2006/relationships" name="Noncash Investing and Financi_3" sheetId="69" state="visible" r:id="rId69"/>
    <sheet xmlns:r="http://schemas.openxmlformats.org/officeDocument/2006/relationships" name="Subsequent Events - Narrative ("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And Entity Information [Line Items]</t>
        </is>
      </c>
    </row>
    <row r="4">
      <c r="A4" s="4" t="inlineStr">
        <is>
          <t>Entity Central Index Key</t>
        </is>
      </c>
      <c r="B4" s="4" t="inlineStr">
        <is>
          <t>0000910612</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1</t>
        </is>
      </c>
    </row>
    <row r="12">
      <c r="A12" s="4" t="inlineStr">
        <is>
          <t>Document Transition Report</t>
        </is>
      </c>
      <c r="B12" s="4" t="inlineStr">
        <is>
          <t>false</t>
        </is>
      </c>
    </row>
    <row r="13">
      <c r="A13" s="4" t="inlineStr">
        <is>
          <t>Entity File Number</t>
        </is>
      </c>
      <c r="B13" s="4" t="inlineStr">
        <is>
          <t>1-12494</t>
        </is>
      </c>
    </row>
    <row r="14">
      <c r="A14" s="4" t="inlineStr">
        <is>
          <t>Entity Registrant Name</t>
        </is>
      </c>
      <c r="B14" s="4" t="inlineStr">
        <is>
          <t>CBL &amp; ASSOCIATES PROPERTIES, INC.</t>
        </is>
      </c>
    </row>
    <row r="15">
      <c r="A15" s="4" t="inlineStr">
        <is>
          <t>Entity Incorporation, State or Country Code</t>
        </is>
      </c>
      <c r="B15" s="4" t="inlineStr">
        <is>
          <t>DE</t>
        </is>
      </c>
    </row>
    <row r="16">
      <c r="A16" s="4" t="inlineStr">
        <is>
          <t>Entity Tax Identification Number</t>
        </is>
      </c>
      <c r="B16" s="4" t="inlineStr">
        <is>
          <t>62-1545718</t>
        </is>
      </c>
    </row>
    <row r="17">
      <c r="A17" s="4" t="inlineStr">
        <is>
          <t>Entity Address, Address Line One</t>
        </is>
      </c>
      <c r="B17" s="4" t="inlineStr">
        <is>
          <t>2030 Hamilton Place Blvd.</t>
        </is>
      </c>
    </row>
    <row r="18">
      <c r="A18" s="4" t="inlineStr">
        <is>
          <t>Entity Address, Address Line Two</t>
        </is>
      </c>
      <c r="B18" s="4" t="inlineStr">
        <is>
          <t>Suite 500</t>
        </is>
      </c>
    </row>
    <row r="19">
      <c r="A19" s="4" t="inlineStr">
        <is>
          <t>Entity Address, City or Town</t>
        </is>
      </c>
      <c r="B19" s="4" t="inlineStr">
        <is>
          <t>Chattanooga</t>
        </is>
      </c>
    </row>
    <row r="20">
      <c r="A20" s="4" t="inlineStr">
        <is>
          <t>Entity Address, State or Province</t>
        </is>
      </c>
      <c r="B20" s="4" t="inlineStr">
        <is>
          <t>TN</t>
        </is>
      </c>
    </row>
    <row r="21">
      <c r="A21" s="4" t="inlineStr">
        <is>
          <t>Entity Address, Postal Zip Code</t>
        </is>
      </c>
      <c r="B21" s="4" t="inlineStr">
        <is>
          <t>37421</t>
        </is>
      </c>
    </row>
    <row r="22">
      <c r="A22" s="4" t="inlineStr">
        <is>
          <t>City Area Code</t>
        </is>
      </c>
      <c r="B22" s="4" t="inlineStr">
        <is>
          <t>423</t>
        </is>
      </c>
    </row>
    <row r="23">
      <c r="A23" s="4" t="inlineStr">
        <is>
          <t>Local Phone Number</t>
        </is>
      </c>
      <c r="B23" s="4" t="inlineStr">
        <is>
          <t>855-000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96443846</v>
      </c>
    </row>
    <row r="31">
      <c r="A31" s="4" t="inlineStr">
        <is>
          <t>CBL &amp; Associates Limited Partnership</t>
        </is>
      </c>
    </row>
    <row r="32">
      <c r="A32" s="3" t="inlineStr">
        <is>
          <t>Document And Entity Information [Line Items]</t>
        </is>
      </c>
    </row>
    <row r="33">
      <c r="A33" s="4" t="inlineStr">
        <is>
          <t>Entity Central Index Key</t>
        </is>
      </c>
      <c r="B33" s="4" t="inlineStr">
        <is>
          <t>0000915140</t>
        </is>
      </c>
    </row>
    <row r="34">
      <c r="A34" s="4" t="inlineStr">
        <is>
          <t>Document Fiscal Year Focus</t>
        </is>
      </c>
      <c r="B34" s="4" t="inlineStr">
        <is>
          <t>2021</t>
        </is>
      </c>
    </row>
    <row r="35">
      <c r="A35" s="4" t="inlineStr">
        <is>
          <t>Document Period End Date</t>
        </is>
      </c>
      <c r="B35" s="4" t="inlineStr">
        <is>
          <t>Jun. 30,
		2021</t>
        </is>
      </c>
    </row>
    <row r="36">
      <c r="A36" s="4" t="inlineStr">
        <is>
          <t>Entity File Number</t>
        </is>
      </c>
      <c r="B36" s="4" t="inlineStr">
        <is>
          <t>333-182515-01</t>
        </is>
      </c>
    </row>
    <row r="37">
      <c r="A37" s="4" t="inlineStr">
        <is>
          <t>Entity Registrant Name</t>
        </is>
      </c>
      <c r="B37" s="4" t="inlineStr">
        <is>
          <t>CBL &amp; ASSOCIATES LIMITED PARTNERSHIP</t>
        </is>
      </c>
    </row>
    <row r="38">
      <c r="A38" s="4" t="inlineStr">
        <is>
          <t>Entity Incorporation, State or Country Code</t>
        </is>
      </c>
      <c r="B38" s="4" t="inlineStr">
        <is>
          <t>DE</t>
        </is>
      </c>
    </row>
    <row r="39">
      <c r="A39" s="4" t="inlineStr">
        <is>
          <t>Entity Tax Identification Number</t>
        </is>
      </c>
      <c r="B39" s="4" t="inlineStr">
        <is>
          <t>62-1542285</t>
        </is>
      </c>
    </row>
    <row r="40">
      <c r="A40" s="4" t="inlineStr">
        <is>
          <t>Entity Address, Address Line One</t>
        </is>
      </c>
      <c r="B40" s="4" t="inlineStr">
        <is>
          <t>2030 Hamilton Place Blvd.</t>
        </is>
      </c>
    </row>
    <row r="41">
      <c r="A41" s="4" t="inlineStr">
        <is>
          <t>Entity Address, Address Line Two</t>
        </is>
      </c>
      <c r="B41" s="4" t="inlineStr">
        <is>
          <t>Suite 500</t>
        </is>
      </c>
    </row>
    <row r="42">
      <c r="A42" s="4" t="inlineStr">
        <is>
          <t>Entity Address, City or Town</t>
        </is>
      </c>
      <c r="B42" s="4" t="inlineStr">
        <is>
          <t>Chattanooga</t>
        </is>
      </c>
    </row>
    <row r="43">
      <c r="A43" s="4" t="inlineStr">
        <is>
          <t>Entity Address, State or Province</t>
        </is>
      </c>
      <c r="B43" s="4" t="inlineStr">
        <is>
          <t>TN</t>
        </is>
      </c>
    </row>
    <row r="44">
      <c r="A44" s="4" t="inlineStr">
        <is>
          <t>Entity Address, Postal Zip Code</t>
        </is>
      </c>
      <c r="B44" s="4" t="inlineStr">
        <is>
          <t>37421</t>
        </is>
      </c>
    </row>
    <row r="45">
      <c r="A45" s="4" t="inlineStr">
        <is>
          <t>City Area Code</t>
        </is>
      </c>
      <c r="B45" s="4" t="inlineStr">
        <is>
          <t>423</t>
        </is>
      </c>
    </row>
    <row r="46">
      <c r="A46" s="4" t="inlineStr">
        <is>
          <t>Local Phone Number</t>
        </is>
      </c>
      <c r="B46" s="4" t="inlineStr">
        <is>
          <t>855-0001</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Common Stock, $0.01 par value</t>
        </is>
      </c>
    </row>
    <row r="54">
      <c r="A54" s="3" t="inlineStr">
        <is>
          <t>Document And Entity Information [Line Items]</t>
        </is>
      </c>
    </row>
    <row r="55">
      <c r="A55" s="4" t="inlineStr">
        <is>
          <t>Title of 12(b) Security</t>
        </is>
      </c>
      <c r="B55" s="4" t="inlineStr">
        <is>
          <t>Common Stock, $0.01 par value</t>
        </is>
      </c>
    </row>
    <row r="56">
      <c r="A56" s="4" t="inlineStr">
        <is>
          <t>Trading Symbol</t>
        </is>
      </c>
      <c r="B56" s="4" t="inlineStr">
        <is>
          <t>CBLAQ</t>
        </is>
      </c>
    </row>
    <row r="57">
      <c r="A57" s="4" t="inlineStr">
        <is>
          <t>7.375% Series D Cumulative Redeemable Preferred Stock, $0.01 par value</t>
        </is>
      </c>
    </row>
    <row r="58">
      <c r="A58" s="3" t="inlineStr">
        <is>
          <t>Document And Entity Information [Line Items]</t>
        </is>
      </c>
    </row>
    <row r="59">
      <c r="A59" s="4" t="inlineStr">
        <is>
          <t>Title of 12(b) Security</t>
        </is>
      </c>
      <c r="B59" s="4" t="inlineStr">
        <is>
          <t>7.375% Series D Cumulative Redeemable Preferred Stock, $0.01 par value (represented by depositary shares each representing a 1/10th fractional share)</t>
        </is>
      </c>
    </row>
    <row r="60">
      <c r="A60" s="4" t="inlineStr">
        <is>
          <t>Trading Symbol</t>
        </is>
      </c>
      <c r="B60" s="4" t="inlineStr">
        <is>
          <t>CBLDQ</t>
        </is>
      </c>
    </row>
    <row r="61">
      <c r="A61" s="4" t="inlineStr">
        <is>
          <t>6.625% Series E Cumulative Redeemable Preferred Stock, $0.01 par value</t>
        </is>
      </c>
    </row>
    <row r="62">
      <c r="A62" s="3" t="inlineStr">
        <is>
          <t>Document And Entity Information [Line Items]</t>
        </is>
      </c>
    </row>
    <row r="63">
      <c r="A63" s="4" t="inlineStr">
        <is>
          <t>Title of 12(b) Security</t>
        </is>
      </c>
      <c r="B63" s="4" t="inlineStr">
        <is>
          <t>6.625% Series E Cumulative Redeemable Preferred Stock, $0.01 par value (represented by depositary shares each representing a 1/10th fractional share)</t>
        </is>
      </c>
    </row>
    <row r="64">
      <c r="A64" s="4" t="inlineStr">
        <is>
          <t>Trading Symbol</t>
        </is>
      </c>
      <c r="B64" s="4" t="inlineStr">
        <is>
          <t>CBLE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pital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Beginning balance of redeemable noncontrolling partnership interests</t>
        </is>
      </c>
      <c r="C3" s="6" t="n">
        <v>-265</v>
      </c>
    </row>
    <row r="4">
      <c r="A4" s="3" t="inlineStr">
        <is>
          <t>Redeemable Noncontrolling Interests</t>
        </is>
      </c>
    </row>
    <row r="5">
      <c r="A5" s="4" t="inlineStr">
        <is>
          <t>Cancellation of shares of restricted common stock</t>
        </is>
      </c>
      <c r="B5" s="6" t="n">
        <v>-18</v>
      </c>
      <c r="C5" s="5" t="n">
        <v>-1</v>
      </c>
      <c r="D5" s="6" t="n">
        <v>-14</v>
      </c>
      <c r="E5" s="6" t="n">
        <v>-97</v>
      </c>
    </row>
    <row r="6">
      <c r="A6" s="4" t="inlineStr">
        <is>
          <t>Performance stock units</t>
        </is>
      </c>
      <c r="B6" s="5" t="n">
        <v>94</v>
      </c>
      <c r="C6" s="5" t="n">
        <v>93</v>
      </c>
      <c r="D6" s="5" t="n">
        <v>379</v>
      </c>
      <c r="E6" s="5" t="n">
        <v>390</v>
      </c>
    </row>
    <row r="7">
      <c r="A7" s="4" t="inlineStr">
        <is>
          <t>Amortization of deferred compensation</t>
        </is>
      </c>
      <c r="B7" s="5" t="n">
        <v>256</v>
      </c>
      <c r="C7" s="5" t="n">
        <v>304</v>
      </c>
      <c r="D7" s="5" t="n">
        <v>384</v>
      </c>
      <c r="E7" s="5" t="n">
        <v>633</v>
      </c>
    </row>
    <row r="8">
      <c r="A8" s="4" t="inlineStr">
        <is>
          <t>Distributions to noncontrolling interests</t>
        </is>
      </c>
      <c r="B8" s="5" t="n">
        <v>-343</v>
      </c>
      <c r="C8" s="5" t="n">
        <v>-11</v>
      </c>
      <c r="D8" s="5" t="n">
        <v>-94</v>
      </c>
      <c r="E8" s="5" t="n">
        <v>-731</v>
      </c>
    </row>
    <row r="9">
      <c r="A9" s="4" t="inlineStr">
        <is>
          <t>Contributions from noncontrolling interests</t>
        </is>
      </c>
      <c r="D9" s="5" t="n">
        <v>25</v>
      </c>
      <c r="E9" s="5" t="n">
        <v>668</v>
      </c>
    </row>
    <row r="10">
      <c r="A10" s="4" t="inlineStr">
        <is>
          <t>Ending balance of redeemable noncontrolling partnership interests</t>
        </is>
      </c>
      <c r="B10" s="5" t="n">
        <v>-543</v>
      </c>
    </row>
    <row r="11">
      <c r="A11" s="4" t="inlineStr">
        <is>
          <t>Total Shareholders' Equity</t>
        </is>
      </c>
    </row>
    <row r="12">
      <c r="A12" s="3" t="inlineStr">
        <is>
          <t>Redeemable Noncontrolling Interests</t>
        </is>
      </c>
    </row>
    <row r="13">
      <c r="A13" s="4" t="inlineStr">
        <is>
          <t>Cancellation of shares of restricted common stock</t>
        </is>
      </c>
      <c r="B13" s="5" t="n">
        <v>-18</v>
      </c>
      <c r="C13" s="5" t="n">
        <v>-1</v>
      </c>
      <c r="D13" s="5" t="n">
        <v>-14</v>
      </c>
      <c r="E13" s="5" t="n">
        <v>-97</v>
      </c>
    </row>
    <row r="14">
      <c r="A14" s="4" t="inlineStr">
        <is>
          <t>Performance stock units</t>
        </is>
      </c>
      <c r="B14" s="5" t="n">
        <v>94</v>
      </c>
      <c r="C14" s="5" t="n">
        <v>93</v>
      </c>
      <c r="D14" s="5" t="n">
        <v>379</v>
      </c>
      <c r="E14" s="5" t="n">
        <v>390</v>
      </c>
    </row>
    <row r="15">
      <c r="A15" s="4" t="inlineStr">
        <is>
          <t>Amortization of deferred compensation</t>
        </is>
      </c>
      <c r="B15" s="5" t="n">
        <v>256</v>
      </c>
      <c r="C15" s="5" t="n">
        <v>304</v>
      </c>
      <c r="D15" s="5" t="n">
        <v>384</v>
      </c>
      <c r="E15" s="5" t="n">
        <v>633</v>
      </c>
    </row>
    <row r="16">
      <c r="A16" s="4" t="inlineStr">
        <is>
          <t>Noncontrolling Interests</t>
        </is>
      </c>
    </row>
    <row r="17">
      <c r="A17" s="3" t="inlineStr">
        <is>
          <t>Redeemable Noncontrolling Interests</t>
        </is>
      </c>
    </row>
    <row r="18">
      <c r="A18" s="4" t="inlineStr">
        <is>
          <t>Distributions to noncontrolling interests</t>
        </is>
      </c>
      <c r="B18" s="5" t="n">
        <v>-343</v>
      </c>
      <c r="C18" s="5" t="n">
        <v>-11</v>
      </c>
      <c r="D18" s="5" t="n">
        <v>-94</v>
      </c>
      <c r="E18" s="5" t="n">
        <v>-731</v>
      </c>
    </row>
    <row r="19">
      <c r="A19" s="4" t="inlineStr">
        <is>
          <t>Contributions from noncontrolling interests</t>
        </is>
      </c>
      <c r="D19" s="5" t="n">
        <v>25</v>
      </c>
      <c r="E19" s="5" t="n">
        <v>668</v>
      </c>
    </row>
    <row r="20">
      <c r="A20" s="4" t="inlineStr">
        <is>
          <t>CBL &amp; Associates Limited Partnership</t>
        </is>
      </c>
    </row>
    <row r="21">
      <c r="A21" s="4" t="inlineStr">
        <is>
          <t>Beginning balance, partners' capital</t>
        </is>
      </c>
      <c r="B21" s="5" t="n">
        <v>506896</v>
      </c>
      <c r="C21" s="5" t="n">
        <v>534578</v>
      </c>
      <c r="D21" s="5" t="n">
        <v>725374</v>
      </c>
      <c r="E21" s="5" t="n">
        <v>862154</v>
      </c>
    </row>
    <row r="22">
      <c r="A22" s="4" t="inlineStr">
        <is>
          <t>Beginning balance of redeemable noncontrolling partnership interests</t>
        </is>
      </c>
      <c r="C22" s="5" t="n">
        <v>-265</v>
      </c>
    </row>
    <row r="23">
      <c r="A23" s="3" t="inlineStr">
        <is>
          <t>Redeemable Noncontrolling Interests</t>
        </is>
      </c>
    </row>
    <row r="24">
      <c r="A24" s="4" t="inlineStr">
        <is>
          <t>Net loss</t>
        </is>
      </c>
      <c r="B24" s="5" t="n">
        <v>-9491</v>
      </c>
      <c r="C24" s="5" t="n">
        <v>-28067</v>
      </c>
      <c r="D24" s="5" t="n">
        <v>-72139</v>
      </c>
      <c r="E24" s="5" t="n">
        <v>-138136</v>
      </c>
    </row>
    <row r="25">
      <c r="A25" s="4" t="inlineStr">
        <is>
          <t>Other comprehensive income (loss)</t>
        </is>
      </c>
      <c r="B25" s="5" t="n">
        <v>-27</v>
      </c>
      <c r="C25" s="5" t="n">
        <v>3</v>
      </c>
      <c r="D25" s="5" t="n">
        <v>-64</v>
      </c>
      <c r="E25" s="5" t="n">
        <v>22</v>
      </c>
    </row>
    <row r="26">
      <c r="A26" s="4" t="inlineStr">
        <is>
          <t>Issuances of common units</t>
        </is>
      </c>
      <c r="D26" s="5" t="n">
        <v>2</v>
      </c>
      <c r="E26" s="5" t="n">
        <v>536</v>
      </c>
    </row>
    <row r="27">
      <c r="A27" s="4" t="inlineStr">
        <is>
          <t>Cancellation of shares of restricted common stock</t>
        </is>
      </c>
      <c r="B27" s="5" t="n">
        <v>-17</v>
      </c>
      <c r="C27" s="5" t="n">
        <v>-1</v>
      </c>
      <c r="D27" s="5" t="n">
        <v>-14</v>
      </c>
      <c r="E27" s="5" t="n">
        <v>-97</v>
      </c>
    </row>
    <row r="28">
      <c r="A28" s="4" t="inlineStr">
        <is>
          <t>Performance stock units</t>
        </is>
      </c>
      <c r="B28" s="5" t="n">
        <v>95</v>
      </c>
      <c r="C28" s="5" t="n">
        <v>91</v>
      </c>
      <c r="D28" s="5" t="n">
        <v>379</v>
      </c>
      <c r="E28" s="5" t="n">
        <v>390</v>
      </c>
    </row>
    <row r="29">
      <c r="A29" s="4" t="inlineStr">
        <is>
          <t>Amortization of deferred compensation</t>
        </is>
      </c>
      <c r="B29" s="5" t="n">
        <v>257</v>
      </c>
      <c r="C29" s="5" t="n">
        <v>303</v>
      </c>
      <c r="D29" s="5" t="n">
        <v>384</v>
      </c>
      <c r="E29" s="5" t="n">
        <v>633</v>
      </c>
    </row>
    <row r="30">
      <c r="A30" s="4" t="inlineStr">
        <is>
          <t>Allocation of partners' capital</t>
        </is>
      </c>
      <c r="B30" s="5" t="n">
        <v>-7</v>
      </c>
      <c r="D30" s="5" t="n">
        <v>-118</v>
      </c>
      <c r="E30" s="5" t="n">
        <v>-65</v>
      </c>
    </row>
    <row r="31">
      <c r="A31" s="4" t="inlineStr">
        <is>
          <t>Distributions to noncontrolling interests</t>
        </is>
      </c>
      <c r="B31" s="5" t="n">
        <v>-343</v>
      </c>
      <c r="C31" s="5" t="n">
        <v>-11</v>
      </c>
      <c r="D31" s="5" t="n">
        <v>-94</v>
      </c>
      <c r="E31" s="5" t="n">
        <v>-731</v>
      </c>
    </row>
    <row r="32">
      <c r="A32" s="4" t="inlineStr">
        <is>
          <t>Contributions from noncontrolling interests</t>
        </is>
      </c>
      <c r="D32" s="5" t="n">
        <v>25</v>
      </c>
      <c r="E32" s="5" t="n">
        <v>668</v>
      </c>
    </row>
    <row r="33">
      <c r="A33" s="4" t="inlineStr">
        <is>
          <t>Ending balance, partners' capital</t>
        </is>
      </c>
      <c r="B33" s="5" t="n">
        <v>497363</v>
      </c>
      <c r="C33" s="5" t="n">
        <v>506896</v>
      </c>
      <c r="D33" s="5" t="n">
        <v>653735</v>
      </c>
      <c r="E33" s="5" t="n">
        <v>725374</v>
      </c>
    </row>
    <row r="34">
      <c r="A34" s="4" t="inlineStr">
        <is>
          <t>Ending balance of redeemable noncontrolling partnership interests</t>
        </is>
      </c>
      <c r="B34" s="5" t="n">
        <v>-543</v>
      </c>
    </row>
    <row r="35">
      <c r="A35" s="4" t="inlineStr">
        <is>
          <t>CBL &amp; Associates Limited Partnership | CBL &amp; Associates Limited Partnership Redeemable Common Units</t>
        </is>
      </c>
    </row>
    <row r="36">
      <c r="A36" s="4" t="inlineStr">
        <is>
          <t>Beginning balance of redeemable noncontrolling partnership interests</t>
        </is>
      </c>
      <c r="B36" s="5" t="n">
        <v>-478</v>
      </c>
      <c r="C36" s="5" t="n">
        <v>-265</v>
      </c>
      <c r="D36" s="5" t="n">
        <v>1062</v>
      </c>
      <c r="E36" s="5" t="n">
        <v>2160</v>
      </c>
    </row>
    <row r="37">
      <c r="A37" s="3" t="inlineStr">
        <is>
          <t>Redeemable Noncontrolling Interests</t>
        </is>
      </c>
    </row>
    <row r="38">
      <c r="A38" s="4" t="inlineStr">
        <is>
          <t>Net loss</t>
        </is>
      </c>
      <c r="B38" s="5" t="n">
        <v>-70</v>
      </c>
      <c r="C38" s="5" t="n">
        <v>-213</v>
      </c>
      <c r="D38" s="5" t="n">
        <v>-654</v>
      </c>
      <c r="E38" s="5" t="n">
        <v>-1158</v>
      </c>
    </row>
    <row r="39">
      <c r="A39" s="4" t="inlineStr">
        <is>
          <t>Allocation of partners' capital</t>
        </is>
      </c>
      <c r="B39" s="5" t="n">
        <v>5</v>
      </c>
      <c r="D39" s="5" t="n">
        <v>117</v>
      </c>
      <c r="E39" s="5" t="n">
        <v>60</v>
      </c>
    </row>
    <row r="40">
      <c r="A40" s="4" t="inlineStr">
        <is>
          <t>Ending balance of redeemable noncontrolling partnership interests</t>
        </is>
      </c>
      <c r="B40" s="5" t="n">
        <v>-543</v>
      </c>
      <c r="C40" s="5" t="n">
        <v>-478</v>
      </c>
      <c r="D40" s="5" t="n">
        <v>525</v>
      </c>
      <c r="E40" s="5" t="n">
        <v>1062</v>
      </c>
    </row>
    <row r="41">
      <c r="A41" s="4" t="inlineStr">
        <is>
          <t>CBL &amp; Associates Limited Partnership | Accumulated Other Comprehensive Income (Loss)</t>
        </is>
      </c>
    </row>
    <row r="42">
      <c r="A42" s="4" t="inlineStr">
        <is>
          <t>Beginning balance, partners' capital</t>
        </is>
      </c>
      <c r="B42" s="5" t="n">
        <v>21</v>
      </c>
      <c r="C42" s="5" t="n">
        <v>18</v>
      </c>
      <c r="D42" s="5" t="n">
        <v>22</v>
      </c>
    </row>
    <row r="43">
      <c r="A43" s="3" t="inlineStr">
        <is>
          <t>Redeemable Noncontrolling Interests</t>
        </is>
      </c>
    </row>
    <row r="44">
      <c r="A44" s="4" t="inlineStr">
        <is>
          <t>Other comprehensive income (loss)</t>
        </is>
      </c>
      <c r="B44" s="5" t="n">
        <v>-27</v>
      </c>
      <c r="C44" s="5" t="n">
        <v>3</v>
      </c>
      <c r="D44" s="5" t="n">
        <v>-64</v>
      </c>
      <c r="E44" s="5" t="n">
        <v>22</v>
      </c>
    </row>
    <row r="45">
      <c r="A45" s="4" t="inlineStr">
        <is>
          <t>Ending balance, partners' capital</t>
        </is>
      </c>
      <c r="B45" s="5" t="n">
        <v>-6</v>
      </c>
      <c r="C45" s="5" t="n">
        <v>21</v>
      </c>
      <c r="D45" s="5" t="n">
        <v>-42</v>
      </c>
      <c r="E45" s="5" t="n">
        <v>22</v>
      </c>
    </row>
    <row r="46">
      <c r="A46" s="4" t="inlineStr">
        <is>
          <t>CBL &amp; Associates Limited Partnership | Total Shareholders' Equity</t>
        </is>
      </c>
    </row>
    <row r="47">
      <c r="A47" s="4" t="inlineStr">
        <is>
          <t>Beginning balance, partners' capital</t>
        </is>
      </c>
      <c r="B47" s="5" t="n">
        <v>504668</v>
      </c>
      <c r="C47" s="5" t="n">
        <v>531520</v>
      </c>
      <c r="D47" s="5" t="n">
        <v>701683</v>
      </c>
      <c r="E47" s="5" t="n">
        <v>838193</v>
      </c>
    </row>
    <row r="48">
      <c r="A48" s="3" t="inlineStr">
        <is>
          <t>Redeemable Noncontrolling Interests</t>
        </is>
      </c>
    </row>
    <row r="49">
      <c r="A49" s="4" t="inlineStr">
        <is>
          <t>Net loss</t>
        </is>
      </c>
      <c r="B49" s="5" t="n">
        <v>-9042</v>
      </c>
      <c r="C49" s="5" t="n">
        <v>-27248</v>
      </c>
      <c r="D49" s="5" t="n">
        <v>-71652</v>
      </c>
      <c r="E49" s="5" t="n">
        <v>-137929</v>
      </c>
    </row>
    <row r="50">
      <c r="A50" s="4" t="inlineStr">
        <is>
          <t>Other comprehensive income (loss)</t>
        </is>
      </c>
      <c r="B50" s="5" t="n">
        <v>-27</v>
      </c>
      <c r="C50" s="5" t="n">
        <v>3</v>
      </c>
      <c r="D50" s="5" t="n">
        <v>-64</v>
      </c>
      <c r="E50" s="5" t="n">
        <v>22</v>
      </c>
    </row>
    <row r="51">
      <c r="A51" s="4" t="inlineStr">
        <is>
          <t>Issuances of common units</t>
        </is>
      </c>
      <c r="D51" s="5" t="n">
        <v>2</v>
      </c>
      <c r="E51" s="5" t="n">
        <v>536</v>
      </c>
    </row>
    <row r="52">
      <c r="A52" s="4" t="inlineStr">
        <is>
          <t>Cancellation of shares of restricted common stock</t>
        </is>
      </c>
      <c r="B52" s="5" t="n">
        <v>-17</v>
      </c>
      <c r="C52" s="5" t="n">
        <v>-1</v>
      </c>
      <c r="D52" s="5" t="n">
        <v>-14</v>
      </c>
      <c r="E52" s="5" t="n">
        <v>-97</v>
      </c>
    </row>
    <row r="53">
      <c r="A53" s="4" t="inlineStr">
        <is>
          <t>Performance stock units</t>
        </is>
      </c>
      <c r="B53" s="5" t="n">
        <v>95</v>
      </c>
      <c r="C53" s="5" t="n">
        <v>91</v>
      </c>
      <c r="D53" s="5" t="n">
        <v>379</v>
      </c>
      <c r="E53" s="5" t="n">
        <v>390</v>
      </c>
    </row>
    <row r="54">
      <c r="A54" s="4" t="inlineStr">
        <is>
          <t>Amortization of deferred compensation</t>
        </is>
      </c>
      <c r="B54" s="5" t="n">
        <v>257</v>
      </c>
      <c r="C54" s="5" t="n">
        <v>303</v>
      </c>
      <c r="D54" s="5" t="n">
        <v>384</v>
      </c>
      <c r="E54" s="5" t="n">
        <v>633</v>
      </c>
    </row>
    <row r="55">
      <c r="A55" s="4" t="inlineStr">
        <is>
          <t>Allocation of partners' capital</t>
        </is>
      </c>
      <c r="B55" s="5" t="n">
        <v>-7</v>
      </c>
      <c r="D55" s="5" t="n">
        <v>-118</v>
      </c>
      <c r="E55" s="5" t="n">
        <v>-65</v>
      </c>
    </row>
    <row r="56">
      <c r="A56" s="4" t="inlineStr">
        <is>
          <t>Ending balance, partners' capital</t>
        </is>
      </c>
      <c r="B56" s="5" t="n">
        <v>495927</v>
      </c>
      <c r="C56" s="5" t="n">
        <v>504668</v>
      </c>
      <c r="D56" s="5" t="n">
        <v>630600</v>
      </c>
      <c r="E56" s="5" t="n">
        <v>701683</v>
      </c>
    </row>
    <row r="57">
      <c r="A57" s="4" t="inlineStr">
        <is>
          <t>CBL &amp; Associates Limited Partnership | Noncontrolling Interests</t>
        </is>
      </c>
    </row>
    <row r="58">
      <c r="A58" s="4" t="inlineStr">
        <is>
          <t>Beginning balance, partners' capital</t>
        </is>
      </c>
      <c r="B58" s="5" t="n">
        <v>2228</v>
      </c>
      <c r="C58" s="5" t="n">
        <v>3058</v>
      </c>
      <c r="D58" s="5" t="n">
        <v>23691</v>
      </c>
      <c r="E58" s="5" t="n">
        <v>23961</v>
      </c>
    </row>
    <row r="59">
      <c r="A59" s="3" t="inlineStr">
        <is>
          <t>Redeemable Noncontrolling Interests</t>
        </is>
      </c>
    </row>
    <row r="60">
      <c r="A60" s="4" t="inlineStr">
        <is>
          <t>Net loss</t>
        </is>
      </c>
      <c r="B60" s="5" t="n">
        <v>-449</v>
      </c>
      <c r="C60" s="5" t="n">
        <v>-819</v>
      </c>
      <c r="D60" s="5" t="n">
        <v>-487</v>
      </c>
      <c r="E60" s="5" t="n">
        <v>-207</v>
      </c>
    </row>
    <row r="61">
      <c r="A61" s="4" t="inlineStr">
        <is>
          <t>Distributions to noncontrolling interests</t>
        </is>
      </c>
      <c r="B61" s="5" t="n">
        <v>-343</v>
      </c>
      <c r="C61" s="5" t="n">
        <v>-11</v>
      </c>
      <c r="D61" s="5" t="n">
        <v>-94</v>
      </c>
      <c r="E61" s="5" t="n">
        <v>-731</v>
      </c>
    </row>
    <row r="62">
      <c r="A62" s="4" t="inlineStr">
        <is>
          <t>Contributions from noncontrolling interests</t>
        </is>
      </c>
      <c r="D62" s="5" t="n">
        <v>25</v>
      </c>
      <c r="E62" s="5" t="n">
        <v>668</v>
      </c>
    </row>
    <row r="63">
      <c r="A63" s="4" t="inlineStr">
        <is>
          <t>Ending balance, partners' capital</t>
        </is>
      </c>
      <c r="B63" s="5" t="n">
        <v>1436</v>
      </c>
      <c r="C63" s="5" t="n">
        <v>2228</v>
      </c>
      <c r="D63" s="5" t="n">
        <v>23135</v>
      </c>
      <c r="E63" s="5" t="n">
        <v>23691</v>
      </c>
    </row>
    <row r="64">
      <c r="A64" s="4" t="inlineStr">
        <is>
          <t>CBL &amp; Associates Limited Partnership | General Partner</t>
        </is>
      </c>
    </row>
    <row r="65">
      <c r="A65" s="4" t="inlineStr">
        <is>
          <t>Beginning balance, partners' capital</t>
        </is>
      </c>
      <c r="B65" s="5" t="n">
        <v>-609</v>
      </c>
      <c r="C65" s="5" t="n">
        <v>-339</v>
      </c>
      <c r="D65" s="5" t="n">
        <v>1372</v>
      </c>
      <c r="E65" s="5" t="n">
        <v>2765</v>
      </c>
    </row>
    <row r="66">
      <c r="A66" s="3" t="inlineStr">
        <is>
          <t>Redeemable Noncontrolling Interests</t>
        </is>
      </c>
    </row>
    <row r="67">
      <c r="A67" s="4" t="inlineStr">
        <is>
          <t>Net loss</t>
        </is>
      </c>
      <c r="B67" s="5" t="n">
        <v>-92</v>
      </c>
      <c r="C67" s="5" t="n">
        <v>-277</v>
      </c>
      <c r="D67" s="5" t="n">
        <v>-728</v>
      </c>
      <c r="E67" s="5" t="n">
        <v>-1406</v>
      </c>
    </row>
    <row r="68">
      <c r="A68" s="4" t="inlineStr">
        <is>
          <t>Performance stock units</t>
        </is>
      </c>
      <c r="B68" s="5" t="n">
        <v>1</v>
      </c>
      <c r="C68" s="5" t="n">
        <v>4</v>
      </c>
      <c r="D68" s="5" t="n">
        <v>4</v>
      </c>
      <c r="E68" s="5" t="n">
        <v>4</v>
      </c>
    </row>
    <row r="69">
      <c r="A69" s="4" t="inlineStr">
        <is>
          <t>Amortization of deferred compensation</t>
        </is>
      </c>
      <c r="B69" s="5" t="n">
        <v>3</v>
      </c>
      <c r="C69" s="5" t="n">
        <v>3</v>
      </c>
      <c r="D69" s="5" t="n">
        <v>11</v>
      </c>
      <c r="E69" s="5" t="n">
        <v>18</v>
      </c>
    </row>
    <row r="70">
      <c r="A70" s="4" t="inlineStr">
        <is>
          <t>Allocation of partners' capital</t>
        </is>
      </c>
      <c r="D70" s="5" t="n">
        <v>-1</v>
      </c>
      <c r="E70" s="5" t="n">
        <v>-1</v>
      </c>
    </row>
    <row r="71">
      <c r="A71" s="4" t="inlineStr">
        <is>
          <t>Adjustment to record redeemable interests at redemption value</t>
        </is>
      </c>
      <c r="E71" s="5" t="n">
        <v>-8</v>
      </c>
    </row>
    <row r="72">
      <c r="A72" s="4" t="inlineStr">
        <is>
          <t>Ending balance, partners' capital</t>
        </is>
      </c>
      <c r="B72" s="5" t="n">
        <v>-697</v>
      </c>
      <c r="C72" s="5" t="n">
        <v>-609</v>
      </c>
      <c r="D72" s="5" t="n">
        <v>658</v>
      </c>
      <c r="E72" s="5" t="n">
        <v>1372</v>
      </c>
    </row>
    <row r="73">
      <c r="A73" s="4" t="inlineStr">
        <is>
          <t>CBL &amp; Associates Limited Partnership | Limited Partner</t>
        </is>
      </c>
    </row>
    <row r="74">
      <c r="A74" s="4" t="inlineStr">
        <is>
          <t>Beginning balance, partners' capital</t>
        </is>
      </c>
      <c r="B74" s="5" t="n">
        <v>-59956</v>
      </c>
      <c r="C74" s="5" t="n">
        <v>-33371</v>
      </c>
      <c r="D74" s="5" t="n">
        <v>135077</v>
      </c>
      <c r="E74" s="5" t="n">
        <v>270216</v>
      </c>
    </row>
    <row r="75">
      <c r="A75" s="3" t="inlineStr">
        <is>
          <t>Redeemable Noncontrolling Interests</t>
        </is>
      </c>
    </row>
    <row r="76">
      <c r="A76" s="4" t="inlineStr">
        <is>
          <t>Net loss</t>
        </is>
      </c>
      <c r="B76" s="5" t="n">
        <v>-8950</v>
      </c>
      <c r="C76" s="5" t="n">
        <v>-26971</v>
      </c>
      <c r="D76" s="5" t="n">
        <v>-70924</v>
      </c>
      <c r="E76" s="5" t="n">
        <v>-136523</v>
      </c>
    </row>
    <row r="77">
      <c r="A77" s="4" t="inlineStr">
        <is>
          <t>Issuances of common units</t>
        </is>
      </c>
      <c r="D77" s="5" t="n">
        <v>2</v>
      </c>
      <c r="E77" s="5" t="n">
        <v>536</v>
      </c>
    </row>
    <row r="78">
      <c r="A78" s="4" t="inlineStr">
        <is>
          <t>Cancellation of shares of restricted common stock</t>
        </is>
      </c>
      <c r="B78" s="5" t="n">
        <v>-17</v>
      </c>
      <c r="C78" s="5" t="n">
        <v>-1</v>
      </c>
      <c r="D78" s="5" t="n">
        <v>-14</v>
      </c>
      <c r="E78" s="5" t="n">
        <v>-97</v>
      </c>
    </row>
    <row r="79">
      <c r="A79" s="4" t="inlineStr">
        <is>
          <t>Performance stock units</t>
        </is>
      </c>
      <c r="B79" s="5" t="n">
        <v>94</v>
      </c>
      <c r="C79" s="5" t="n">
        <v>87</v>
      </c>
      <c r="D79" s="5" t="n">
        <v>375</v>
      </c>
      <c r="E79" s="5" t="n">
        <v>386</v>
      </c>
    </row>
    <row r="80">
      <c r="A80" s="4" t="inlineStr">
        <is>
          <t>Amortization of deferred compensation</t>
        </is>
      </c>
      <c r="B80" s="5" t="n">
        <v>254</v>
      </c>
      <c r="C80" s="5" t="n">
        <v>300</v>
      </c>
      <c r="D80" s="5" t="n">
        <v>373</v>
      </c>
      <c r="E80" s="5" t="n">
        <v>615</v>
      </c>
    </row>
    <row r="81">
      <c r="A81" s="4" t="inlineStr">
        <is>
          <t>Allocation of partners' capital</t>
        </is>
      </c>
      <c r="B81" s="5" t="n">
        <v>-7</v>
      </c>
      <c r="D81" s="5" t="n">
        <v>-117</v>
      </c>
      <c r="E81" s="5" t="n">
        <v>-64</v>
      </c>
    </row>
    <row r="82">
      <c r="A82" s="4" t="inlineStr">
        <is>
          <t>Adjustment to record redeemable interests at redemption value</t>
        </is>
      </c>
      <c r="E82" s="5" t="n">
        <v>8</v>
      </c>
    </row>
    <row r="83">
      <c r="A83" s="4" t="inlineStr">
        <is>
          <t>Ending balance, partners' capital</t>
        </is>
      </c>
      <c r="B83" s="5" t="n">
        <v>-68582</v>
      </c>
      <c r="C83" s="5" t="n">
        <v>-59956</v>
      </c>
      <c r="D83" s="5" t="n">
        <v>64772</v>
      </c>
      <c r="E83" s="5" t="n">
        <v>135077</v>
      </c>
    </row>
    <row r="84">
      <c r="A84" s="4" t="inlineStr">
        <is>
          <t>CBL &amp; Associates Limited Partnership | Preferred Units</t>
        </is>
      </c>
    </row>
    <row r="85">
      <c r="A85" s="4" t="inlineStr">
        <is>
          <t>Beginning balance, partners' capital</t>
        </is>
      </c>
      <c r="B85" s="6" t="n">
        <v>565212</v>
      </c>
      <c r="C85" s="6" t="n">
        <v>565212</v>
      </c>
      <c r="D85" s="6" t="n">
        <v>565212</v>
      </c>
      <c r="E85" s="6" t="n">
        <v>565212</v>
      </c>
    </row>
    <row r="86">
      <c r="A86" s="4" t="inlineStr">
        <is>
          <t>Beginning balance, partners' capital units (shares)</t>
        </is>
      </c>
      <c r="B86" s="5" t="n">
        <v>25050000</v>
      </c>
      <c r="C86" s="5" t="n">
        <v>25050000</v>
      </c>
      <c r="D86" s="5" t="n">
        <v>25050000</v>
      </c>
      <c r="E86" s="5" t="n">
        <v>25050000</v>
      </c>
    </row>
    <row r="87">
      <c r="A87" s="3" t="inlineStr">
        <is>
          <t>Redeemable Noncontrolling Interests</t>
        </is>
      </c>
    </row>
    <row r="88">
      <c r="A88" s="4" t="inlineStr">
        <is>
          <t>Ending balance, partners' capital</t>
        </is>
      </c>
      <c r="B88" s="6" t="n">
        <v>565212</v>
      </c>
      <c r="C88" s="6" t="n">
        <v>565212</v>
      </c>
      <c r="D88" s="6" t="n">
        <v>565212</v>
      </c>
      <c r="E88" s="6" t="n">
        <v>565212</v>
      </c>
    </row>
    <row r="89">
      <c r="A89" s="4" t="inlineStr">
        <is>
          <t>Ending balance, partners' capital units (shares)</t>
        </is>
      </c>
      <c r="B89" s="5" t="n">
        <v>25050000</v>
      </c>
      <c r="C89" s="5" t="n">
        <v>25050000</v>
      </c>
      <c r="D89" s="5" t="n">
        <v>25050000</v>
      </c>
      <c r="E89" s="5" t="n">
        <v>25050000</v>
      </c>
    </row>
    <row r="90">
      <c r="A90" s="4" t="inlineStr">
        <is>
          <t>CBL &amp; Associates Limited Partnership | Common Units</t>
        </is>
      </c>
    </row>
    <row r="91">
      <c r="A91" s="4" t="inlineStr">
        <is>
          <t>Beginning balance, partners' capital units (shares)</t>
        </is>
      </c>
      <c r="B91" s="5" t="n">
        <v>201577000</v>
      </c>
      <c r="C91" s="5" t="n">
        <v>201688000</v>
      </c>
      <c r="D91" s="5" t="n">
        <v>201706000</v>
      </c>
      <c r="E91" s="5" t="n">
        <v>200189000</v>
      </c>
    </row>
    <row r="92">
      <c r="A92" s="3" t="inlineStr">
        <is>
          <t>Redeemable Noncontrolling Interests</t>
        </is>
      </c>
    </row>
    <row r="93">
      <c r="A93" s="4" t="inlineStr">
        <is>
          <t>Issuance of common units (shares)</t>
        </is>
      </c>
      <c r="D93" s="5" t="n">
        <v>6000</v>
      </c>
      <c r="E93" s="5" t="n">
        <v>1633000</v>
      </c>
    </row>
    <row r="94">
      <c r="A94" s="4" t="inlineStr">
        <is>
          <t>Cancellation of restricted common units (shares)</t>
        </is>
      </c>
      <c r="B94" s="5" t="n">
        <v>-14000</v>
      </c>
      <c r="C94" s="5" t="n">
        <v>-111000</v>
      </c>
      <c r="D94" s="5" t="n">
        <v>-21000</v>
      </c>
      <c r="E94" s="5" t="n">
        <v>-116000</v>
      </c>
    </row>
    <row r="95">
      <c r="A95" s="4" t="inlineStr">
        <is>
          <t>Ending balance, partners' capital units (shares)</t>
        </is>
      </c>
      <c r="B95" s="5" t="n">
        <v>201563000</v>
      </c>
      <c r="C95" s="5" t="n">
        <v>201577000</v>
      </c>
      <c r="D95" s="5" t="n">
        <v>201691000</v>
      </c>
      <c r="E95" s="5" t="n">
        <v>20170600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Unless stated otherwise or the context otherwise requires, references to the "Company" mean CBL &amp; Associates Properties, Inc. and its subsidiaries. References to the "Operating Partnership" mean CBL &amp; Associates Limited Partnership and its subsidiaries.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4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June 30, 2021, the Operating Partnership owned interests in the following properties:
All Other Properties
Malls (1)
Associated Centers
Community Centers
Office Buildings and Other
Total
Consolidated Properties (2)
49
20
1
4
74
Unconsolidated Properties (3)
12
3
5
4
24
Total
61
23
6
8
98
(1)
Category consists of regional malls, open-air centers and outlet centers (including one mixed-use center).
(2)
CBL's two corporate office buildings are included within the Office Buildings and Other category.
(3)
The Operating Partnership accounts for these investments using the equity method because one or more of the other partners have substantive participating rights. The Malls and All Other Properties ("Associated Centers, Community Centers, Office Buildings and Other") are collectively referred to as the “Properties” and individually as a “Property.” CBL is the 100% owner of two qualified REIT subsidiaries, CBL Holdings I, Inc. and CBL Holdings II, Inc. At June 30, 2021, CBL Holdings I, Inc., the sole general partner of the Operating Partnership, owned a 1.0% general partner interest in the Operating Partnership and CBL Holdings II, Inc. owned a 96.5% limited partner interest for a combined interest held by CBL of 97.5%. Historically, the noncontrolling interest in the Operating Partnership has been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June 30, 2021, CBL’s Predecessor no longer owned any limited partner interest and third parties owned a 2.5% limited partner interest in the Operating Partnership. CBL's Predecessor owned 20.0 million shares of CBL’s common stock at June 30, 2021, for a total effective interest of 10.0% in the Operating Partnership.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Bankruptcy Accounting The condensed consolidated financial statements included herein have been prepared as if the Company were a going concern and in accordance with Financial Accounting Standards Board (“FASB”) Accounting Standards Codification (“ASC”) Topic No. 852 – Reorganizations Note 2 for additional details regarding the bankruptcy. As a result, the Company has segregated prepetition unsecured or under secured liabilities and obligations whose treatment and satisfaction are dependent on the outcome of the Chapter 11 proceedings and have classified these items as “Liabilities subject to compromise” on the Company’s condensed consolidated balance sheets. In addition, the Company has classified all expenses that were incurred as a result of the Chapter 11 proceedings since filing as “Reorganization items” in the Company’s condensed consolidated statements of operations. In addition to expenses, reorganization items can include realized gains or losses. COVID-19 The COVID-19 pandemic has had, and likely will continue to have, repercussions across local, national and global economies and financial markets. COVID-19 has impacted all states where the Company’s tenants operate their businesses or where the Company’s properties are located and measures taken to prevent or remediate COVID-19, including “shelter-in place” or “stay-at-home” orders or other quarantine mandates issued by local, state or federal authorities, have had an adverse effect on its business and the businesses of its tenants. The full extent of the adverse impact on, among other things, the Company’s results of operations, liquidity (including its ability to access capital markets), the possibility of future impairments of long-lived assets or its investments in unconsolidated joint ventures, its compliance with debt covenants, its ability to renew and re-lease its leased space, the outlook for the retail environment, potential bankruptcies or other store closings and its ability to develop, acquire, dispose or lease properties, is unknown and will depend on future developments, which are highly uncertain and cannot be predicted. While the majority of the most restrictive mandates have been lifted, state and local governments and other authorities are in varying stages of lifting or modifying some of the measures used to mitigate or control the spread of the virus. Even though vaccines have started to be administered, the COVID-19 pandemic could worsen at any time, which could cause new or more restrictive measures to be implemented to prevent the spread of the virus. In fact, certain markets have implemented new restrictions as a result of break-through cases and the increased spread of variants of COVID-19, including the Delta variant. Tenants and customers have gradually adapted to current conditions with services such as curbside pickup and increased consumer risk-tolerance, but there is no guarantee that retail will return to levels seen prior to the pandemic. The Company has experienced, and expects to continue to experience, a material adverse impact on its revenues, results of operations, and cash flows throughout 2021. The situation is unpredictable and additional impacts to the business may arise that the Company is not aware of current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pter 11 Cases and Ability to Continue as a Going Concern</t>
        </is>
      </c>
      <c r="B1" s="2" t="inlineStr">
        <is>
          <t>6 Months Ended</t>
        </is>
      </c>
    </row>
    <row r="2">
      <c r="B2" s="2" t="inlineStr">
        <is>
          <t>Jun. 30, 2021</t>
        </is>
      </c>
    </row>
    <row r="3">
      <c r="A3" s="3" t="inlineStr">
        <is>
          <t>Chapter Eleven Cases And Ability To Continue As Going Concern [Abstract]</t>
        </is>
      </c>
    </row>
    <row r="4">
      <c r="A4" s="4" t="inlineStr">
        <is>
          <t>Chapter 11 Cases and Ability to Continue as a Going Concern</t>
        </is>
      </c>
      <c r="B4" s="4" t="inlineStr">
        <is>
          <t>Note 2 - Chapter 11 Cases and Ability to Continue as a Going Concern Voluntary Reorganization under Chapter 11 On August 18, 2020, the Company entered into a Restructuring Support Agreement, (the “Original RSA”) with certain beneficial owners and/or investment advisors or managers of discretionary funds, accounts or other entities for the holders of beneficial owners (the “Consenting Noteholders”) representing in excess of 62%, including joining noteholders pursuant to joinder agreements, of the aggregate principal amount of the $450,000 of senior unsecured notes issued by the Operating Partnership in November 2013 that bear interest at 5.25% and mature on December 1, 2023 (the “2023 Notes”), the $300,000 of senior unsecured notes issued by the Operating Partnership in October 2014 that bear interest at 4.60% and mature on October 15, 2024 (the “2024 Notes”) and the $625,000 of senior unsecured notes issued by the Operating Partnership in December 2016 and September 2017 that bear interest at 5.95% and mature on December 15, 2026 (the “2026 Notes” and, collectively with the 2023 Notes and 2024 Notes, the "Notes"). On October 28, 2020, the Operating Partnership was notified by the administrative agent and lenders that they elected to exercise their rights pursuant to the terms of the secured credit facility to (i) require that rents payable by tenants at the properties that are collateral to the secured credit facility be paid directly to the administrative agent and (ii) exercise all voting rights and other ownership rights in respect of all the equity interests in the subsidiaries of the Operating Partnership that are guarantors of the secured credit facility. Beginning on November 1, 2020 (the “Commencement Date”), CBL and the Operating Partnership, together with certain of its direct and indirect subsidiaries (collectively, the “Debtors”), filed voluntary petitions (the “Chapter 11 Cases”) under chapter 11 of title 11 (“Chapter 11”) of the United States Code (the “Bankruptcy Code”) in the United States Bankruptcy Court for the Southern District of Texas (the “Bankruptcy Court”) In re CBL &amp; Associates Properties, Inc., et al. , Case No. 20-35226 The filing of the Chapter 11 Cases constituted an event of default that results in the automatic acceleration of certain monetary obligations to be immediately due and payable with respect to the secured credit facility and the senior unsecured notes. On November 2, 2020, the Company filed an adversary proceeding in the Bankruptcy Court seeking among other things, a temporary restraining order (the “Order”) and for a preliminary injunction to enjoin, pending a determination of the parties’ rights, the administrative agent or any of its officers, agents, servants, attorneys and successors from taking any action to exercise any and all remedies under the terms of the secured credit facility or other agreements as a result of the events of default asserted by the administrative agent, or any other right or remedy that would otherwise accompany the occurrence of an event of default, including without limitation, any rights of acceleration under the terms of the secured credit facility, rights flowing from the notice of acceleration, rights exercised pursuant to the Notice of Exercise or any other rights or remedies properly exercisable solely upon an actual or determined event of default. On November 2, 2020, the Bankruptcy Court granted the Order, and the Bankruptcy Court took up the other pending claims during the adversarial proceeding, which has now been stayed pending the confirmation of the Company’s plan, discussed below. 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service providers, honor insurance-related obligations, and pay certain prepetition taxes and related fees on a final basis. After engaging in negotiations in a Bankruptcy Court-ordered mediation, on March 21, 2021 (the “Agreement Effective Date”), the Company entered into the First Amended and Restated Restructuring Support Agreement (the “Amended RSA”), with the Consenting Noteholders in excess of 69% (including joinders) of the aggregate principal amount of the Notes and certain lenders party to the Company’s secured credit facility who hold in the aggregate in excess of 96% (including joinders) of the aggregate outstanding principal amount of debt under the secured credit facility (the “Consenting Bank Lenders” and together with the Consenting Noteholders, the “Consenting Stakeholders”). The Amended RSA amends and restates the Original RSA and sets forth, subject to certain conditions, the commitments to and obligations of, on the one hand, the Company, and on the other hand, the Consenting Noteholders and Consenting Bank Lenders, in connection with the restructuring transactions (the “Restructuring Transactions”) set forth in the Amended RSA and the plan term sheet attached as Exhibit B to the Amended RSA (the “Plan Term Sheet”). The Amended RSA contemplates that the restructuring and recapitalization of the Debtors will occur through a joint plan of reorganization in the Chapter 11 Cases. As required by the Amended RSA, (i) on April 15, 2021, the Company filed an amended Chapter 11 plan of reorganization and accompanying disclosure statement with the Bankruptcy Court; (ii) on May 18, 2021, the Company filed the second amended Chapter 11 plan of reorganization and accompanying disclosure statement, as further amended on May 19, 2021; and (iii) on May 25, 2021, the Company filed the third amended Chapter 11 plan of reorganization and, on August 9, 2021, filed technical modifications thereto (the “Plan”) and accompanying disclosure statement (the “Disclosure Statement”), to implement the restructuring transactions. In addition, on May 26, 2021, the Bankruptcy Court entered an order that among other things, approved the Company’s Disclosure Statement and established dates and deadlines related to solicitation of, voting on, and confirmation of the Plan. The Amended RSA provides that the ongoing litigation between the Company and the lenders of the Company’s secured credit facility (the “Bank Lenders”) arising from the prepetition enforcement actions taken by the Bank Lenders is stayed and is to be dismissed upon the order confirming the Plan becoming a “Final Order” (as defined in the Plan). On August 11, 2021, following the confirmation hearing, the Bankruptcy Court entered an order confirming the Plan. Pursuant to the Amended RSA, the Company is required to have the Plan become effective no later than November 1, 2021. The Company cannot predict the ultimate outcome of its Chapter 11 Cases at this time. For the duration of the Company’s Chapter 11 proceedings, the Company’s operations and ability to develop and execute its business plan are subject to the risks and uncertainties associated with the Chapter 11 process. As a result of these risks and uncertainties, the amount and composition of the Company’s assets, liabilities, officers and/or directors could be significantly different following the outcome of the Chapter 11 proceedings, and the description of the Company’s operations, properties and liquidity and capital resources included in this quarterly report may not accurately reflect its operations, properties and liquidity and capital resources following the Chapter 11 process. Once effective, the Plan provides for the elimination of more than $1,681,900 of debt and preferred obligations, including an aggregate cash payment of $195,000 as noted below, as well as a significant reduction in interest expense. In exchange for their approximately $1,375,000 in principal amount of senior unsecured notes and $133,000 in principal amount of the secured credit facility, Consenting Noteholders, other noteholders, and certain holders of unsecured claims against the Company will receive, in the aggregate, $95,000 in cash, $555,000 of new senior secured notes, of which up to $100,000, upon election by the Consenting Noteholders, may be received in the form of new convertible secured notes and 89% in common equity of the newly reorganized company (subject to dilution, as set forth in the Plan). Certain Consenting Noteholders will also provide up to $50,000 of new money in exchange for additional convertible secured notes. The transactions outlined in the Plan will be implemented in the Chapter 11 Cases. Lenders, holding $ 983,700 in principal amount under the secured credit facility, will receive $ 100,000 in cash and a new $ 883,700 secured term loan. Existing common and preferred s h a r eholders are expected to receive up to 11 % of common equity in the newly reorganized company . In particular, subject to certain exceptions, under the Bankruptcy Code, the Debtors may assume,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the Debtors in this quarterly report, including where applicable a quantification of the Company’s obligations under any such executory contract or unexpired lease with the Debtors is qualified by any overriding rights the Company has under the Bankruptcy Code. Further, nothing herein is or shall be deemed an admission with respect to any claim amounts or calculations arising from the assumption, assumption and assignment or rejection of any executory contract or unexpired lease and the Debtors expressly preserve all of their rights with respect thereto. Liquidity and Going Concern Consideration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as well as the status of the Chapter 11 Cases. The filing of the Chapter 11 Cases by the Debtors constituted an event of default that results in the automatic acceleration of certain monetary obligations to be immediately due and payable with respect to the secured credit facility and the senior unsecured notes. The filing of the Chapter 11 Cases also constituted an event of default with respect to certain property-level debt of the Operating Partnership’s subsidiaries, which may result in acceleration of the outstanding principal and other sums due. See Note 8 and Note 9 for further discussion. Given the acceleration of the secured credit facility, the senior unsecured notes and certain property-level debt, as well as the inherent risks, unknown results and inherent uncertainties associated with the bankruptcy process and the direct correlation between these matters and the Company’s ability to satisfy its financial obligations that may arise Delisting of Common Stock and Depositary Shares On November 2, 2020, the NYSE announced that (i) it had suspended trading in the Company’s stock and (ii) it had determined to commence proceedings to delist the Company’s common stock, as well as the depositary shares each representing a 1/10th fractional share of the Company’s 7.375% Series D Cumulative Redeemable Preferred Stock (“Series D Preferred Stock”) and the depositary shares each representing a 1/10th fractional share of the Company’s 6.625% Series E Cumulative Redeemable Preferred Stock (“Series E Preferred Stock”), due to such securities no longer being suitable for listing based on “abnormally low” trading price levels, pursuant to Section 802.01D of the NYSE Listed Company Manual. The Company has appealed this decision in accordance with NYSE rules, and the appeal is still in process. In the meantime, effective November 3, 2020, the Company’s common stock and the depositary shares representing fractional interests in its Series D Preferred Stock and Series E Preferred Stock began trading on the OTC Markets, operated by the OTC Markets Group, Inc., under the symbols “CBLAQ”, “CBLDQ” and “CBLEQ”, respectively. A delisting of the Company’s common stock from the NYSE could negatively impact it by, among other things, reducing the trading liquidity of, and the market price for, its common stock. Reorganization Items Any expenses, gains and losses that are realized or incurred as of or subsequent to November 1, 2020, the Commencement Date, and as a direct result of the Chapter 11 Cases, are recorded in the line item “Reorganization items” in the Company’s condensed consolidated statements of operations. For the three months ended June 30, 2021, the $17,073 of reorganization items consists of $15,480 in professional fees, $1,072 in compensation associated with reorganization efforts and $521 of U.S. Trustee fees. For the six months ended June 30, 2021, the $40,006 of reorganization items consists of $37,709 in professional fees, $1,072 in compensation associated with reorganization efforts and $1,225 of U.S. Trustee fees. Liabilities Subject to Compromise As of June 30, 2021 and December 31, 2020, the Company has reclassified $2,591,706 and $2,551,490, respectively, to the line item “Liabilities subject to compromise” in the Company’s condensed consolidated balance sheets. These liabilities are reported at the amounts expected to be allowed as claims by the Bankruptcy Court, although they may be settled for less. As of June 30, 2021, the liabilities subject to compromise consisted of $1,375,000 related to the senior unsecured notes, $675,926 related to the secured line of credit, $438,750 related to the secured term loan, $57,644 in unpaid accrued interest as of the Commencement Date, $39,462 related to the loan secured by The Outlet Shoppes at Laredo, $726 of unpaid accrued interest related to the loan secured by The Outlet Shoppes at Laredo as of May 26, 2021 and $4,198 of prepetition unsecured or under secured liabilities. As of December 31, 2020, the liabilities subject to compromise consisted of $1,375,000 related to the senior unsecured notes, $675,926 related to the secured line of credit, $438,750 related to the secured term loan, $57,644 in unpaid accrued interest as of the Commencement Date and $4,170 of prepetition unsecured or under secured liabilities. The contractual interest expense on the loan secured by The Outlet Shoppes at Laredo, the senior unsecured notes and secured credit facility is in excess of recorded interest expense by $45,279 and $90,043 for the three and six months ended June 30, 2021, respectively. This excess contractual interest expense is not included as interest expense in the condensed consolidated statements of operations for the three and six months ended June 30, 2021 because the Company discontinued accruing interest on the loan secured by The Outlet Shoppes at Laredo as of May 26, 2021, and the senior unsecured notes and the secured credit facility subsequent to the Commencement Date in accordance with ASC 852, which limits the recognition of interest expense during a bankruptcy proceeding to only amounts that will be paid during the bankruptcy proceeding or that are probable of becoming allowed claims. The Company has not made any interest payments on its senior unsecured notes or its secured credit facility since the Chapter 11 Cases commenced on November 1, 2020 and did not make any interest payments on the loan secured by The Outlet Shoppes at Laredo subsequent to its petition date on May 26, 2021. Condensed combined financial statement information of the Debtors is as follows: Condensed Combined Financial Statements – Debtors (Debtors-In-Possession) Condensed Combined Balance Sheets
June 30, 2021
December 31, 2020
ASSETS:
Investment in real estate assets
$
4,000,429
$
4,056,257
Accumulated depreciation
(1,557,473
)
(1,544,800
)
2,442,956
2,511,457
Developments in progress
14,215
27,853
Net investment in real estate assets
2,457,171
2,539,310
Available-for-sale securities - at fair value (amortized cost of $183,496 and $233,053 as of June 30, 2021 and December 31, 2020, respectively)
183,490
233,071
Cash and cash equivalents
131,713
46,346
Restricted cash
88,810
29,834
Intercompany due from non-debtor entities
76,365
76,095
Intangible lease assets and other assets
126,035
140,241
Total assets
$
3,063,584
$
3,064,897
LIABILITIES, REDEEMABLE NONCONTROLLING INTERESTS AND EQUITY:
Other liabilities
$
113,173
$
102,910
Intercompany due to non-debtor entities
5,771
5,062
Total liabilities not subject to compromise
118,944
107,972
Liabilities subject to compromise
2,591,706
2,551,490
Shareholders' equity and noncontrolling interests of the Debtors
352,934
405,435
Total liabilities and equity
$
3,063,584
$
3,064,897
Condensed Combined Statements of Operations
Three Months Ended June 30, 2021
Six Months Ended June 30, 2021
Total revenues
$
90,191
$
178,664
Depreciation and amortization
(34,228
)
(68,382
)
Loss on impairment
—
(57,182
)
Expenses
(41,448
)
(86,839
)
Interest and other income
1,568
3,356
Interest expense (unrecognized contractual interest expense was $45,279 and $90,043 for the three and six months ended June 30, 2021, respectively)
(395
)
(1,027
)
Reorganization items
(17,073
)
(40,006
)
Gain (loss) on sales of real estate assets
107
(192
)
Income tax provision
(705
)
(1,456
)
Net loss
$
(1,983
)
$
(73,064
) Condensed Combined Statements of Cash Flows
CASH FLOWS FROM OPERATING ACTIVITIES:
Six Months Ended June 30, 2021
Net loss
$
(73,064
)
Adjustments to reconcile net loss to net cash provided by operating activities:
Loss on impairment
57,182
Other assets and liabilities, net
96,277
Net cash provided by operating activities
80,395
CASH FLOWS FROM INVESTING ACTIVITIES:
Purchases of available-for-sale securities
(319,887
)
Redemptions of available-for-sale securities
368,380
Changes in other assets
(5,437
)
Net cash provided by investing activities
43,056
CASH FLOWS FROM FINANCING ACTIVITIES:
Net distributions from non-Debtor subsidiaries
20,845
Other financing activities
47
Net cash provided by financing activities
20,892
NET CHANGE IN CASH, CASH EQUIVALENTS AND RESTRICTED CASH
144,343
CASH, CASH EQUIVALENTS AND RESTRICTED CASH, beginning of period
76,180
CASH, CASH EQUIVALENTS AND RESTRICTED CASH, end of period
$
220,523
Reconciliation from condensed combined statement of cash flows to condensed combined balance sheet:
Cash and cash equivalents
$
131,713
Restricted cash
88,810
CASH, CASH EQUIVALENTS AND RESTRICTED CASH, end of period
$
220,523
SUPPLEMENTAL INFORMATION
Cash paid for reorganization items
$
35,6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Accounting Guidance Not Yet Adopted
Description
Expected Adoption Date &amp; Application Method
Financial Statement Effect and Other Information
ASU 2020-04, Reference Rate Reform
On March 12, 2020, the FASB issued ASU 2020-04, Reference Rate Reform (Topic 848) - Facilitation of the Effects of Reference Rate Reform on Financial Reporting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its impact on the Company’s tenants’ ability to pay rents has caused uncertainty in the Company’s ongoing ability to collect rents when due. Considering the potential impact of these uncertainties, management’s collection assessment also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three months ended June 30, 2021 and 2020, revenues were reduced by $6,704 and $36,912, respectively, associated with uncollectable revenues, which includes the write-off of $2,623 and $1,088, respectively, for straight line rent receivables. For the six months ended June 30, 2021 and 2020, revenues were reduced by $15,525 and $40,692, respectively, associated with uncollectable revenues, which includes the write-off of $4,302 and $2,557, respectively, for straight line rent receivables. Carrying Value of Long-Lived Assets and Investment in Unconsolidated Affiliates The Company evaluates its real estate assets and investment in unconsolidated affiliates for impairment indicators whenever events or changes in circumstances indicate that the carrying value of any of its long-lived assets or investment in unconsolidated affiliates may not be recoverable. Furthermore, this evaluation is conducted no less frequently than quarterly, irrespective of changes in circumstances. The prolonged outbreak of the COVID-19 pandemic resulted in sustained closure of the Company’s properties for a period of time during 2020, as well as the cessation of the operations of certain of its tenants, which has resulted and will likely continue to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market and economic conditions resulting from the COVID-19 pandemic. As of June 30, 2021,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three months ended June 30, 2021, the Company did not record any impairment charges. For the six months ended June 30, 2021, the Company recorded impairment charges of $57,182 related to three malls. For the three months ended June 30, 2020, the Company recorded an impairment charge of $13,274 related to one mall. For the six months ended June 30, 2020, the Company recorded impairment charges of $146,918 related to three malls. As of June 30 , 2021 , the Company’s estimates of fair value for each investment are based on a number of assumptions that are subject to economic and market uncertainties including, but not limited to, demand for space, competition for tenants, changes in market rental rates, and operating costs. Future declines in the fair value of the Company’s investments in unconsolidated affiliates, including those resulting from the adverse impact of the COVID-19 pandemic on the real estate assets owned by the unconsolidated affiliates, could result in the recognition of substantial impairment charges on its investments in unconsolidated affiliates to the extent such declines are determined to be other-than-temporary. No impairments of investments in unconsolidated affiliates were recorded in the three and six - month period s ended June 30 , 2021 and 20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Note 4 – Revenues Revenues The following table presents the Company's revenues disaggregated by revenue source:
Three Months Ended June 30,
Six Months Ended June 30,
2021
2020
2021
2020
Rental revenues
$
131,316
$
120,222
$
259,491
$
281,395
Revenues from contracts with customers (ASC 606):
Operating expense reimbursements (1)
1,674
2,103
3,830
4,492
Management, development and leasing fees (2)
1,449
1,055
3,108
3,147
Marketing revenues (3)
520
351
821
1,094
3,643
3,509
7,759
8,733
Other revenues
1,602
480
2,495
1,657
Total revenues (4)
$
136,561
$
124,211
$
269,745
$
291,785
( 1 )
Includes $1,582 in the Malls segment and $92
( 2 )
Included in All Other segment.
( 3 )
Marketing revenues solely relate to the Malls segment for all periods presented.
( 4 )
Sales taxes are excluded from revenues. See Note 10 for information on the Company's segments. Revenues from Contracts with Customers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June 30, 2021, the Company expects to recognize these amounts as revenue over the following periods:
Performance obligation
Less than 5 years
5-20 years
Over 20 years
Total
Fixed operating expense reimbursements
$
23,568
$
46,093
$
48,128
$
117,789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5 – Leases The components of rental revenues are as follows:
Three Months Ended June 30,
Six Months Ended June 30,
2021
2020
2021
2020
Fixed lease payments
$
69,543
$
99,150
$
140,770
$
236,544
Variable lease payments
61,773
21,072
118,721
44,851
Total rental revenues
$
131,316
$
120,222
$
259,491
$
281,395
The undiscounted future fixed lease payments to be received under the Company's operating leases as of June 30, 2021, are as follows:
Years Ending December 31,
Operating Leases
2021 (1)
$
181,159
2022
322,208
2023
270,898
2024
217,637
2025
167,910
2026
120,955
Thereafter
272,145
Total undiscounted lease payments
$
1,552,912
(1)
Reflects rental payments for the fiscal period July 1, 2021 to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6 – Fair Value Measurements The Company has categorized its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941,440 and $1,091,745 at June 30, 2021 and December 31, 2020, respectively. The estimated fair value of liabilities subject to compromise was $1,890,020 and $1,606,959 at June 30, 2021 and December 31, 2020, respectively. The fair value was calculated using Level 2 inputs by discounting future cash flows for mortgage and other indebtedness using estimated market rates at which similar loans would be made currently. During the three and six months ended June 30, 2021, the Company has continued to reinvest in U.S. Treasury securities using the cash that was drawn on the secured line of credit to preserve liquidity at the beginning of the COVID-19 pandemic. The Company designated the U.S. Treasury securities purchased as available-for-sale (“AFS”). The following table sets forth information regarding the Company’s AFS securities that were measured at fair value for the six months ended June 30, 2021:
AFS Security
Amortized Cost (1)
Allowance for credit losses (2)
Total unrealized loss
Fair value as of June 30, 2021
U.S. Treasury securities
$
183,496
$
—
$
(6
)
$
183,490
(1)
The U.S. Treasury securities have maturities ranging from July 2021 September 2021
( 2 )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six months ended June 30, 2021. Subsequent to June 30, 2021, the Company reinvested proceeds from matured U.S. Treasury securities into additional U.S. Treasury securities. See Note 15 for more information. During March 2020, the Company purchased U.S. Treasury securities that were scheduled to mature between April 2021 and June 2021. The Company designated these securities as AFS. The fair value of these securities was calculated based on quoted market prices in active markets and are included in the Level 1 fair value hierarchy. The Company believes the market for U.S. Treasury securities is an actively traded market given the high level of daily trading volume. In December 2020, the Company purchased additional U.S Treasury securities. The U.S. Treasury securities purchased in December 2020 matured between January 2021 and March 2021, and the Company subsequently reinvested in additional U.S. Treasury securities. The Company also designated these as AFS. The following table sets forth information regarding the Company’s AFS securities that were measured at fair value for the year ended December 31, 2020:
AFS Security
Amortized Cost
Allowance for credit losses (1)
Total unrealized gain
Fair value as of December 31, 2020
U.S. Treasury securities
$
233,053
$
—
$
18
$
233,071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year ended December 31, 2020.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OI,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3 for additional information describing the Company's impairment review process. Long-lived Assets Measured at Fair Value in 2021 The following table sets forth information regarding the Company's assets that are measured at fair value on a nonrecurring basis and related impairment charges for the six months ended June 30, 2021:
Fair Value Measurements at Reporting Date Using
Total
Quoted Prices in Active Markets for Identical Assets (Level 1)
Significant Other Observable Inputs (Level 2)
Significant Unobservable Inputs (Level 3)
Total Loss on Impairment
2021:
Long-lived assets
$
38,500
$
—
$
—
$
38,500
$
57,182
During the six months ended June 30, 2021, the Company recognized impairments of real estate of $57,182 related to three malls.
Impairment Date
Property
Location
Segment Classification
Loss on Impairment
Fair Value
March
Eastland Mall (1)
Bloomington, IL
Malls
$
13,243
$
10,700
March
Old Hickory Mall (2)
Jackson, TN
Malls
20,149
12,400
March
Stroud Mall (3)
Stroudsburg, PA
Malls
23,790
15,400
$
57,182
$
38,500
(1)
In accordance with the Company's quarterly impairment process, the Company wrote down the book value of the mall to its estimated fair value of $10,700. The mall had experienced a decline in cash flows due to store closures and rent reductions. Management determined the fair value of Eastland Mall using a discounted cash flow methodology. The discounted cash flow used assumptions including a holding period of nine years, with a sale at the end of the holding period, a capitalization rate of 14.0% and a discount rate of 15.0%.
(2)
In accordance with the Company's quarterly impairment process, the Company wrote down the book value of the mall to its estimated fair value of $12,400. The mall had experienced a decline in cash flows due to store closures and rent reductions. Management determined the fair value of Old Hickory Mall using a discounted cash flow methodology. The discounted cash flow used assumptions including a holding period of nine years, with a sale at the end of the holding period, a capitalization rate of 13.0% and a discount rate of 14.0%.
(3)
In accordance with the Company's quarterly impairment process, the Company wrote down the book value of the mall to its estimated fair value of $15,400. The mall had experienced a decline in cash flows due to store closures and rent reductions. Management determined the fair value of Stroud Mall using a discounted cash flow methodology. The discounted cash flow used assumptions including a holding period of nine years, with a sale at the end of the holding period, a capitalization rate of 11.75% and a discount rate of 12.5%. During the six months ended June 30, 2021, the Company adjusted the combined negative equity in Asheville Mall and Park Plaza to zero upon deconsolidation, which represents the estimated fair values of the Company’s investments in these properties. See Note 8 Long-lived Assets Measured at Fair Value in 2020 The following table sets forth information regarding the Company's assets that were measured at fair value on a nonrecurring basis and related impairment charges for the six months ended June 30, 2020:
Fair Value Measurements at Reporting Date Using
Total
Quoted Prices in Active Markets for Identical Assets (Level 1)
Significant Other Observable Inputs (Level 2)
Significant Unobservable Inputs (Level 3)
Total Loss on Impairment
2020:
Long-lived assets
$
166,900
$
—
$
—
$
166,900
$
146,918
During the six months ended June 30, 2020, the Company recognized impairments of real estate of $146,918 related to three malls:
Impairment Date
Property
Location
Segment Classification
Loss on Impairment
Fair Value
March
Burnsville Center (1)
Burnsville, MN
Malls
$
26,562
$
47,300
March
Monroeville Mall (2)
Pittsburgh, PA
Malls
107,082
67,000
June
Asheville Mall (3)
Asheville, NC
Malls
13,274
52,600
$
146,918
$
166,900
(1)
In accordance with the Company's quarterly impairment process, the Company wrote down the book value of the mall to its estimated fair value of $47,3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 2 )
In accordance with the Company’s quarterly impairment process, the Company wrote down the book value of the mall to its estimated fair value of $67,000. The mall had experienced a decline in cash flows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6 Months Ended</t>
        </is>
      </c>
    </row>
    <row r="2">
      <c r="B2" s="2" t="inlineStr">
        <is>
          <t>Jun. 30, 2021</t>
        </is>
      </c>
    </row>
    <row r="3">
      <c r="A3" s="3" t="inlineStr">
        <is>
          <t>Discontinued Operations And Disposal Groups [Abstract]</t>
        </is>
      </c>
    </row>
    <row r="4">
      <c r="A4" s="4" t="inlineStr">
        <is>
          <t>Dispositions and Held for Sale</t>
        </is>
      </c>
      <c r="B4" s="4" t="inlineStr">
        <is>
          <t>Note 7 – Dispositions and Held for Sale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s or losses, are included in net loss for all periods presented, as applicable. 2020 Dispositions The Company realized a gain of $2,623 related to the sale of two outparcels during the three months ended June 30, 2020; and, realized a gain of $2,763 related to the sale of three outparcels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and Noncontrolling Interests</t>
        </is>
      </c>
      <c r="B1" s="2" t="inlineStr">
        <is>
          <t>6 Months Ended</t>
        </is>
      </c>
    </row>
    <row r="2">
      <c r="B2" s="2" t="inlineStr">
        <is>
          <t>Jun. 30, 2021</t>
        </is>
      </c>
    </row>
    <row r="3">
      <c r="A3" s="3" t="inlineStr">
        <is>
          <t>Equity Method Investments And Joint Ventures [Abstract]</t>
        </is>
      </c>
    </row>
    <row r="4">
      <c r="A4" s="4" t="inlineStr">
        <is>
          <t>Unconsolidated Affiliates and Noncontrolling Interests</t>
        </is>
      </c>
      <c r="B4" s="4" t="inlineStr">
        <is>
          <t>Note 8 – Unconsolidated Affiliates and Noncontrolling Interests Unconsolidated Affiliates Although the Company had majority ownership of certain joint ventures during 2021 and 2020,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June 30, 2021, the Company had investments in 31 entities, which are accounted for using the equity method of accounting. The Company's ownership interest in these unconsolidated affiliates ranges from 20% to 100%. Of these entities, 17 are owned in 50/50 joint ventures. 2021 Activity - Unconsolidated Affiliates Ambassador Infrastructure, LLC The Company reached an agreement with the lender to modify the loan secured by Ambassador Infrastructure. The agreement provides an additional four-year March 2025 Asheville Mall CBMS, LLC and Park Plaza Mall CBMS, LLC During the six months ended June 30, 2021, the Company deconsolidated Asheville Mall and Park Plaza as a result of the Company losing control of these properties when each was placed in receivership as part of the foreclosure process. The Company evaluated the loss of control of each property and determined that it was no longer the primary beneficiary of the respective wholly owned subsidiaries that own these properties. As a result, the Company adjusted the combined negative equity in the two entities to zero, which represents the estimated fair value of the Company’s investments in these properties, and recognized a gain on deconsolidation of $55,131. Continental 425 Fund LLC Subsequent to June 30, 2021, Continental 425 Fund LLC reached an agreement with the lender to amend to the construction loan secured by Springs at Port Orange. See Note 15 for more information. Port Orange I, LLC In March 2021, the Company reached an agreement with the lender to modify the loan secured by The Pavilion at Port Orange. The agreement provides an additional four-year one-year February 2026 West Melbourne I, LLC In March 2021, the Company reached agreements with the lender to modify the loans secured by Hammock Landing Phases I &amp; II. Each agreement provides an additional four-year one-year February 2026 Impact of Chapter 11 Proceedings As described in Note 2 , the filing of the Chapter 11 Cases also constituted an event of default with respect to certain property-level debt of the Operating Partnership’s subsidiaries, which may have resulted in automatic acceleration of certain monetary obligations or may give the applicable lender the right to accelerate such amounts. The loans have an aggregate outstanding balance of $685,875 at June 30, 2021. Condensed Combined Financial Statements - Unconsolidated Affiliates Condensed combined financial statement information of the unconsolidated affiliates is as follows:
June 30, 2021
December 31, 2020
ASSETS:
Investment in real estate assets
$
2,457,025
$
2,346,124
Accumulated depreciation
(905,055
)
(862,435
)
1,551,970
1,483,689
Developments in progress
15,222
28,138
Net investment in real estate assets
1,567,192
1,511,827
Other assets
190,859
174,966
Total assets
$
1,758,051
$
1,686,793
LIABILITIES:
Mortgage and other indebtedness, net
$
1,573,118
$
1,439,454
Other liabilities
73,164
45,280
Total liabilities
1,646,282
1,484,734
OWNERS' EQUITY:
The Company
117,267
132,350
Other investors
(5,498
)
69,709
Total owners' equity
111,769
202,059
Total liabilities and owners’ equity
$
1,758,051
$
1,686,793
Three Months Ended June 30,
2021
2020
Total revenues
$
57,747
$
46,661
Net loss (1)
$
(9,698
)
$
(6,511
)
Six Months Ended June 30,
2021
2020
Total revenues
$
116,503
$
107,175
Net loss (1)
$
(13,019
)
$
(1,468
)
(1)
The Company's pro rata share of net loss is $(4,275) and $(6,079) for the three months ended June 30, 2021 and 2020, respectively; and, $(7,351) and $(5,061) for the six months ended June 30, 2021 and 2020, respectively. Variable Interest Entities The Operating Partnership and certain of its subsidiaries are deemed to have the characteristics of a VIE primarily because the limited partners of these entities do not collectively possess substantive kick-out or participating righ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June 30, 2021, the Company had investments in 12 consolidated VIEs with ownership interests ranging from 50% to 92%. Unconsolidated VIEs The table below lists the Company's unconsolidated VIEs as of June 30, 2021:
Unconsolidated VIEs:
Investment in Real Estate Joint Ventures and Partnerships
Maximum Risk of Loss
Ambassador Infrastructure, LLC (1)
$
(11
)
$
8,250
Asheville Mall CBMS, LLC
—
—
Atlanta Outlet JV, LLC (1)
24,537
29,073
CBL-T/C, LLC
64,342
64,342
CBL-TRS Joint Venture, LLC
18,938
18,938
Continental 425 Fund LLC
4,681
4,681
EastGate Storage, LLC (1)
476
3,721
El Paso Outlet Center Holding, LLC
9,126
9,126
Fremaux Town Center JV, LLC
6,306
6,306
Hamilton Place Self Storage (1)
994
4,495
Louisville Outlet Shoppes, LLC (1)
(11,103
)
8,632
Mall of South Carolina L.P.
(13,863
)
—
Mall of South Carolina Outparcel L.P.
(2,143
)
—
Park Plaza Mall CBMS, LLC
—
—
Parkdale Self Storage, LLC (1)
604
7,104
PHG-CBL Lexington, LLC
35
35
Self Storage at Mid Rivers, LLC (1)
510
3,504
Shoppes at Eagle Point, LLC (1)
17,887
30,627
Vision - CBL Hamilton Place, LLC
3,804
3,804
$
125,120
$
202,638
(1)
The Operating Partnership has guaranteed all or a portion of the debt of each of these VIEs.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6 Months Ended</t>
        </is>
      </c>
    </row>
    <row r="2">
      <c r="B2" s="2" t="inlineStr">
        <is>
          <t>Jun. 30, 2021</t>
        </is>
      </c>
    </row>
    <row r="3">
      <c r="A3" s="3" t="inlineStr">
        <is>
          <t>Debt Disclosure [Abstract]</t>
        </is>
      </c>
    </row>
    <row r="4">
      <c r="A4" s="4" t="inlineStr">
        <is>
          <t>Mortgage and Other Indebtedness, Net</t>
        </is>
      </c>
      <c r="B4" s="4" t="inlineStr">
        <is>
          <t>Note 9 – Mortgage and Other Indebtedness, Net Debt of the Company CBL has no indebtedness. Either the Operating Partnership or one of its consolidated subsidiaries, that it has a direct or indirect ownership interest in, is the borrower on all the Company's debt. CBL is a limited guarantor of the senior unsecured notes (the "Notes"), as described below, for losses suffered solely by reason of fraud or willful misrepresentation by the Operating Partnership or its affiliates. The Company also provides a similar limited guarantee of the Operating Partnership's obligations with respect to its secured credit facility and secured term loan as of June 30, 2021. Debt of the Operating Partnership M ortgage and other indebtedness, net, consisted of the following:
June 30, 2021
December 31, 2020
Amount
Weighted- Average Interest Rate (1)
Amount
Weighted- Average Interest Rate (1)
Fixed-rate debt:
Non-recourse loans on operating Properties
$
963,118
5.07
%
$
1,120,203
5.12
%
Total fixed-rate debt
963,118
5.07
%
1,120,203
5.12
%
Variable-rate debt:
Recourse loans on operating Properties
27,461
2.99
%
68,061
4.69
%
Total variable-rate debt
27,461
2.99
%
68,061
4.69
%
Total fixed-rate and variable-rate debt
990,579
5.01
%
1,188,264
5.10
%
Unamortized deferred financing costs (2)
(2,987
)
(3,433
)
Total mortgage and other indebtedness, net
$
987,592
$
1,184,831
Mortgage and other indebtedness included in liabilities subject to compromise consisted of the following:
June 30, 2021
December 31, 2020
Amount
Weighted- Average Interest Rate (1)
Amount
Weighted- Average Interest Rate (1)
Fixed-rate debt:
Senior unsecured notes due 2023 (3)
$
450,000
5.25
%
$
450,000
5.25
%
Senior unsecured notes due 2024 (3)
300,000
4.60
%
300,000
4.60
%
Senior unsecured notes due 2026 (3)
625,000
5.95
%
625,000
5.95
%
Total fixed-rate debt
1,375,000
5.43
%
1,375,000
5.43
%
Variable-rate debt:
Secured line of credit (4)
675,926
9.50
%
675,926
9.50
%
Secured term loan (4)
438,750
9.50
%
438,750
9.50
%
Recourse loan on operating Property (5)
39,462
5.76
%
—
—
Total variable-rate debt
1,154,138
9.37
%
1,114,676
9.50
%
Total fixed-rate and variable-rate debt
2,529,138
7.23
%
2,489,676
7.25
%
Unpaid accrued interest (6)
58,370
57,644
Prepetition unsecured or under secured liabilities
4,198
4,170
Total liabilities subject to compromise
$
2,591,706
$
2,551,490
(1)
Weighted-average interest rate excludes amortization of deferred financing costs.
( 2 )
Unamortized deferred financing costs of $2,624 for certain property-level, non-recourse mortgage loans may be required to be written off in the event a waiver or restructuring of terms cannot be negotiated and the debt is either redeemed or otherwise extinguished.
(3)
In accordance with ASC 852, which limits the recognition of interest expense during a bankruptcy proceeding to only amounts that will be paid during the bankruptcy proceeding or that are probable of becoming allowed claims, interest has not been accrued on the senior unsecured notes subsequent to the filing of the Chapter 11 Cases. The outstanding amount of the senior unsecured notes is included in liabilities subject to compromise in the accompanying condensed consolidated balance sheets as of June 30, 2021 and December 31, 2020.
(4)
The administrative agent informed the Company that interest will accrue on all outstanding obligations at the post-default rate, which is equal to the rate that otherwise would be in effect plus 5.0%. The post-default interest rate at June 30, 2021 and December 31, 2020 was 9.50%
(5)
On May 26, 2021, the subsidiary that owns The Outlet Shoppes at Laredo filed for bankruptcy.
( 6 )
As of June 30, 2021, represents interest accrued on the loan secured by The Outlet Shoppes at Laredo prior to May 26, 2021, and the secured credit facility and senior unsecured notes prior to the filing of the Chapter 11 Cases. As of December 31, 2020, represents interest accrued on the secured credit facility and senior unsecured notes prior to the filing of the Chapter 11 Cases. Non-recourse term loans, recourse term loans, the secured line of credit and the secured term loan include loans that are secured by Properties owned by the Company that have a net carrying value of $2,154,326 at June 30, 2021. Senior Unsecured Notes (1)
Description
Issued (2)
Amount
Interest Rate
Maturity Date
2023 Notes
November 2013
$
450,000
5.25
%
December 2023
2024 Notes
October 2014
300,000
4.60
%
October 2024
2026 Notes
December 2016 / September 2017
625,000
5.95
%
December 2026
(1)
In March 2021, the Company entered into an amended and restated Restructuring Support Agreement with its secured credit facility lenders and senior unsecured noteholders that provides for a fully consensual comprehensive restructuring.
( 2 )
Issued by the Operating Partnership. CBL is a limited guarantor of the Operating Partnership’s obligations under the Notes. Senior Secured Credit Facility The Company has a $1,185,000 senior secured credit facility, which includes a revolving line of credit drawn to its maximum borrowing capacity of $675,926 and a term loan with an outstanding balance of $438,750 at June 30, 2021. As further described in Note 2 and in Financial Covenants and Restrictions below, the filing of the Chapter 11 Cases constituted an event of default that resulted in certain monetary obligations becoming immediately due and payable with respect to the secured credit facility . In March 2020, the Company drew $280,000 on its secured credit facility to increase liquidity and preserve financial flexibility in light of the uncertainty surrounding the impact of the COVID-19 pandemic. Financial Covenants and Restrictions The secured credit facility is secured by 17 malls and 3 associated centers that are owned by 36 wholly owned subsidiaries of the Operating Partnership (collectively the “Combined Guarantor Subsidiaries”). The Combined Guarantor Subsidiaries own an additional four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The terms of the Notes provide that, to the extent that any subsidiary of the Operating Partnership executes and delivers a guarantee to another debt facility, the Operating Partnership shall also cause the subsidiary to guarantee the Operating Partnership’s obligations under the Notes on a senior basis. See Financial Covenants and Restrictions Liquidity and Going Concern Considerations Voluntary Reorganization under Chapter 11 Note 2 for information on the event of default resulting from the filing of the Chapter 11 Cases. Financial Covenants and Restrictions The agreements for the Notes and senior secured credit facility contain default provisions customary for transactions of this nature (with applicable customary grace periods). Any default in the payment of any recourse indebtedness of the Operating Partnership greater than or equal to $50,000 will constitute an event of default under the Notes and the senior secured credit facility. Additionally, the secured credit facility contains a provision that any default on a payment of non-recourse indebtedness in excess of $150,000 is also a default of the senior secured credit facility. The filing of the Chapter 11 Cases constituted an event of default that resulted in certain monetary obligations becoming immediately due and payable with respect to the secured credit facility and the senior unsecured notes. The filing of the Chapter 11 Cases also constituted an event of default with respect to certain property-level debt of the Operating Partnership’s subsidiaries, which may result in acceleration of the outstanding principal and other sums due . Certain of the Company’s properties that are pledged as collateral on non-recourse mortgage loans and the secured credit facility are subject to cash management agreements with the lenders, which restrict the cash balances associated with those properties to only be used for debt service, capital items and operating expense obligations. Loans in Default As of June 30, 2021, two non-recourse loans that are each secured by one of the Company’s malls were in default. The default of the two non-recourse loans occurred prior to the filing of the Chapter 11 Cases. As of June 2021, the lenders under each of these loans accelerated the outstanding amounts due and payable on the loans. The foreclosure process has not yet commenced for EastGate Mall. The Company is in discussions with the lender regarding a restructure of the loan secured by Greenbrier Mall. Management has previously impaired the mall that secures each loan due to a shortened expected hold period resulting from management’s assessment that there is an increased likelihood that the loan secured by each mall may not be successfully restructured or refinanced. The non-recourse loans that are in default at June 30, 2021 are as follows:
Property
Location
Interest Rate
Scheduled Maturity Date
Loan Amount
Greenbrier Mall
Chesapeake, VA
5.41%
Dec-19
$
61,647
EastGate Mall
Cincinnati, OH
5.83%
Apr-21
30,281
As described in Note 2 , the filing of the Chapter 11 Cases also constituted an event of default with respect to certain property-level debt of the Operating Partnership’s subsidiaries, which may have resulted in the automatic acceleration of certain monetary obligations or may give the applicable lender the right to accelerate such amounts. The loans have an aggregate outstanding balance of $817,757 at June 30, 2021. On May 26, 2021, the subsidiary that owns The Outlet Shoppes at Laredo filed for bankruptcy. Subsequent to June 30, 2021, the Company entered into a forbearance agreement with the lender regarding the loan secured by Fayette Mall. See Note 15 for more information. In conjunction with the deconsolidation of Asheville Mall and Park Plaza, the Company deconsolidated the loan securing each property, which represented $138,926 of previously consolidated debt. See Note 8 for additional information. Scheduled Principal Payments As of June 30, 2021, the scheduled principal amortization and balloon payments of the Company’s consolidated debt, excluding extensions available at the Company’s option, on all mortgage and other indebtedness, including the secured line of credit, are as follows:
2021 (1)
$
97,868
2022
408,410
2023
1,519,979
2024
343,409
2025
37,624
2026
763,533
Total (2)
3,170,823
Principal balance of loans with maturity date prior to June 30, 2021 (3)
348,894
Total mortgage and other indebtedness, net
$
3,519,717
(1)
Reflects scheduled principal amortization and balloon payments for the fiscal period July 1, 2021 through December 31, 2021.
(2)
Includes $2,529,138 of liabilities subject to compromise in the accompanying condensed consolidated balance sheets as of June 30, 2021, and as the expected maturity date is subject to the outcome of the Chapter 11 Cases, the original, legal maturity dates are reflected in this table.
( 3 )
Represents the aggregate principal balance as of June 30, 2021 of the loans secured by EastGate Mall, Fayette Mall, Hamilton Crossing, Greenbrier Mall, Parkdale Mall &amp; Crossing and The Outlet Shoppes at Laredo, which are in default. The Company is in discussions with the lender regarding the loans secured by these properties. The loan secured by Greenbrier Mall matured in December 2019 March 2021 April 2021 April 2021 May 2021 Note 15 May 2021 Of the $97,868 of scheduled principal payments for the remainder of 2021, $70,507 relates to the maturing principal balance of two operating Property loans. July 2021 The Company’s mortgage and other indebtedness had a weighted-average maturity of 2.6 years as of June 30, 2021 and 3.0 year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Real estate assets:</t>
        </is>
      </c>
    </row>
    <row r="3">
      <c r="A3" s="4" t="inlineStr">
        <is>
          <t>Land</t>
        </is>
      </c>
      <c r="C3" s="6" t="n">
        <v>662045</v>
      </c>
      <c r="D3" s="6" t="n">
        <v>695711</v>
      </c>
    </row>
    <row r="4">
      <c r="A4" s="4" t="inlineStr">
        <is>
          <t>Buildings and improvements</t>
        </is>
      </c>
      <c r="C4" s="5" t="n">
        <v>4978546</v>
      </c>
      <c r="D4" s="5" t="n">
        <v>5135074</v>
      </c>
    </row>
    <row r="5">
      <c r="A5" s="4" t="inlineStr">
        <is>
          <t>Real estate assets</t>
        </is>
      </c>
      <c r="C5" s="5" t="n">
        <v>5640591</v>
      </c>
      <c r="D5" s="5" t="n">
        <v>5830785</v>
      </c>
    </row>
    <row r="6">
      <c r="A6" s="4" t="inlineStr">
        <is>
          <t>Accumulated depreciation</t>
        </is>
      </c>
      <c r="C6" s="5" t="n">
        <v>-2270736</v>
      </c>
      <c r="D6" s="5" t="n">
        <v>-2241421</v>
      </c>
    </row>
    <row r="7">
      <c r="A7" s="4" t="inlineStr">
        <is>
          <t>Real estate investment property, net, before developments in progress</t>
        </is>
      </c>
      <c r="C7" s="5" t="n">
        <v>3369855</v>
      </c>
      <c r="D7" s="5" t="n">
        <v>3589364</v>
      </c>
    </row>
    <row r="8">
      <c r="A8" s="4" t="inlineStr">
        <is>
          <t>Developments in progress</t>
        </is>
      </c>
      <c r="C8" s="5" t="n">
        <v>15150</v>
      </c>
      <c r="D8" s="5" t="n">
        <v>28327</v>
      </c>
    </row>
    <row r="9">
      <c r="A9" s="4" t="inlineStr">
        <is>
          <t>Net investment in real estate assets</t>
        </is>
      </c>
      <c r="C9" s="5" t="n">
        <v>3385005</v>
      </c>
      <c r="D9" s="5" t="n">
        <v>3617691</v>
      </c>
    </row>
    <row r="10">
      <c r="A10" s="4" t="inlineStr">
        <is>
          <t>Cash and cash equivalents</t>
        </is>
      </c>
      <c r="C10" s="5" t="n">
        <v>143874</v>
      </c>
      <c r="D10" s="5" t="n">
        <v>61781</v>
      </c>
    </row>
    <row r="11">
      <c r="A11" s="4" t="inlineStr">
        <is>
          <t>Available-for-sale securities - at fair value (amortized cost of $183,496 and $233,053 as of June 30, 2021 and December 31, 2020, respectively)</t>
        </is>
      </c>
      <c r="C11" s="5" t="n">
        <v>183490</v>
      </c>
      <c r="D11" s="5" t="n">
        <v>233071</v>
      </c>
    </row>
    <row r="12">
      <c r="A12" s="3" t="inlineStr">
        <is>
          <t>Receivables:</t>
        </is>
      </c>
    </row>
    <row r="13">
      <c r="A13" s="4" t="inlineStr">
        <is>
          <t>Tenant</t>
        </is>
      </c>
      <c r="C13" s="5" t="n">
        <v>68514</v>
      </c>
      <c r="D13" s="5" t="n">
        <v>103655</v>
      </c>
    </row>
    <row r="14">
      <c r="A14" s="4" t="inlineStr">
        <is>
          <t>Other</t>
        </is>
      </c>
      <c r="C14" s="5" t="n">
        <v>2727</v>
      </c>
      <c r="D14" s="5" t="n">
        <v>5958</v>
      </c>
    </row>
    <row r="15">
      <c r="A15" s="4" t="inlineStr">
        <is>
          <t>Mortgage and other notes receivable</t>
        </is>
      </c>
      <c r="C15" s="5" t="n">
        <v>1912</v>
      </c>
      <c r="D15" s="5" t="n">
        <v>2337</v>
      </c>
    </row>
    <row r="16">
      <c r="A16" s="4" t="inlineStr">
        <is>
          <t>Investments in unconsolidated affiliates</t>
        </is>
      </c>
      <c r="C16" s="5" t="n">
        <v>261082</v>
      </c>
      <c r="D16" s="5" t="n">
        <v>279355</v>
      </c>
    </row>
    <row r="17">
      <c r="A17" s="4" t="inlineStr">
        <is>
          <t>Intangible lease assets and other assets</t>
        </is>
      </c>
      <c r="C17" s="5" t="n">
        <v>217603</v>
      </c>
      <c r="D17" s="5" t="n">
        <v>139892</v>
      </c>
    </row>
    <row r="18">
      <c r="A18" s="4" t="inlineStr">
        <is>
          <t>Total assets</t>
        </is>
      </c>
      <c r="C18" s="5" t="n">
        <v>4264207</v>
      </c>
      <c r="D18" s="5" t="n">
        <v>4443740</v>
      </c>
    </row>
    <row r="19">
      <c r="A19" s="3" t="inlineStr">
        <is>
          <t>LIABILITIES, REDEEMABLE NONCONTROLLING INTERESTS AND EQUITY</t>
        </is>
      </c>
    </row>
    <row r="20">
      <c r="A20" s="4" t="inlineStr">
        <is>
          <t>Mortgage and other indebtedness, net</t>
        </is>
      </c>
      <c r="C20" s="5" t="n">
        <v>987592</v>
      </c>
      <c r="D20" s="5" t="n">
        <v>1184831</v>
      </c>
    </row>
    <row r="21">
      <c r="A21" s="4" t="inlineStr">
        <is>
          <t>Accounts payable and accrued liabilities</t>
        </is>
      </c>
      <c r="C21" s="5" t="n">
        <v>188368</v>
      </c>
      <c r="D21" s="5" t="n">
        <v>173387</v>
      </c>
    </row>
    <row r="22">
      <c r="A22" s="4" t="inlineStr">
        <is>
          <t>Total liabilities not subject to compromise</t>
        </is>
      </c>
      <c r="B22" s="4" t="inlineStr">
        <is>
          <t>[1]</t>
        </is>
      </c>
      <c r="C22" s="5" t="n">
        <v>1175960</v>
      </c>
      <c r="D22" s="5" t="n">
        <v>1358218</v>
      </c>
    </row>
    <row r="23">
      <c r="A23" s="4" t="inlineStr">
        <is>
          <t>Liabilities subject to compromise</t>
        </is>
      </c>
      <c r="C23" s="5" t="n">
        <v>2591706</v>
      </c>
      <c r="D23" s="5" t="n">
        <v>2551490</v>
      </c>
    </row>
    <row r="24">
      <c r="A24" s="4" t="inlineStr">
        <is>
          <t>Commitments and contingencies (Note 9 and Note 12)</t>
        </is>
      </c>
      <c r="C24" s="4" t="inlineStr">
        <is>
          <t xml:space="preserve"> </t>
        </is>
      </c>
      <c r="D24" s="4" t="inlineStr">
        <is>
          <t xml:space="preserve"> </t>
        </is>
      </c>
    </row>
    <row r="25">
      <c r="A25" s="4" t="inlineStr">
        <is>
          <t>Redeemable noncontrolling interests</t>
        </is>
      </c>
      <c r="C25" s="5" t="n">
        <v>-543</v>
      </c>
      <c r="D25" s="5" t="n">
        <v>-265</v>
      </c>
    </row>
    <row r="26">
      <c r="A26" s="3" t="inlineStr">
        <is>
          <t>Preferred Stock, $.01 par value, 15,000,000 shares authorized:</t>
        </is>
      </c>
    </row>
    <row r="27">
      <c r="A27" s="4" t="inlineStr">
        <is>
          <t>Common stock, $.01 par value, 350,000,000 shares authorized, 196,444,452 and 196,569,917 issued and outstanding in 2021 and 2020, respectively</t>
        </is>
      </c>
      <c r="C27" s="5" t="n">
        <v>1964</v>
      </c>
      <c r="D27" s="5" t="n">
        <v>1966</v>
      </c>
    </row>
    <row r="28">
      <c r="A28" s="4" t="inlineStr">
        <is>
          <t>Additional paid-in capital</t>
        </is>
      </c>
      <c r="C28" s="5" t="n">
        <v>1986982</v>
      </c>
      <c r="D28" s="5" t="n">
        <v>1986269</v>
      </c>
    </row>
    <row r="29">
      <c r="A29" s="4" t="inlineStr">
        <is>
          <t>Accumulated other comprehensive income (loss)</t>
        </is>
      </c>
      <c r="C29" s="5" t="n">
        <v>-6</v>
      </c>
      <c r="D29" s="5" t="n">
        <v>18</v>
      </c>
    </row>
    <row r="30">
      <c r="A30" s="4" t="inlineStr">
        <is>
          <t>Dividends in excess of cumulative earnings</t>
        </is>
      </c>
      <c r="C30" s="5" t="n">
        <v>-1492080</v>
      </c>
      <c r="D30" s="5" t="n">
        <v>-1456435</v>
      </c>
    </row>
    <row r="31">
      <c r="A31" s="4" t="inlineStr">
        <is>
          <t>Total shareholders' equity</t>
        </is>
      </c>
      <c r="C31" s="5" t="n">
        <v>496885</v>
      </c>
      <c r="D31" s="5" t="n">
        <v>531843</v>
      </c>
    </row>
    <row r="32">
      <c r="A32" s="4" t="inlineStr">
        <is>
          <t>Noncontrolling interests</t>
        </is>
      </c>
      <c r="C32" s="5" t="n">
        <v>199</v>
      </c>
      <c r="D32" s="5" t="n">
        <v>2454</v>
      </c>
    </row>
    <row r="33">
      <c r="A33" s="4" t="inlineStr">
        <is>
          <t>Total equity</t>
        </is>
      </c>
      <c r="C33" s="5" t="n">
        <v>497084</v>
      </c>
      <c r="D33" s="5" t="n">
        <v>534297</v>
      </c>
    </row>
    <row r="34">
      <c r="A34" s="3" t="inlineStr">
        <is>
          <t>Common units</t>
        </is>
      </c>
    </row>
    <row r="35">
      <c r="A35" s="4" t="inlineStr">
        <is>
          <t>Accumulated other comprehensive income (loss)</t>
        </is>
      </c>
      <c r="C35" s="5" t="n">
        <v>-6</v>
      </c>
      <c r="D35" s="5" t="n">
        <v>18</v>
      </c>
    </row>
    <row r="36">
      <c r="A36" s="4" t="inlineStr">
        <is>
          <t>Total liabilities, redeemable noncontrolling interests and equity</t>
        </is>
      </c>
      <c r="C36" s="5" t="n">
        <v>4264207</v>
      </c>
      <c r="D36" s="5" t="n">
        <v>4443740</v>
      </c>
    </row>
    <row r="37">
      <c r="A37" s="4" t="inlineStr">
        <is>
          <t>CBL &amp; Associates Limited Partnership</t>
        </is>
      </c>
    </row>
    <row r="38">
      <c r="A38" s="3" t="inlineStr">
        <is>
          <t>Real estate assets:</t>
        </is>
      </c>
    </row>
    <row r="39">
      <c r="A39" s="4" t="inlineStr">
        <is>
          <t>Land</t>
        </is>
      </c>
      <c r="C39" s="5" t="n">
        <v>662045</v>
      </c>
      <c r="D39" s="5" t="n">
        <v>695711</v>
      </c>
    </row>
    <row r="40">
      <c r="A40" s="4" t="inlineStr">
        <is>
          <t>Buildings and improvements</t>
        </is>
      </c>
      <c r="C40" s="5" t="n">
        <v>4978546</v>
      </c>
      <c r="D40" s="5" t="n">
        <v>5135074</v>
      </c>
    </row>
    <row r="41">
      <c r="A41" s="4" t="inlineStr">
        <is>
          <t>Real estate assets</t>
        </is>
      </c>
      <c r="C41" s="5" t="n">
        <v>5640591</v>
      </c>
      <c r="D41" s="5" t="n">
        <v>5830785</v>
      </c>
    </row>
    <row r="42">
      <c r="A42" s="4" t="inlineStr">
        <is>
          <t>Accumulated depreciation</t>
        </is>
      </c>
      <c r="C42" s="5" t="n">
        <v>-2270736</v>
      </c>
      <c r="D42" s="5" t="n">
        <v>-2241421</v>
      </c>
    </row>
    <row r="43">
      <c r="A43" s="4" t="inlineStr">
        <is>
          <t>Real estate investment property, net, before developments in progress</t>
        </is>
      </c>
      <c r="C43" s="5" t="n">
        <v>3369855</v>
      </c>
      <c r="D43" s="5" t="n">
        <v>3589364</v>
      </c>
    </row>
    <row r="44">
      <c r="A44" s="4" t="inlineStr">
        <is>
          <t>Developments in progress</t>
        </is>
      </c>
      <c r="C44" s="5" t="n">
        <v>15150</v>
      </c>
      <c r="D44" s="5" t="n">
        <v>28327</v>
      </c>
    </row>
    <row r="45">
      <c r="A45" s="4" t="inlineStr">
        <is>
          <t>Net investment in real estate assets</t>
        </is>
      </c>
      <c r="C45" s="5" t="n">
        <v>3385005</v>
      </c>
      <c r="D45" s="5" t="n">
        <v>3617691</v>
      </c>
    </row>
    <row r="46">
      <c r="A46" s="4" t="inlineStr">
        <is>
          <t>Cash and cash equivalents</t>
        </is>
      </c>
      <c r="C46" s="5" t="n">
        <v>143866</v>
      </c>
      <c r="D46" s="5" t="n">
        <v>61772</v>
      </c>
    </row>
    <row r="47">
      <c r="A47" s="4" t="inlineStr">
        <is>
          <t>Available-for-sale securities - at fair value (amortized cost of $183,496 and $233,053 as of June 30, 2021 and December 31, 2020, respectively)</t>
        </is>
      </c>
      <c r="C47" s="5" t="n">
        <v>183490</v>
      </c>
      <c r="D47" s="5" t="n">
        <v>233071</v>
      </c>
    </row>
    <row r="48">
      <c r="A48" s="3" t="inlineStr">
        <is>
          <t>Receivables:</t>
        </is>
      </c>
    </row>
    <row r="49">
      <c r="A49" s="4" t="inlineStr">
        <is>
          <t>Tenant</t>
        </is>
      </c>
      <c r="C49" s="5" t="n">
        <v>68514</v>
      </c>
      <c r="D49" s="5" t="n">
        <v>103655</v>
      </c>
    </row>
    <row r="50">
      <c r="A50" s="4" t="inlineStr">
        <is>
          <t>Other</t>
        </is>
      </c>
      <c r="C50" s="5" t="n">
        <v>2679</v>
      </c>
      <c r="D50" s="5" t="n">
        <v>5910</v>
      </c>
    </row>
    <row r="51">
      <c r="A51" s="4" t="inlineStr">
        <is>
          <t>Mortgage and other notes receivable</t>
        </is>
      </c>
      <c r="C51" s="5" t="n">
        <v>1912</v>
      </c>
      <c r="D51" s="5" t="n">
        <v>2337</v>
      </c>
    </row>
    <row r="52">
      <c r="A52" s="4" t="inlineStr">
        <is>
          <t>Investments in unconsolidated affiliates</t>
        </is>
      </c>
      <c r="C52" s="5" t="n">
        <v>261609</v>
      </c>
      <c r="D52" s="5" t="n">
        <v>279884</v>
      </c>
    </row>
    <row r="53">
      <c r="A53" s="4" t="inlineStr">
        <is>
          <t>Intangible lease assets and other assets</t>
        </is>
      </c>
      <c r="C53" s="5" t="n">
        <v>217482</v>
      </c>
      <c r="D53" s="5" t="n">
        <v>139772</v>
      </c>
    </row>
    <row r="54">
      <c r="A54" s="4" t="inlineStr">
        <is>
          <t>Total assets</t>
        </is>
      </c>
      <c r="C54" s="5" t="n">
        <v>4264557</v>
      </c>
      <c r="D54" s="5" t="n">
        <v>4444092</v>
      </c>
    </row>
    <row r="55">
      <c r="A55" s="3" t="inlineStr">
        <is>
          <t>LIABILITIES, REDEEMABLE NONCONTROLLING INTERESTS AND EQUITY</t>
        </is>
      </c>
    </row>
    <row r="56">
      <c r="A56" s="4" t="inlineStr">
        <is>
          <t>Mortgage and other indebtedness, net</t>
        </is>
      </c>
      <c r="C56" s="5" t="n">
        <v>987592</v>
      </c>
      <c r="D56" s="5" t="n">
        <v>1184831</v>
      </c>
    </row>
    <row r="57">
      <c r="A57" s="4" t="inlineStr">
        <is>
          <t>Accounts payable and accrued liabilities</t>
        </is>
      </c>
      <c r="C57" s="5" t="n">
        <v>188439</v>
      </c>
      <c r="D57" s="5" t="n">
        <v>173458</v>
      </c>
    </row>
    <row r="58">
      <c r="A58" s="4" t="inlineStr">
        <is>
          <t>Total liabilities not subject to compromise</t>
        </is>
      </c>
      <c r="B58" s="4" t="inlineStr">
        <is>
          <t>[2]</t>
        </is>
      </c>
      <c r="C58" s="5" t="n">
        <v>1176031</v>
      </c>
      <c r="D58" s="5" t="n">
        <v>1358289</v>
      </c>
    </row>
    <row r="59">
      <c r="A59" s="4" t="inlineStr">
        <is>
          <t>Liabilities subject to compromise</t>
        </is>
      </c>
      <c r="C59" s="5" t="n">
        <v>2591706</v>
      </c>
      <c r="D59" s="5" t="n">
        <v>2551490</v>
      </c>
    </row>
    <row r="60">
      <c r="A60" s="4" t="inlineStr">
        <is>
          <t>Commitments and contingencies (Note 9 and Note 12)</t>
        </is>
      </c>
      <c r="C60" s="4" t="inlineStr">
        <is>
          <t xml:space="preserve"> </t>
        </is>
      </c>
      <c r="D60" s="4" t="inlineStr">
        <is>
          <t xml:space="preserve"> </t>
        </is>
      </c>
    </row>
    <row r="61">
      <c r="A61" s="4" t="inlineStr">
        <is>
          <t>Redeemable noncontrolling interests</t>
        </is>
      </c>
      <c r="C61" s="5" t="n">
        <v>-543</v>
      </c>
      <c r="D61" s="5" t="n">
        <v>-265</v>
      </c>
    </row>
    <row r="62">
      <c r="A62" s="3" t="inlineStr">
        <is>
          <t>Preferred Stock, $.01 par value, 15,000,000 shares authorized:</t>
        </is>
      </c>
    </row>
    <row r="63">
      <c r="A63" s="4" t="inlineStr">
        <is>
          <t>Accumulated other comprehensive income (loss)</t>
        </is>
      </c>
      <c r="C63" s="5" t="n">
        <v>-6</v>
      </c>
      <c r="D63" s="5" t="n">
        <v>18</v>
      </c>
    </row>
    <row r="64">
      <c r="A64" s="3" t="inlineStr">
        <is>
          <t>Partners' capital</t>
        </is>
      </c>
    </row>
    <row r="65">
      <c r="A65" s="4" t="inlineStr">
        <is>
          <t>Preferred units</t>
        </is>
      </c>
      <c r="C65" s="5" t="n">
        <v>565212</v>
      </c>
      <c r="D65" s="5" t="n">
        <v>565212</v>
      </c>
    </row>
    <row r="66">
      <c r="A66" s="3" t="inlineStr">
        <is>
          <t>Common units</t>
        </is>
      </c>
    </row>
    <row r="67">
      <c r="A67" s="4" t="inlineStr">
        <is>
          <t>General partner</t>
        </is>
      </c>
      <c r="C67" s="5" t="n">
        <v>-697</v>
      </c>
      <c r="D67" s="5" t="n">
        <v>-339</v>
      </c>
    </row>
    <row r="68">
      <c r="A68" s="4" t="inlineStr">
        <is>
          <t>Limited partners</t>
        </is>
      </c>
      <c r="C68" s="5" t="n">
        <v>-68582</v>
      </c>
      <c r="D68" s="5" t="n">
        <v>-33371</v>
      </c>
    </row>
    <row r="69">
      <c r="A69" s="4" t="inlineStr">
        <is>
          <t>Total partners' capital</t>
        </is>
      </c>
      <c r="C69" s="5" t="n">
        <v>495927</v>
      </c>
      <c r="D69" s="5" t="n">
        <v>531520</v>
      </c>
    </row>
    <row r="70">
      <c r="A70" s="4" t="inlineStr">
        <is>
          <t>Accumulated other comprehensive income (loss)</t>
        </is>
      </c>
      <c r="C70" s="5" t="n">
        <v>-6</v>
      </c>
      <c r="D70" s="5" t="n">
        <v>18</v>
      </c>
    </row>
    <row r="71">
      <c r="A71" s="4" t="inlineStr">
        <is>
          <t>Noncontrolling interests</t>
        </is>
      </c>
      <c r="C71" s="5" t="n">
        <v>1436</v>
      </c>
      <c r="D71" s="5" t="n">
        <v>3058</v>
      </c>
    </row>
    <row r="72">
      <c r="A72" s="4" t="inlineStr">
        <is>
          <t>Total capital</t>
        </is>
      </c>
      <c r="C72" s="5" t="n">
        <v>497363</v>
      </c>
      <c r="D72" s="5" t="n">
        <v>534578</v>
      </c>
    </row>
    <row r="73">
      <c r="A73" s="4" t="inlineStr">
        <is>
          <t>Total liabilities, redeemable noncontrolling interests and equity</t>
        </is>
      </c>
      <c r="C73" s="5" t="n">
        <v>4264557</v>
      </c>
      <c r="D73" s="5" t="n">
        <v>4444092</v>
      </c>
    </row>
    <row r="74">
      <c r="A74" s="4" t="inlineStr">
        <is>
          <t>Series D Preferred Stock</t>
        </is>
      </c>
    </row>
    <row r="75">
      <c r="A75" s="3" t="inlineStr">
        <is>
          <t>Preferred Stock, $.01 par value, 15,000,000 shares authorized:</t>
        </is>
      </c>
    </row>
    <row r="76">
      <c r="A76" s="4" t="inlineStr">
        <is>
          <t>Preferred stock outstanding</t>
        </is>
      </c>
      <c r="C76" s="5" t="n">
        <v>18</v>
      </c>
      <c r="D76" s="5" t="n">
        <v>18</v>
      </c>
    </row>
    <row r="77">
      <c r="A77" s="4" t="inlineStr">
        <is>
          <t>Series E Preferred Stock</t>
        </is>
      </c>
    </row>
    <row r="78">
      <c r="A78" s="3" t="inlineStr">
        <is>
          <t>Preferred Stock, $.01 par value, 15,000,000 shares authorized:</t>
        </is>
      </c>
    </row>
    <row r="79">
      <c r="A79" s="4" t="inlineStr">
        <is>
          <t>Preferred stock outstanding</t>
        </is>
      </c>
      <c r="C79" s="6" t="n">
        <v>7</v>
      </c>
      <c r="D79" s="6" t="n">
        <v>7</v>
      </c>
    </row>
    <row r="80"/>
    <row r="81">
      <c r="A81" s="4" t="inlineStr">
        <is>
          <t>[1]</t>
        </is>
      </c>
      <c r="B81" s="4" t="inlineStr">
        <is>
          <t>As of June 30, 2021, includes $263,404 of assets related to consolidated variable interest entities that can be used only to settle obligations of the consolidated variable interest entities and $134,578 of liabilities of consolidated variable interest entities for which creditors do not have recourse to the general credit of the Company. See Note 8</t>
        </is>
      </c>
    </row>
    <row r="82">
      <c r="A82" s="4" t="inlineStr">
        <is>
          <t>[2]</t>
        </is>
      </c>
      <c r="B82" s="4" t="inlineStr">
        <is>
          <t>As of June 30, 2021, includes $263,404 of assets related to consolidated variable interest entities that can only be used to settle obligations of the consolidated variable interest entities and $134,578 of liabilities of consolidated variable interest entities for which creditors do not have recourse to the general credit of the Operating Partnership</t>
        </is>
      </c>
    </row>
  </sheetData>
  <mergeCells count="4">
    <mergeCell ref="A1:B1"/>
    <mergeCell ref="A80:C80"/>
    <mergeCell ref="B81:C81"/>
    <mergeCell ref="B82:C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10 – 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segments is presented as follows:
Three Months Ended June 30, 2021
Malls
All Other (1)
Total
Revenues (2)
$
125,504
$
11,057
$
136,561
Property operating expenses (3)
(41,132
)
(2,385
)
(43,517
)
Interest expense
(21,584
)
(715
)
(22,299
)
Gain on sales of real estate assets
—
107
107
Other expense
(64
)
(223
)
(287
)
Segment profit
$
62,724
$
7,841
70,565
Depreciation and amortization
(47,499
)
General and administrative expense
(11,269
)
Litigation settlement
(57
)
Interest and other income
752
Reorganization items
(17,073
)
Income tax provision
(705
)
Equity in losses of unconsolidated affiliates
(4,275
)
Net loss
$
(9,561
)
Capital expenditures (4)
$
10,308
$
1,979
$
12,287
Three Months Ended June 30, 2020
Malls
All Other (1)
Total
Revenues (2)
$
112,002
$
12,209
$
124,211
Property operating expenses (3)
(38,385
)
(2,400
)
(40,785
)
Interest expense
(18,960
)
(33,671
)
(52,631
)
Other expense
—
(242
)
(242
)
Gain on sales of real estate assets
—
2,623
2,623
Segment profit (loss)
$
54,657
$
(21,481
)
33,176
Depreciation and amortization
(52,663
)
General and administrative expense
(18,727
)
Interest and other income
891
Loss on impairment
(13,274
)
Income tax provision
(16,117
)
Equity in losses of unconsolidated affiliates
(6,079
)
Net loss
$
(72,793
)
Capital expenditures (4)
$
9,754
$
1,377
$
11,131
Six Months Ended June 30, 2021
Malls
All Other (1)
Total
Revenues (2)
$
244,832
$
24,913
$
269,745
Property operating expenses (3)
(86,727
)
(5,924
)
(92,651
)
Interest expense
(44,754
)
(1,675
)
(46,429
)
Other expense
(64
)
(223
)
(287
)
Loss on sales of real estate assets
—
(192
)
(192
)
Segment profit
$
113,287
$
16,899
130,186
Depreciation and amortization
(95,611
)
General and administrative expense
(23,881
)
Litigation settlement
801
Interest and other income
1,528
Reorganization items
(40,006
)
Loss on impairment
(57,182
)
Gain on deconsolidation
55,131
Income tax provision
(1,456
)
Equity in losses of unconsolidated affiliates
(7,351
)
Net loss
$
(37,841
)
Capital expenditures (4)
$
13,799
$
2,616
$
16,415
Six Months Ended June 30, 2020
Malls
All Other (1)
Total
Revenues (2)
$
265,353
$
26,432
$
291,785
Property operating expenses (3)
(90,483
)
(5,667
)
(96,150
)
Interest expense
(37,107
)
(62,516
)
(99,623
)
Other expense
—
(400
)
(400
)
Gain (loss) on sales of real estate assets
(25
)
2,788
2,763
Segment profit (loss)
$
137,738
$
(39,363
)
98,375
Depreciation and amortization
(108,565
)
General and administrative expense
(36,563
)
Interest and other income
3,288
Loss on impairment
(146,918
)
Income tax provision
(16,643
)
Equity in losses of unconsolidated affiliates
(5,061
)
Net loss
$
(212,087
)
Capital expenditures (4)
$
27,810
$
3,653
$
31,463
Total assets
Malls
All Other (1)
Total
June 30, 2021
$
3,546,596
$
717,611
$
4,264,207
December 31, 2020
$
3,702,523
$
741,217
$
4,443,740
(1)
The All Other category includes associated centers, community centers, mortgage and other notes receivable, office buildings, self-storage facilities, corporate-level debt and the Management Company.
(2)
Management, development and leasing fees are included in the All Other category. See Note 4
(3)
Property operating expenses include property operating, real estate taxes and maintenance and repairs.
(4)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6 Months Ended</t>
        </is>
      </c>
    </row>
    <row r="2">
      <c r="B2" s="2" t="inlineStr">
        <is>
          <t>Jun. 30, 2021</t>
        </is>
      </c>
    </row>
    <row r="3">
      <c r="A3" s="3" t="inlineStr">
        <is>
          <t>Earnings Per Share [Abstract]</t>
        </is>
      </c>
    </row>
    <row r="4">
      <c r="A4" s="4" t="inlineStr">
        <is>
          <t>Earnings per Share and Earnings per Unit</t>
        </is>
      </c>
      <c r="B4" s="4" t="inlineStr">
        <is>
          <t>Note 11 – 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re were no potential dilutive common shares and there were no anti-dilutive shares for the three- and six- month periods ended June 30, 2021 and 2020. Earnings per Unit of the Operating Partnership Basic earnings per unit (“EPU”) is computed using the two-class method. The two-class method is required when either (i) participating securities or (ii) multiple classes of common stock exists. The Operating Partnership’s special common units, and common units issued upon the conversion or redemption of special common units, meet the definition of participating securities as these units have the contractual right and obligation to share in the Operating Partnership’s net income (loss) and distributions. Under this approach net income (loss) attributable to common unitholders is reduced by the amount of distributions made (declared) to all common unitholders and by the amount of distributions that are required to be made (declared and undeclared) to special common unitholders. Distributed and undistributed earnings is subsequently divided by the weighted-average number of common and special common units outstanding for the period to compute basic EPU for each unit. Undistributed losses are allocated 100 percent to common units, other than common units issued upon the conversion or redemption of special common units. The special common units, and common units issued upon the conversion or redemption of special common units, only participate in undistributed losses in the event of a liquidation. Diluted EPU is computed by considering either the two-class method or the if-converted method, whichever results in more dilution. The if-converted method assumes the issuance of common units for all potential dilutive special common units outstanding. Due to the loss position (negative earnings) of the Operating Partnership for the three and six months ended June 30, 2021 and 2020 all special common units, and common units issued upon the conversion or redemption of special common units, are antidilutive. The calculation of diluted EPU through the if-converted method would reduce the loss per share (as a result of an increase number of shares in the denominator) for the common units. Therefore, in a loss position diluted EPU is equal to basic EPU. There were no potential dilutive common units and there were no anti-dilutive units other than the special common units, and common units issued upon the conversion or redemption of special common units, outstanding for the three- and six- month periods ended June 30, 2021 and 2020. The following table presents basic and diluted EPU for common and special common units for the three and six months ended June 30, 2021 and 2020.
Three Months Ended June 30,
Six Months Ended June 30,
2021
2020
2021
2020
Net Loss Attributable to Common Unitholders
$
(9,112
)
$
(83,529
)
$
(36,573
)
$
(233,839
)
Distributions to Common Unitholders - Declared Only
—
—
—
—
Distributions to Special Common Unitholders - Declared and Undeclared
Common units issued on conversion of SCUs
—
—
—
—
S-SCUs
—
(1,143
)
—
(2,286
)
L-SCUs
—
—
—
(433
)
K-SCUs
—
(844
)
—
(1,687
)
Total Undistributed Loss Available to Common and Special Common Unitholders
$
(9,112
)
$
(85,516
)
$
(36,573
)
$
(238,245
)
Distributed Earnings:
Common units issued on conversion of SCUs
—
—
—
—
S-SCUs
—
1,143
—
2,286
L-SCUs
—
433
—
433
K-SCUs
—
844
—
1,687
Common Units
—
—
—
—
Undistributed Loss:
Common units issued on conversion of SCUs
$
—
$
—
$
—
$
—
S-SCUs
—
—
—
—
L-SCUs
—
—
—
—
K-SCUs
—
—
—
—
Common Units
(9,112
)
(85,513
)
(36,573
)
(238,243
)
Weighted Average:
Common units issued on conversion of SCUs
936
1,697
936
1,697
S-SCUs
1,561
1,561
1,561
1,561
L-SCUs
572
572
572
572
K-SCUs
869
1,137
869
1,137
Common Units
197,624
196,736
197,639
196,513
Basic EPU:
Common units issued on conversion of SCUs
$
—
$
—
$
—
$
—
S-SCUs
—
0.73
—
1.46
L-SCUs
—
0.76
—
0.76
K-SCUs
—
0.74
—
1.48
Common Units
(0.05
)
(0.43
)
(0.18
)
(1.21
)
Total Basic EPU
$
(0.05
)
$
(0.41
)
$
(0.18
)
$
(1.16
)
Diluted EPU:
Common units issued on conversion of SCUs
$
—
$
—
$
—
$
-
S-SCUs
—
0.73
—
1.46
L-SCUs
—
0.76
—
0.76
K-SCUs
—
0.74
—
1.48
Common Units
(0.05
)
(0.43
)
(0.18
)
(1.21
)
Total Diluted EPU
$
(0.05
)
$
(0.41
)
$
(0.18
)
$
(1.16
) For additional information regarding the participation rights and minimum distributions relating to the common and special common units, see Note 10. Shareholders’ Equity and Partners’ Capital and Note 11. Redeemable Interests and Noncontrolling Interests of the Company’s Annual Report on Form 10-K for the year ended December 31, 2020. Pursuant to the terms of the Series L special common units of limited partnership interest, the Series L special common units began receiving distributions equal to those on the common units beginning on June 1, 2020. The undeclared distributions on the preferred units and special common units ceased to cumulate as of the Commencement Date as a result of the Chapter 11 C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Note 12 – Contingencie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1:19-cv-00149-JRG-CHS. The complaints filed in the Securities Class Action Litigation allege violations of the securities laws, including, among other things, that the defendants made certain materially false and misleading statements and omissions regarding the Company’s contingent liabilities, business, operations, and prospects during the periods of time specified above. The plaintiffs seek compensatory damages and attorneys’ fees and costs, among other relief, but have not specified the amount of damages sought. The outcome of these legal proceedings cannot be predicted with certainty. A notice of suggestion of bankruptcy was filed by the Company in this litigation on November 9, 2020. Certain of the Company’s current and former directors and officers were named as defendants in nine shareholder derivative lawsuits (collectively, the “Derivative Litigation”). On June 4, 2019, a shareholder filed a putative derivative complaint captioned Robert Garfield v. Stephen D. Lebovitz et al., 1:19-cv-01038-LPS, in the United States District Court for the District of Delaware (the “Garfield Derivative Action”), purportedly on behalf of the Company against certain of its officers and directors. On June 24, 2019, September 5, 2019 and September 25, 2019, respectively, other shareholders filed three additional putative derivative complaints, each in the United States District Court for the District of Delaware, captioned as follows: Robert Cohen v. Stephen D. Lebovitz et al., 1:19-cv-01185-LPS (the “Cohen Derivative Action”); Travis Lore v. Stephen D. Lebovitz et al., 1:19-cv-01665-LPS (the “Lore Derivative Action”), and City of Gainesville Cons. Police Officers’ and Firefighters Retirement Plan v. Stephen D. Lebovitz et al., 1:19-cv-01800 (the “Gainesville Derivative Action”), each asserting substantially similar claims purportedly on behalf of the Company against similar defendants. The Court consolidated the Garfield Derivative Action and the Cohen Derivative Action on July 17, 2019, under the caption In re CBL &amp; Associates Properties, Inc. Derivative Litigation, 1:19-cv-01038-LPS (the "Consolidated Derivative Action"). On July 25, 2019, the Court stayed proceedings in the Consolidated Derivative Action pending resolution of an eventual motion to dismiss in the Securities Class Action Litigation. On October 14, 2019, the parties to the Gainesville Derivative Action and the Lore Derivative Action filed a joint stipulation and proposed order confirming that each of those cases is subject to the consolidation order previously entered by the Court in the Consolidated Derivative Action and that further proceedings in those cases are stayed pending resolution of an eventual motion to dismiss in the Securities Class Action Litigation. On July 22, 2019, a shareholder filed a putative derivative complaint captioned Shebitz v. Lebovitz et al., 1:19-cv-00213, in the United States District Court for the Eastern District of Tennessee (the “Shebitz Derivative Action”); on January 10, 2020, a shareholder filed a putative derivative complaint captioned Chatman v. Lebovitz, et al., 2020-0011-JTL, in the Delaware Chancery Court (the “Chatman Derivative Action”); on February 12, 2020, a shareholder filed a putative derivative complaint captioned Kurup v. Lebovitz, et al., 2020-0070-JTL, in the Delaware Chancery Court (the “Kurup Derivative Action”); on February 26, 2020, a shareholder filed a putative derivative complaint captioned Kemmer v. Lebovitz, et al., 1:20-cv-00052, in the United States District Court for the Eastern District of Tennessee (the “Kemmer Derivative Action”); and on April 14, 2020, a shareholder filed a putative derivative complaint captioned Hebig v. Lebovitz, et al., 1:19-cv-00149-JRG-CHS, in the United States District Court for the Eastern District of Tennessee (the “Hebig Derivative Action”), each asserting substantially similar claims purportedly on behalf of the Company against similar defendants. The actions pending in Delaware Chancery Court have been consolidated into one case, and likewise, the actions pending in Delaware federal court have been consolidated into one case. The Tennessee actions have not been consolidated. On October 7, 2019, the Court stayed the Shebitz Derivative Action, pending resolution of an eventual motion to dismiss in the related Securities Class Action Litigation; the Company expects the other Derivative Actions to be stayed as well. The complaints filed in the Derivative Litigation allege, among other things, breaches of fiduciary duties, unjust enrichment, waste of corporate assets, and violations of the federal securities laws. The factual allegations upon which these claims are based are similar to the factual allegations made in the Securities Class Action Litigation, described above. The complaints filed in the Derivative Litigation seek, among other things, unspecified damages and restitution for the Company from the individual defendants, the payment of costs and attorneys’ fees, and that the Company be directed to reform certain governance and internal procedures. The outcome of these legal proceedings cannot be predicted with certainty. A notice of suggestion of bankruptcy was filed by the Company in this litigation on November 9, 2020. On November 12, 2020, the Court in the various Delaware actions entered an order staying these matters in light of the Suggestion of Bankruptcy, as did the Court in the Tennessee actions on December 8, 2020. The Company's insurance carriers have been placed on notice of these matters.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y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June 30, 2021 and December 31, 2020:
As of June 30, 2021
Obligation recorded to reflect guaranty
Unconsolidated Affiliate
Company's Ownership Interest
Outstanding Balance
Percentage Guaranteed by the Operating Partnership
Maximum Guaranteed Amount
Debt Maturity Date (1)
June 30, 2021
December 31, 2020
West Melbourne I, LLC - Phase I
50%
$
39,635
50%
$
19,818
Feb-2025
(2)
$
198
$
201
West Melbourne I, LLC - Phase II
50%
14,175
50%
7,088
Feb-2025
(2)
71
72
Port Orange I, LLC
50%
52,448
50%
26,224
Feb-2025
(2)
262
266
Ambassador Infrastructure, LLC
65%
8,250
100%
8,250
Mar-2025
83
94
Shoppes at Eagle Point, LLC
50%
34,285
35%
(3)
12,740
Oct-2021
127
127
EastGate Storage, LLC
50%
6,490
50%
(4)
3,245
Dec-2022
32
33
Self Storage at Mid Rivers, LLC
50%
5,955
50%
(4)
2,994
Apr-2023
30
30
Parkdale Self Storage, LLC
50%
6,392
100%
(5)
6,500
Jul-2024
65
65
Hamilton Place Self Storage, LLC
54%
6,770
50%
(4)
3,501
Sep-2024
35
35
Atlanta Outlet JV, LLC
50%
4,536
100%
4,536
Nov-2023
—
—
Louisville Outlet Shoppes, LLC
50%
8,632
100%
8,632
Oct-2021
—
—
Total guaranty liability
$
903
$
923
(1)
Excludes any extension options.
(2)
These loans have a one-year
( 3 )
The guaranty is for a fixed amount of $12,740 throughout the term of the loan, including any extensions. The loan has a one-year
( 4 )
Subject to the bankruptcy default being waived, the guaranty may be reduced to 25% once certain debt and operational metrics are met.
( 5 )
The guaranty was increased to 100% as a result of the Chapter 11 Cases filed by the Company. As described in Note 2 , the filing of the Chapter 11 Cases also constituted an event of default with respect to certain property-level debt of the Operating Partnership’s subsidiaries, which may have resulted in automatic acceleration of certain monetary obligations or may give the applicable lender the right to accelerate such amounts. As of June 30, 2021, there is a default under each of the following guaranteed loans as a result of the filing of the Chapter 11 Cases: EastGate Storage, LLC; Self Storage at Mid Rivers, LLC; Parkdale Self Storage, LLC; Hamilton Place Self Storage, LLC and Atlanta Outlet JV, LLC.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party landlord’s lease may pursue certain remedies ranging from rights to terminate its lease to receiving reductions in rent. The Company has guaranteed YTC’s performance under this agreement up to a maximum of $10,000. The Company entered into an agreement with its joint venture partner under which the joint venture partner has agreed to reimburse the Company 50% of any amounts it is obligated to fund under the guaranty. The Company did not record a credit loss related to this guaranty for the three and six months ended June 30, 2021 and June 30, 2020. For the three and six months ended June 30, 2021 and June 30, 2020, the Company evaluated each guaranty, listed in the table above, individually by evaluating the debt service ratio, cash flow forecasts, the performance of each loan and, where applicable, the collateral value in relation to the outstanding amount of the loan. The result of the analysis was that each loan is current, performing and, where applicable, the collateral value was greater than the outstanding amount of the loan. The Company did not record a credit loss related to the guarantees listed in the table above for the three and six months ended June 30, 2021 an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 Based Compensation [Abstract]</t>
        </is>
      </c>
    </row>
    <row r="4">
      <c r="A4" s="4" t="inlineStr">
        <is>
          <t>Share-Based Compensation</t>
        </is>
      </c>
      <c r="B4" s="4" t="inlineStr">
        <is>
          <t>Note 13 – Share-Based Compensation As of June 30, 2021, the Company has outstanding awards under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The Compensation Committee of the Board of Directors (the “Committee”) administers the 2012 Plan. Restricted Stock Awards Share-based compensation expense related to the restricted stock awards was $246 and $361 for the three months ended June 30, 2021 and 2020, respectively; and $543 and $1,505 for the six months ended June 30, 2021 and 2020, respectively. A summary of the status of the Company’s nonvested restricted stock awards as of June 30, 2021, and changes during the six months ended June 30, 2021, is presented below:
Shares
Weighted- Average Grant-Date Fair Value
Nonvested at January 1, 2021
1,519,606
$
2.15
Granted
—
$
—
Vested
(480,463
)
$
3.11
Forfeited
(15,844
)
$
2.51
Nonvested at June 30, 2021
1,023,299
$
1.70
As of June 30, 2021, there was $1,352 of total unrecognized compensation cost related to nonvested stock awards granted under the plans, which is expected to be recognized over a weighted-average period of 1.9 years. Long-Term Incentive Program A summary of the Company’s long-term incentive program (“LTIP”) is disclosed in Note 18 to the consolidated financial statements included in its Annual Report on Form 10-K for the year ended December 31, 2020. Outstanding restricted stock, and related grant/vesting/forfeiture activity during 2021 for awards made to named executive officers under the LTIP, is included in the information presented in the table above. Performance Stock Units There were no PSUs granted in 2021. The 1,103,537 outstanding PSUs at June 30, 2021 were granted in the first quarter of 2019. Of that amount, 566,862 PSUs are classified as a liability due to the potential cash component, which is described in the summary of the Company’s LTIP program set forth in Note 18 to the consolidated financial statements included in its Annual Report on Form 10-K for the year ended December 31, 2020. None of the PSUs outstanding at June 30, 2021 were vested. Compensation cost is recognized on a tranche-by-tranche basis using the accelerated attribution method. The resulting expense, for awards classified as equity, is recorded regardless of whether any PSU awards are earned as long as the required service period is met. Share-based compensation expense related to the PSUs was $94 and $(60) for the three months ended June 30, 2021 and 2020, respectively; and $189 and $418 for the six months ended June 30, 2021 and 2020, respectively. Unrecognized compensation costs related to the PSUs was $453 as of June 30, 2021, which is expected to be recognized over a weighted-average period of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Activities</t>
        </is>
      </c>
      <c r="B1" s="2" t="inlineStr">
        <is>
          <t>6 Months Ended</t>
        </is>
      </c>
    </row>
    <row r="2">
      <c r="B2" s="2" t="inlineStr">
        <is>
          <t>Jun. 30, 2021</t>
        </is>
      </c>
    </row>
    <row r="3">
      <c r="A3" s="3" t="inlineStr">
        <is>
          <t>Supplemental Cash Flow Information [Abstract]</t>
        </is>
      </c>
    </row>
    <row r="4">
      <c r="A4" s="4" t="inlineStr">
        <is>
          <t>Noncash Investing and Financing Activities</t>
        </is>
      </c>
      <c r="B4" s="4" t="inlineStr">
        <is>
          <t>Note 14 – Noncash Investing and Financing Activities The Company’s noncash investing and financing activities were as follows:
Six Months Ended June 30,
2021
2020
Additions to real estate assets accrued but not yet paid
$
8,332
$
14,130
Deconsolidation upon loss of control (1)
Decrease in real estate assets
(84,860
)
—
Decrease in mortgage and other indebtedness
134,354
—
Decrease in operating assets and liabilities
5,808
—
Decrease in intangible lease and other assets
(171
)
—
Conversion of Operating Partnership units to common stock
—
21,051
( 1 )
See Note 7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In July 2021, the Company reached an agreement with the lender to amend the loan secured by Springs at Port Orange, which extends the term of the note to December 31, 2021, increases the principal amount of the loan to $44,400, or $19,314 at the Company’s share, and provides an interest rate of LIBOR plus 2.0%. In July 2021, the Company used funds from its matured U.S. Treasury securities to purchase $149,985 in U.S. Treasury securities with maturities that range from September 2021 October 2021 In August 2021, the Company entered into a forbearance agreement with the lender regarding the loan secured by Fayette Mall. The forbearance agreement provides for a modified loan contingent upon the Debtors' emergence from bankruptcy and final approval from the lender. On August 11, 2021, following the confirmation hearing, the Bankruptcy Court entered an order confirming the Plan. Pursuant to the Amended RSA, the Company is required to have the Plan become effective no later than November 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ccounting Guidance Not Yet Adopted</t>
        </is>
      </c>
      <c r="B4" s="4" t="inlineStr">
        <is>
          <t>Accounting Guidance Not Yet Adopted
Description
Expected Adoption Date &amp; Application Method
Financial Statement Effect and Other Information
ASU 2020-04, Reference Rate Reform
On March 12, 2020, the FASB issued ASU 2020-04, Reference Rate Reform (Topic 848) - Facilitation of the Effects of Reference Rate Reform on Financial Reporting</t>
        </is>
      </c>
    </row>
    <row r="5">
      <c r="A5" s="4" t="inlineStr">
        <is>
          <t>Accounts Receivable</t>
        </is>
      </c>
      <c r="B5"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its impact on the Company’s tenants’ ability to pay rents has caused uncertainty in the Company’s ongoing ability to collect rents when due. Considering the potential impact of these uncertainties, management’s collection assessment also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three months ended June 30, 2021 and 2020, revenues were reduced by $6,704 and $36,912, respectively, associated with uncollectable revenues, which includes the write-off of $2,623 and $1,088, respectively, for straight line rent receivables. For the six months ended June 30, 2021 and 2020, revenues were reduced by $15,525 and $40,692, respectively, associated with uncollectable revenues, which includes the write-off of $4,302 and $2,557, respectively, for straight line rent receivables.</t>
        </is>
      </c>
    </row>
    <row r="6">
      <c r="A6" s="4" t="inlineStr">
        <is>
          <t>Carrying Value of Long-Lived Assets and Investment in Unconsolidated Affiliates</t>
        </is>
      </c>
      <c r="B6" s="4" t="inlineStr">
        <is>
          <t>Carrying Value of Long-Lived Assets and Investment in Unconsolidated Affiliates The Company evaluates its real estate assets and investment in unconsolidated affiliates for impairment indicators whenever events or changes in circumstances indicate that the carrying value of any of its long-lived assets or investment in unconsolidated affiliates may not be recoverable. Furthermore, this evaluation is conducted no less frequently than quarterly, irrespective of changes in circumstances. The prolonged outbreak of the COVID-19 pandemic resulted in sustained closure of the Company’s properties for a period of time during 2020, as well as the cessation of the operations of certain of its tenants, which has resulted and will likely continue to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market and economic conditions resulting from the COVID-19 pandemic. As of June 30, 2021,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three months ended June 30, 2021, the Company did not record any impairment charges. For the six months ended June 30, 2021, the Company recorded impairment charges of $57,182 related to three malls. For the three months ended June 30, 2020, the Company recorded an impairment charge of $13,274 related to one mall. For the six months ended June 30, 2020, the Company recorded impairment charges of $146,918 related to three malls. As of June 30 , 2021 , the Company’s estimates of fair value for each investment are based on a number of assumptions that are subject to economic and market uncertainties including, but not limited to, demand for space, competition for tenants, changes in market rental rates, and operating costs. Future declines in the fair value of the Company’s investments in unconsolidated affiliates, including those resulting from the adverse impact of the COVID-19 pandemic on the real estate assets owned by the unconsolidated affiliates, could result in the recognition of substantial impairment charges on its investments in unconsolidated affiliates to the extent such declines are determined to be other-than-temporary. No impairments of investments in unconsolidated affiliates were recorded in the three and six - month period s ended June 30 , 2021 and 20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Properties Owned by Operating Partnership</t>
        </is>
      </c>
      <c r="B4" s="4" t="inlineStr">
        <is>
          <t>As of June 30, 2021, the Operating Partnership owned interests in the following properties:
All Other Properties
Malls (1)
Associated Centers
Community Centers
Office Buildings and Other
Total
Consolidated Properties (2)
49
20
1
4
74
Unconsolidated Properties (3)
12
3
5
4
24
Total
61
23
6
8
98
(1)
Category consists of regional malls, open-air centers and outlet centers (including one mixed-use center).
(2)
CBL's two corporate office buildings are included within the Office Buildings and Other category.
(3)
The Operating Partnership accounts for these investments using the equity method because one or more of the other partners have substantive participating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pter 11 Cases and Ability to Continue as a Going Concern (Tables)</t>
        </is>
      </c>
      <c r="B1" s="2" t="inlineStr">
        <is>
          <t>6 Months Ended</t>
        </is>
      </c>
    </row>
    <row r="2">
      <c r="B2" s="2" t="inlineStr">
        <is>
          <t>Jun. 30, 2021</t>
        </is>
      </c>
    </row>
    <row r="3">
      <c r="A3" s="3" t="inlineStr">
        <is>
          <t>Chapter Eleven Cases And Ability To Continue As Going Concern [Abstract]</t>
        </is>
      </c>
    </row>
    <row r="4">
      <c r="A4" s="4" t="inlineStr">
        <is>
          <t>Summary of Condensed Combined Financial Statement Information Debtors</t>
        </is>
      </c>
      <c r="B4" s="4" t="inlineStr">
        <is>
          <t>Condensed combined financial statement information of the Debtors is as follows: Condensed Combined Financial Statements – Debtors (Debtors-In-Possession) Condensed Combined Balance Sheets
June 30, 2021
December 31, 2020
ASSETS:
Investment in real estate assets
$
4,000,429
$
4,056,257
Accumulated depreciation
(1,557,473
)
(1,544,800
)
2,442,956
2,511,457
Developments in progress
14,215
27,853
Net investment in real estate assets
2,457,171
2,539,310
Available-for-sale securities - at fair value (amortized cost of $183,496 and $233,053 as of June 30, 2021 and December 31, 2020, respectively)
183,490
233,071
Cash and cash equivalents
131,713
46,346
Restricted cash
88,810
29,834
Intercompany due from non-debtor entities
76,365
76,095
Intangible lease assets and other assets
126,035
140,241
Total assets
$
3,063,584
$
3,064,897
LIABILITIES, REDEEMABLE NONCONTROLLING INTERESTS AND EQUITY:
Other liabilities
$
113,173
$
102,910
Intercompany due to non-debtor entities
5,771
5,062
Total liabilities not subject to compromise
118,944
107,972
Liabilities subject to compromise
2,591,706
2,551,490
Shareholders' equity and noncontrolling interests of the Debtors
352,934
405,435
Total liabilities and equity
$
3,063,584
$
3,064,897
Condensed Combined Statements of Operations
Three Months Ended June 30, 2021
Six Months Ended June 30, 2021
Total revenues
$
90,191
$
178,664
Depreciation and amortization
(34,228
)
(68,382
)
Loss on impairment
—
(57,182
)
Expenses
(41,448
)
(86,839
)
Interest and other income
1,568
3,356
Interest expense (unrecognized contractual interest expense was $45,279 and $90,043 for the three and six months ended June 30, 2021, respectively)
(395
)
(1,027
)
Reorganization items
(17,073
)
(40,006
)
Gain (loss) on sales of real estate assets
107
(192
)
Income tax provision
(705
)
(1,456
)
Net loss
$
(1,983
)
$
(73,064
) Condensed Combined Statements of Cash Flows
CASH FLOWS FROM OPERATING ACTIVITIES:
Six Months Ended June 30, 2021
Net loss
$
(73,064
)
Adjustments to reconcile net loss to net cash provided by operating activities:
Loss on impairment
57,182
Other assets and liabilities, net
96,277
Net cash provided by operating activities
80,395
CASH FLOWS FROM INVESTING ACTIVITIES:
Purchases of available-for-sale securities
(319,887
)
Redemptions of available-for-sale securities
368,380
Changes in other assets
(5,437
)
Net cash provided by investing activities
43,056
CASH FLOWS FROM FINANCING ACTIVITIES:
Net distributions from non-Debtor subsidiaries
20,845
Other financing activities
47
Net cash provided by financing activities
20,892
NET CHANGE IN CASH, CASH EQUIVALENTS AND RESTRICTED CASH
144,343
CASH, CASH EQUIVALENTS AND RESTRICTED CASH, beginning of period
76,180
CASH, CASH EQUIVALENTS AND RESTRICTED CASH, end of period
$
220,523
Reconciliation from condensed combined statement of cash flows to condensed combined balance sheet:
Cash and cash equivalents
$
131,713
Restricted cash
88,810
CASH, CASH EQUIVALENTS AND RESTRICTED CASH, end of period
$
220,523
SUPPLEMENTAL INFORMATION
Cash paid for reorganization items
$
35,6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New Accounting Pronouncements and Changes in Accounting Principles</t>
        </is>
      </c>
      <c r="B4" s="4" t="inlineStr">
        <is>
          <t>Accounting Guidance Not Yet Adopted
Description
Expected Adoption Date &amp; Application Method
Financial Statement Effect and Other Information
ASU 2020-04, Reference Rate Reform
On March 12, 2020, the FASB issued ASU 2020-04, Reference Rate Reform (Topic 848) - Facilitation of the Effects of Reference Rate Reform on Financial Repor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1</t>
        </is>
      </c>
      <c r="C2" s="2" t="inlineStr">
        <is>
          <t>Dec. 31, 2020</t>
        </is>
      </c>
    </row>
    <row r="3">
      <c r="A3" s="4" t="inlineStr">
        <is>
          <t>Available-for-sale securities, amortized cost</t>
        </is>
      </c>
      <c r="B3" s="6" t="n">
        <v>183496</v>
      </c>
      <c r="C3" s="6" t="n">
        <v>233053</v>
      </c>
    </row>
    <row r="4">
      <c r="A4" s="4" t="inlineStr">
        <is>
          <t>Preferred stock, par value (USD per share)</t>
        </is>
      </c>
      <c r="B4" s="7" t="n">
        <v>0.01</v>
      </c>
      <c r="C4" s="7" t="n">
        <v>0.01</v>
      </c>
    </row>
    <row r="5">
      <c r="A5" s="4" t="inlineStr">
        <is>
          <t>Preferred stock authorized (shares)</t>
        </is>
      </c>
      <c r="B5" s="5" t="n">
        <v>15000000</v>
      </c>
      <c r="C5" s="5" t="n">
        <v>15000000</v>
      </c>
    </row>
    <row r="6">
      <c r="A6" s="4" t="inlineStr">
        <is>
          <t>Common stock, par value (USD per share)</t>
        </is>
      </c>
      <c r="B6" s="7" t="n">
        <v>0.01</v>
      </c>
      <c r="C6" s="7" t="n">
        <v>0.01</v>
      </c>
    </row>
    <row r="7">
      <c r="A7" s="4" t="inlineStr">
        <is>
          <t>Common stock authorized (shares)</t>
        </is>
      </c>
      <c r="B7" s="5" t="n">
        <v>350000000</v>
      </c>
      <c r="C7" s="5" t="n">
        <v>350000000</v>
      </c>
    </row>
    <row r="8">
      <c r="A8" s="4" t="inlineStr">
        <is>
          <t>Common stock issued (shares)</t>
        </is>
      </c>
      <c r="B8" s="5" t="n">
        <v>196444452</v>
      </c>
      <c r="C8" s="5" t="n">
        <v>196569917</v>
      </c>
    </row>
    <row r="9">
      <c r="A9" s="4" t="inlineStr">
        <is>
          <t>Common stock outstanding (shares)</t>
        </is>
      </c>
      <c r="B9" s="5" t="n">
        <v>196444452</v>
      </c>
      <c r="C9" s="5" t="n">
        <v>196569917</v>
      </c>
    </row>
    <row r="10">
      <c r="A10" s="4" t="inlineStr">
        <is>
          <t>Variable interest asset entities</t>
        </is>
      </c>
      <c r="B10" s="6" t="n">
        <v>4264207</v>
      </c>
      <c r="C10" s="6" t="n">
        <v>4443740</v>
      </c>
    </row>
    <row r="11">
      <c r="A11" s="4" t="inlineStr">
        <is>
          <t>CBL &amp; Associates Limited Partnership</t>
        </is>
      </c>
    </row>
    <row r="12">
      <c r="A12" s="4" t="inlineStr">
        <is>
          <t>Available-for-sale securities, amortized cost</t>
        </is>
      </c>
      <c r="B12" s="5" t="n">
        <v>183496</v>
      </c>
      <c r="C12" s="5" t="n">
        <v>233053</v>
      </c>
    </row>
    <row r="13">
      <c r="A13" s="4" t="inlineStr">
        <is>
          <t>Variable interest asset entities</t>
        </is>
      </c>
      <c r="B13" s="5" t="n">
        <v>4264557</v>
      </c>
      <c r="C13" s="6" t="n">
        <v>4444092</v>
      </c>
    </row>
    <row r="14">
      <c r="A14" s="4" t="inlineStr">
        <is>
          <t>Variable Interest Entity Primary Beneficiary</t>
        </is>
      </c>
    </row>
    <row r="15">
      <c r="A15" s="4" t="inlineStr">
        <is>
          <t>Variable interest asset entities</t>
        </is>
      </c>
      <c r="B15" s="5" t="n">
        <v>263404</v>
      </c>
    </row>
    <row r="16">
      <c r="A16" s="4" t="inlineStr">
        <is>
          <t>Variable Interest Entity Primary Beneficiary | CBL &amp; Associates Limited Partnership</t>
        </is>
      </c>
    </row>
    <row r="17">
      <c r="A17" s="4" t="inlineStr">
        <is>
          <t>Variable interest asset entities</t>
        </is>
      </c>
      <c r="B17" s="5" t="n">
        <v>263404</v>
      </c>
    </row>
    <row r="18">
      <c r="A18" s="4" t="inlineStr">
        <is>
          <t>Variable interest liability entities</t>
        </is>
      </c>
      <c r="B18" s="5" t="n">
        <v>134578</v>
      </c>
    </row>
    <row r="19">
      <c r="A19" s="4" t="inlineStr">
        <is>
          <t>Variable Interest Entity Primary Beneficiary | Nonrecourse</t>
        </is>
      </c>
    </row>
    <row r="20">
      <c r="A20" s="4" t="inlineStr">
        <is>
          <t>Variable interest liability entities</t>
        </is>
      </c>
      <c r="B20" s="6" t="n">
        <v>134578</v>
      </c>
    </row>
    <row r="21">
      <c r="A21" s="4" t="inlineStr">
        <is>
          <t>Series D Preferred Stock</t>
        </is>
      </c>
    </row>
    <row r="22">
      <c r="A22" s="4" t="inlineStr">
        <is>
          <t>Preferred stock outstanding (shares)</t>
        </is>
      </c>
      <c r="B22" s="5" t="n">
        <v>1815000</v>
      </c>
      <c r="C22" s="5" t="n">
        <v>1815000</v>
      </c>
    </row>
    <row r="23">
      <c r="A23" s="4" t="inlineStr">
        <is>
          <t>Dividend rate of preferred stock (as a percent)</t>
        </is>
      </c>
      <c r="B23" s="4" t="inlineStr">
        <is>
          <t>7.375%</t>
        </is>
      </c>
      <c r="C23" s="4" t="inlineStr">
        <is>
          <t>7.375%</t>
        </is>
      </c>
    </row>
    <row r="24">
      <c r="A24" s="4" t="inlineStr">
        <is>
          <t>Series E Preferred Stock</t>
        </is>
      </c>
    </row>
    <row r="25">
      <c r="A25" s="4" t="inlineStr">
        <is>
          <t>Preferred stock outstanding (shares)</t>
        </is>
      </c>
      <c r="B25" s="5" t="n">
        <v>690000</v>
      </c>
      <c r="C25" s="5" t="n">
        <v>690000</v>
      </c>
    </row>
    <row r="26">
      <c r="A26" s="4" t="inlineStr">
        <is>
          <t>Dividend rate of preferred stock (as a percent)</t>
        </is>
      </c>
      <c r="B26" s="4" t="inlineStr">
        <is>
          <t>6.625%</t>
        </is>
      </c>
      <c r="C26" s="4" t="inlineStr">
        <is>
          <t>6.62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The following table presents the Company's revenues disaggregated by revenue source:
Three Months Ended June 30,
Six Months Ended June 30,
2021
2020
2021
2020
Rental revenues
$
131,316
$
120,222
$
259,491
$
281,395
Revenues from contracts with customers (ASC 606):
Operating expense reimbursements (1)
1,674
2,103
3,830
4,492
Management, development and leasing fees (2)
1,449
1,055
3,108
3,147
Marketing revenues (3)
520
351
821
1,094
3,643
3,509
7,759
8,733
Other revenues
1,602
480
2,495
1,657
Total revenues (4)
$
136,561
$
124,211
$
269,745
$
291,785
( 1 )
Includes $1,582 in the Malls segment and $92
( 2 )
Included in All Other segment.
( 3 )
Marketing revenues solely relate to the Malls segment for all periods presented.
( 4 )
Sales taxes are excluded from revenues.</t>
        </is>
      </c>
    </row>
    <row r="5">
      <c r="A5" s="4" t="inlineStr">
        <is>
          <t>Schedule of Expected Recognition of Remaining Performance Obligation</t>
        </is>
      </c>
      <c r="B5" s="4" t="inlineStr">
        <is>
          <t>As of June 30, 2021, the Company expects to recognize these amounts as revenue over the following periods:
Performance obligation
Less than 5 years
5-20 years
Over 20 years
Total
Fixed operating expense reimbursements
$
23,568
$
46,093
$
48,128
$
117,7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Revenue</t>
        </is>
      </c>
      <c r="B4" s="4" t="inlineStr">
        <is>
          <t>The components of rental revenues are as follows:
Three Months Ended June 30,
Six Months Ended June 30,
2021
2020
2021
2020
Fixed lease payments
$
69,543
$
99,150
$
140,770
$
236,544
Variable lease payments
61,773
21,072
118,721
44,851
Total rental revenues
$
131,316
$
120,222
$
259,491
$
281,395</t>
        </is>
      </c>
    </row>
    <row r="5">
      <c r="A5" s="4" t="inlineStr">
        <is>
          <t>Schedule of Undiscounted Future Lease Payments to be Received</t>
        </is>
      </c>
      <c r="B5" s="4" t="inlineStr">
        <is>
          <t>The undiscounted future fixed lease payments to be received under the Company's operating leases as of June 30, 2021, are as follows:
Years Ending December 31,
Operating Leases
2021 (1)
$
181,159
2022
322,208
2023
270,898
2024
217,637
2025
167,910
2026
120,955
Thereafter
272,145
Total undiscounted lease payments
$
1,552,912
(1)
Reflects rental payments for the fiscal period July 1, 2021 to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Debt Securities, Available-for-sale Measured at Fair Value</t>
        </is>
      </c>
      <c r="B4" s="4" t="inlineStr">
        <is>
          <t>The following table sets forth information regarding the Company’s AFS securities that were measured at fair value for the six months ended June 30, 2021
AFS Security
Amortized Cost (1)
Allowance for credit losses (2)
Total unrealized loss
Fair value as of June 30, 2021
U.S. Treasury securities
$
183,496
$
—
$
(6
)
$
183,490
(1)
The U.S. Treasury securities have maturities ranging from July 2021 September 2021
( 2 )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six months ended June 30, 2021.
AFS Security
Amortized Cost
Allowance for credit losses (1)
Total unrealized gain
Fair value as of December 31, 2020
U.S. Treasury securities
$
233,053
$
—
$
18
$
233,071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year ended December 31, 2020.</t>
        </is>
      </c>
    </row>
    <row r="5">
      <c r="A5" s="4" t="inlineStr">
        <is>
          <t>Schedule of Assets Measured at Fair Value on Nonrecurring Basis</t>
        </is>
      </c>
      <c r="B5" s="4" t="inlineStr">
        <is>
          <t>The following table sets forth information regarding the Company's assets that are measured at fair value on a nonrecurring basis and related impairment charges for the six months ended June 30, 2021:
Fair Value Measurements at Reporting Date Using
Total
Quoted Prices in Active Markets for Identical Assets (Level 1)
Significant Other Observable Inputs (Level 2)
Significant Unobservable Inputs (Level 3)
Total Loss on Impairment
2021:
Long-lived assets
$
38,500
$
—
$
—
$
38,500
$
57,182
The following table sets forth information regarding the Company's assets that were measured at fair value on a nonrecurring basis and related impairment charges for the six months ended June 30, 2020:
Fair Value Measurements at Reporting Date Using
Total
Quoted Prices in Active Markets for Identical Assets (Level 1)
Significant Other Observable Inputs (Level 2)
Significant Unobservable Inputs (Level 3)
Total Loss on Impairment
2020:
Long-lived assets
$
166,900
$
—
$
—
$
166,900
$
146,918</t>
        </is>
      </c>
    </row>
    <row r="6">
      <c r="A6" s="4" t="inlineStr">
        <is>
          <t>Schedule of Impairment on Real Estate Properties</t>
        </is>
      </c>
      <c r="B6" s="4" t="inlineStr">
        <is>
          <t>During the six months ended June 30, 2021, the Company recognized impairments of real estate of $57,182 related to three malls.
Impairment Date
Property
Location
Segment Classification
Loss on Impairment
Fair Value
March
Eastland Mall (1)
Bloomington, IL
Malls
$
13,243
$
10,700
March
Old Hickory Mall (2)
Jackson, TN
Malls
20,149
12,400
March
Stroud Mall (3)
Stroudsburg, PA
Malls
23,790
15,400
$
57,182
$
38,500
(1)
In accordance with the Company's quarterly impairment process, the Company wrote down the book value of the mall to its estimated fair value of $10,700. The mall had experienced a decline in cash flows due to store closures and rent reductions. Management determined the fair value of Eastland Mall using a discounted cash flow methodology. The discounted cash flow used assumptions including a holding period of nine years, with a sale at the end of the holding period, a capitalization rate of 14.0% and a discount rate of 15.0%.
(2)
In accordance with the Company's quarterly impairment process, the Company wrote down the book value of the mall to its estimated fair value of $12,400. The mall had experienced a decline in cash flows due to store closures and rent reductions. Management determined the fair value of Old Hickory Mall using a discounted cash flow methodology. The discounted cash flow used assumptions including a holding period of nine years, with a sale at the end of the holding period, a capitalization rate of 13.0% and a discount rate of 14.0%.
(3)
In accordance with the Company's quarterly impairment process, the Company wrote down the book value of the mall to its estimated fair value of $15,400. The mall had experienced a decline in cash flows due to store closures and rent reductions. Management determined the fair value of Stroud Mall using a discounted cash flow methodology. The discounted cash flow used assumptions including a holding period of nine years, with a sale at the end of the holding period, a capitalization rate of 11.75% and a discount rate of 12.5%. During the six months ended June 30, 2020, the Company recognized impairments of real estate of $146,918 related to three malls:
Impairment Date
Property
Location
Segment Classification
Loss on Impairment
Fair Value
March
Burnsville Center (1)
Burnsville, MN
Malls
$
26,562
$
47,300
March
Monroeville Mall (2)
Pittsburgh, PA
Malls
107,082
67,000
June
Asheville Mall (3)
Asheville, NC
Malls
13,274
52,600
$
146,918
$
166,900
(1)
In accordance with the Company's quarterly impairment process, the Company wrote down the book value of the mall to its estimated fair value of $47,3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 2 )
In accordance with the Company’s quarterly impairment process, the Company wrote down the book value of the mall to its estimated fair value of $67,000. The mall had experienced a decline in cash flows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and Noncontrolling Interests (Tables)</t>
        </is>
      </c>
      <c r="B1" s="2" t="inlineStr">
        <is>
          <t>6 Months Ended</t>
        </is>
      </c>
    </row>
    <row r="2">
      <c r="B2" s="2" t="inlineStr">
        <is>
          <t>Jun. 30, 2021</t>
        </is>
      </c>
    </row>
    <row r="3">
      <c r="A3" s="3" t="inlineStr">
        <is>
          <t>Equity Method Investments And Joint Ventures [Abstract]</t>
        </is>
      </c>
    </row>
    <row r="4">
      <c r="A4" s="4" t="inlineStr">
        <is>
          <t>Schedule of Condensed Combined Financial Statements of Unconsolidated Affiliates</t>
        </is>
      </c>
      <c r="B4" s="4" t="inlineStr">
        <is>
          <t xml:space="preserve">Condensed combined financial statement information of the unconsolidated affiliates is as follows:
June 30, 2021
December 31, 2020
ASSETS:
Investment in real estate assets
$
2,457,025
$
2,346,124
Accumulated depreciation
(905,055
)
(862,435
)
1,551,970
1,483,689
Developments in progress
15,222
28,138
Net investment in real estate assets
1,567,192
1,511,827
Other assets
190,859
174,966
Total assets
$
1,758,051
$
1,686,793
LIABILITIES:
Mortgage and other indebtedness, net
$
1,573,118
$
1,439,454
Other liabilities
73,164
45,280
Total liabilities
1,646,282
1,484,734
OWNERS' EQUITY:
The Company
117,267
132,350
Other investors
(5,498
)
69,709
Total owners' equity
111,769
202,059
Total liabilities and owners’ equity
$
1,758,051
$
1,686,793
Three Months Ended June 30,
2021
2020
Total revenues
$
57,747
$
46,661
Net loss (1)
$
(9,698
)
$
(6,511
)
Six Months Ended June 30,
2021
2020
Total revenues
$
116,503
$
107,175
Net loss (1)
$
(13,019
)
$
(1,468
)
(1)
The Company's pro rata share of net loss is $(4,275) and $(6,079) for the three months ended June 30, 2021 and 2020, respectively; and, $(7,351) and $(5,061) for the six months ended June 30, 2021 and 2020, respectively. </t>
        </is>
      </c>
    </row>
    <row r="5">
      <c r="A5" s="4" t="inlineStr">
        <is>
          <t>Schedule of Variable Interest Entities</t>
        </is>
      </c>
      <c r="B5" s="4" t="inlineStr">
        <is>
          <t>The table below lists the Company's unconsolidated VIEs as of June 30, 2021:
Unconsolidated VIEs:
Investment in Real Estate Joint Ventures and Partnerships
Maximum Risk of Loss
Ambassador Infrastructure, LLC (1)
$
(11
)
$
8,250
Asheville Mall CBMS, LLC
—
—
Atlanta Outlet JV, LLC (1)
24,537
29,073
CBL-T/C, LLC
64,342
64,342
CBL-TRS Joint Venture, LLC
18,938
18,938
Continental 425 Fund LLC
4,681
4,681
EastGate Storage, LLC (1)
476
3,721
El Paso Outlet Center Holding, LLC
9,126
9,126
Fremaux Town Center JV, LLC
6,306
6,306
Hamilton Place Self Storage (1)
994
4,495
Louisville Outlet Shoppes, LLC (1)
(11,103
)
8,632
Mall of South Carolina L.P.
(13,863
)
—
Mall of South Carolina Outparcel L.P.
(2,143
)
—
Park Plaza Mall CBMS, LLC
—
—
Parkdale Self Storage, LLC (1)
604
7,104
PHG-CBL Lexington, LLC
35
35
Self Storage at Mid Rivers, LLC (1)
510
3,504
Shoppes at Eagle Point, LLC (1)
17,887
30,627
Vision - CBL Hamilton Place, LLC
3,804
3,804
$
125,120
$
202,638
(1)
The Operating Partnership has guaranteed all or a portion of the debt of each of these VIEs. See Note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Mortgage and Other Indebtedness, Net (Tables)</t>
        </is>
      </c>
      <c r="B1" s="2" t="inlineStr">
        <is>
          <t>6 Months Ended</t>
        </is>
      </c>
    </row>
    <row r="2">
      <c r="B2" s="2" t="inlineStr">
        <is>
          <t>Jun. 30, 2021</t>
        </is>
      </c>
    </row>
    <row r="3">
      <c r="A3" s="3" t="inlineStr">
        <is>
          <t>Debt Disclosure [Abstract]</t>
        </is>
      </c>
    </row>
    <row r="4">
      <c r="A4" s="4" t="inlineStr">
        <is>
          <t>Schedule of Net Mortgage Notes Payable</t>
        </is>
      </c>
      <c r="B4" s="4" t="inlineStr">
        <is>
          <t xml:space="preserve">M ortgage and other indebtedness, net, consisted of the following:
June 30, 2021
December 31, 2020
Amount
Weighted- Average Interest Rate (1)
Amount
Weighted- Average Interest Rate (1)
Fixed-rate debt:
Non-recourse loans on operating Properties
$
963,118
5.07
%
$
1,120,203
5.12
%
Total fixed-rate debt
963,118
5.07
%
1,120,203
5.12
%
Variable-rate debt:
Recourse loans on operating Properties
27,461
2.99
%
68,061
4.69
%
Total variable-rate debt
27,461
2.99
%
68,061
4.69
%
Total fixed-rate and variable-rate debt
990,579
5.01
%
1,188,264
5.10
%
Unamortized deferred financing costs (2)
(2,987
)
(3,433
)
Total mortgage and other indebtedness, net
$
987,592
$
1,184,831
Mortgage and other indebtedness included in liabilities subject to compromise consisted of the following:
June 30, 2021
December 31, 2020
Amount
Weighted- Average Interest Rate (1)
Amount
Weighted- Average Interest Rate (1)
Fixed-rate debt:
Senior unsecured notes due 2023 (3)
$
450,000
5.25
%
$
450,000
5.25
%
Senior unsecured notes due 2024 (3)
300,000
4.60
%
300,000
4.60
%
Senior unsecured notes due 2026 (3)
625,000
5.95
%
625,000
5.95
%
Total fixed-rate debt
1,375,000
5.43
%
1,375,000
5.43
%
Variable-rate debt:
Secured line of credit (4)
675,926
9.50
%
675,926
9.50
%
Secured term loan (4)
438,750
9.50
%
438,750
9.50
%
Recourse loan on operating Property (5)
39,462
5.76
%
—
—
Total variable-rate debt
1,154,138
9.37
%
1,114,676
9.50
%
Total fixed-rate and variable-rate debt
2,529,138
7.23
%
2,489,676
7.25
%
Unpaid accrued interest (6)
58,370
57,644
Prepetition unsecured or under secured liabilities
4,198
4,170
Total liabilities subject to compromise
$
2,591,706
$
2,551,490
(1)
Weighted-average interest rate excludes amortization of deferred financing costs.
( 2 )
Unamortized deferred financing costs of $2,624 for certain property-level, non-recourse mortgage loans may be required to be written off in the event a waiver or restructuring of terms cannot be negotiated and the debt is either redeemed or otherwise extinguished.
(3)
In accordance with ASC 852, which limits the recognition of interest expense during a bankruptcy proceeding to only amounts that will be paid during the bankruptcy proceeding or that are probable of becoming allowed claims, interest has not been accrued on the senior unsecured notes subsequent to the filing of the Chapter 11 Cases. The outstanding amount of the senior unsecured notes is included in liabilities subject to compromise in the accompanying condensed consolidated balance sheets as of June 30, 2021 and December 31, 2020.
(4)
The administrative agent informed the Company that interest will accrue on all outstanding obligations at the post-default rate, which is equal to the rate that otherwise would be in effect plus 5.0%. The post-default interest rate at June 30, 2021 and December 31, 2020 was 9.50%
(5)
On May 26, 2021, the subsidiary that owns The Outlet Shoppes at Laredo filed for bankruptcy.
( 6 )
As of June 30, 2021, represents interest accrued on the loan secured by The Outlet Shoppes at Laredo prior to May 26, 2021, and the secured credit facility and senior unsecured notes prior to the filing of the Chapter 11 Cases. As of December 31, 2020, represents interest accrued on the secured credit facility and senior unsecured notes prior to the filing of the Chapter 11 Cases.
Description
Issued (2)
Amount
Interest Rate
Maturity Date
2023 Notes
November 2013
$
450,000
5.25
%
December 2023
2024 Notes
October 2014
300,000
4.60
%
October 2024
2026 Notes
December 2016 / September 2017
625,000
5.95
%
December 2026
(1)
In March 2021, the Company entered into an amended and restated Restructuring Support Agreement with its secured credit facility lenders and senior unsecured noteholders that provides for a fully consensual comprehensive restructuring.
( 2 )
Issued by the Operating Partnership. CBL is a limited guarantor of the Operating Partnership’s obligations under the Notes. </t>
        </is>
      </c>
    </row>
    <row r="5">
      <c r="A5" s="4" t="inlineStr">
        <is>
          <t>Summary of Non Recourse Loans</t>
        </is>
      </c>
      <c r="B5" s="4" t="inlineStr">
        <is>
          <t>The non-recourse loans that are in default at June 30, 2021 are as follows:
Property
Location
Interest Rate
Scheduled Maturity Date
Loan Amount
Greenbrier Mall
Chesapeake, VA
5.41%
Dec-19
$
61,647
EastGate Mall
Cincinnati, OH
5.83%
Apr-21
30,281</t>
        </is>
      </c>
    </row>
    <row r="6">
      <c r="A6" s="4" t="inlineStr">
        <is>
          <t>Schedule of Principal Repayments</t>
        </is>
      </c>
      <c r="B6" s="4" t="inlineStr">
        <is>
          <t>As of June 30, 2021, the scheduled principal amortization and balloon payments of the Company’s consolidated debt, excluding extensions available at the Company’s option, on all mortgage and other indebtedness, including the secured line of credit, are as follows:
2021 (1)
$
97,868
2022
408,410
2023
1,519,979
2024
343,409
2025
37,624
2026
763,533
Total (2)
3,170,823
Principal balance of loans with maturity date prior to June 30, 2021 (3)
348,894
Total mortgage and other indebtedness, net
$
3,519,717
(1)
Reflects scheduled principal amortization and balloon payments for the fiscal period July 1, 2021 through December 31, 2021.
(2)
Includes $2,529,138 of liabilities subject to compromise in the accompanying condensed consolidated balance sheets as of June 30, 2021, and as the expected maturity date is subject to the outcome of the Chapter 11 Cases, the original, legal maturity dates are reflected in this table.
( 3 )
Represents the aggregate principal balance as of June 30, 2021 of the loans secured by EastGate Mall, Fayette Mall, Hamilton Crossing, Greenbrier Mall, Parkdale Mall &amp; Crossing and The Outlet Shoppes at Laredo, which are in default. The Company is in discussions with the lender regarding the loans secured by these properties. The loan secured by Greenbrier Mall matured in December 2019 March 2021 April 2021 April 2021 May 2021 Note 15 May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Information on Reportable Segments</t>
        </is>
      </c>
      <c r="B4" s="4" t="inlineStr">
        <is>
          <t>Information on the Company’s segments is presented as follows:
Three Months Ended June 30, 2021
Malls
All Other (1)
Total
Revenues (2)
$
125,504
$
11,057
$
136,561
Property operating expenses (3)
(41,132
)
(2,385
)
(43,517
)
Interest expense
(21,584
)
(715
)
(22,299
)
Gain on sales of real estate assets
—
107
107
Other expense
(64
)
(223
)
(287
)
Segment profit
$
62,724
$
7,841
70,565
Depreciation and amortization
(47,499
)
General and administrative expense
(11,269
)
Litigation settlement
(57
)
Interest and other income
752
Reorganization items
(17,073
)
Income tax provision
(705
)
Equity in losses of unconsolidated affiliates
(4,275
)
Net loss
$
(9,561
)
Capital expenditures (4)
$
10,308
$
1,979
$
12,287
Three Months Ended June 30, 2020
Malls
All Other (1)
Total
Revenues (2)
$
112,002
$
12,209
$
124,211
Property operating expenses (3)
(38,385
)
(2,400
)
(40,785
)
Interest expense
(18,960
)
(33,671
)
(52,631
)
Other expense
—
(242
)
(242
)
Gain on sales of real estate assets
—
2,623
2,623
Segment profit (loss)
$
54,657
$
(21,481
)
33,176
Depreciation and amortization
(52,663
)
General and administrative expense
(18,727
)
Interest and other income
891
Loss on impairment
(13,274
)
Income tax provision
(16,117
)
Equity in losses of unconsolidated affiliates
(6,079
)
Net loss
$
(72,793
)
Capital expenditures (4)
$
9,754
$
1,377
$
11,131
Six Months Ended June 30, 2021
Malls
All Other (1)
Total
Revenues (2)
$
244,832
$
24,913
$
269,745
Property operating expenses (3)
(86,727
)
(5,924
)
(92,651
)
Interest expense
(44,754
)
(1,675
)
(46,429
)
Other expense
(64
)
(223
)
(287
)
Loss on sales of real estate assets
—
(192
)
(192
)
Segment profit
$
113,287
$
16,899
130,186
Depreciation and amortization
(95,611
)
General and administrative expense
(23,881
)
Litigation settlement
801
Interest and other income
1,528
Reorganization items
(40,006
)
Loss on impairment
(57,182
)
Gain on deconsolidation
55,131
Income tax provision
(1,456
)
Equity in losses of unconsolidated affiliates
(7,351
)
Net loss
$
(37,841
)
Capital expenditures (4)
$
13,799
$
2,616
$
16,415
Six Months Ended June 30, 2020
Malls
All Other (1)
Total
Revenues (2)
$
265,353
$
26,432
$
291,785
Property operating expenses (3)
(90,483
)
(5,667
)
(96,150
)
Interest expense
(37,107
)
(62,516
)
(99,623
)
Other expense
—
(400
)
(400
)
Gain (loss) on sales of real estate assets
(25
)
2,788
2,763
Segment profit (loss)
$
137,738
$
(39,363
)
98,375
Depreciation and amortization
(108,565
)
General and administrative expense
(36,563
)
Interest and other income
3,288
Loss on impairment
(146,918
)
Income tax provision
(16,643
)
Equity in losses of unconsolidated affiliates
(5,061
)
Net loss
$
(212,087
)
Capital expenditures (4)
$
27,810
$
3,653
$
31,463
Total assets
Malls
All Other (1)
Total
June 30, 2021
$
3,546,596
$
717,611
$
4,264,207
December 31, 2020
$
3,702,523
$
741,217
$
4,443,740
(1)
The All Other category includes associated centers, community centers, mortgage and other notes receivable, office buildings, self-storage facilities, corporate-level debt and the Management Company.
(2)
Management, development and leasing fees are included in the All Other category. See Note 4
(3)
Property operating expenses include property operating, real estate taxes and maintenance and repairs.
(4)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and Earnings per Unit (Tables)</t>
        </is>
      </c>
      <c r="B1" s="2" t="inlineStr">
        <is>
          <t>6 Months Ended</t>
        </is>
      </c>
    </row>
    <row r="2">
      <c r="B2" s="2" t="inlineStr">
        <is>
          <t>Jun. 30, 2021</t>
        </is>
      </c>
    </row>
    <row r="3">
      <c r="A3" s="3" t="inlineStr">
        <is>
          <t>Earnings Per Share [Abstract]</t>
        </is>
      </c>
    </row>
    <row r="4">
      <c r="A4" s="4" t="inlineStr">
        <is>
          <t>Schedule of Basic and Diluted EPU for Common and Special Common Units</t>
        </is>
      </c>
      <c r="B4" s="4" t="inlineStr">
        <is>
          <t>The following table presents basic and diluted EPU for common and special common units for the three and six months ended June 30, 2021 and 2020.
Three Months Ended June 30,
Six Months Ended June 30,
2021
2020
2021
2020
Net Loss Attributable to Common Unitholders
$
(9,112
)
$
(83,529
)
$
(36,573
)
$
(233,839
)
Distributions to Common Unitholders - Declared Only
—
—
—
—
Distributions to Special Common Unitholders - Declared and Undeclared
Common units issued on conversion of SCUs
—
—
—
—
S-SCUs
—
(1,143
)
—
(2,286
)
L-SCUs
—
—
—
(433
)
K-SCUs
—
(844
)
—
(1,687
)
Total Undistributed Loss Available to Common and Special Common Unitholders
$
(9,112
)
$
(85,516
)
$
(36,573
)
$
(238,245
)
Distributed Earnings:
Common units issued on conversion of SCUs
—
—
—
—
S-SCUs
—
1,143
—
2,286
L-SCUs
—
433
—
433
K-SCUs
—
844
—
1,687
Common Units
—
—
—
—
Undistributed Loss:
Common units issued on conversion of SCUs
$
—
$
—
$
—
$
—
S-SCUs
—
—
—
—
L-SCUs
—
—
—
—
K-SCUs
—
—
—
—
Common Units
(9,112
)
(85,513
)
(36,573
)
(238,243
)
Weighted Average:
Common units issued on conversion of SCUs
936
1,697
936
1,697
S-SCUs
1,561
1,561
1,561
1,561
L-SCUs
572
572
572
572
K-SCUs
869
1,137
869
1,137
Common Units
197,624
196,736
197,639
196,513
Basic EPU:
Common units issued on conversion of SCUs
$
—
$
—
$
—
$
—
S-SCUs
—
0.73
—
1.46
L-SCUs
—
0.76
—
0.76
K-SCUs
—
0.74
—
1.48
Common Units
(0.05
)
(0.43
)
(0.18
)
(1.21
)
Total Basic EPU
$
(0.05
)
$
(0.41
)
$
(0.18
)
$
(1.16
)
Diluted EPU:
Common units issued on conversion of SCUs
$
—
$
—
$
—
$
-
S-SCUs
—
0.73
—
1.46
L-SCUs
—
0.76
—
0.76
K-SCUs
—
0.74
—
1.48
Common Units
(0.05
)
(0.43
)
(0.18
)
(1.21
)
Total Diluted EPU
$
(0.05
)
$
(0.41
)
$
(0.18
)
$
(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1</t>
        </is>
      </c>
    </row>
    <row r="3">
      <c r="A3" s="3" t="inlineStr">
        <is>
          <t>Commitments And Contingencies Disclosure [Abstract]</t>
        </is>
      </c>
    </row>
    <row r="4">
      <c r="A4" s="4" t="inlineStr">
        <is>
          <t>Schedule of Guarantees</t>
        </is>
      </c>
      <c r="B4" s="4" t="inlineStr">
        <is>
          <t>The following table represents the Operating Partnership's guarantees of unconsolidated affiliates' debt as reflected in the accompanying condensed consolidated balance sheets as of June 30, 2021 and December 31, 2020:
As of June 30, 2021
Obligation recorded to reflect guaranty
Unconsolidated Affiliate
Company's Ownership Interest
Outstanding Balance
Percentage Guaranteed by the Operating Partnership
Maximum Guaranteed Amount
Debt Maturity Date (1)
June 30, 2021
December 31, 2020
West Melbourne I, LLC - Phase I
50%
$
39,635
50%
$
19,818
Feb-2025
(2)
$
198
$
201
West Melbourne I, LLC - Phase II
50%
14,175
50%
7,088
Feb-2025
(2)
71
72
Port Orange I, LLC
50%
52,448
50%
26,224
Feb-2025
(2)
262
266
Ambassador Infrastructure, LLC
65%
8,250
100%
8,250
Mar-2025
83
94
Shoppes at Eagle Point, LLC
50%
34,285
35%
(3)
12,740
Oct-2021
127
127
EastGate Storage, LLC
50%
6,490
50%
(4)
3,245
Dec-2022
32
33
Self Storage at Mid Rivers, LLC
50%
5,955
50%
(4)
2,994
Apr-2023
30
30
Parkdale Self Storage, LLC
50%
6,392
100%
(5)
6,500
Jul-2024
65
65
Hamilton Place Self Storage, LLC
54%
6,770
50%
(4)
3,501
Sep-2024
35
35
Atlanta Outlet JV, LLC
50%
4,536
100%
4,536
Nov-2023
—
—
Louisville Outlet Shoppes, LLC
50%
8,632
100%
8,632
Oct-2021
—
—
Total guaranty liability
$
903
$
923
(1)
Excludes any extension options.
(2)
These loans have a one-year
( 3 )
The guaranty is for a fixed amount of $12,740 throughout the term of the loan, including any extensions. The loan has a one-year
( 4 )
Subject to the bankruptcy default being waived, the guaranty may be reduced to 25% once certain debt and operational metrics are met.
( 5 )
The guaranty was increased to 100% as a result of the Chapter 11 Cases filed by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 Based Compensation [Abstract]</t>
        </is>
      </c>
    </row>
    <row r="4">
      <c r="A4" s="4" t="inlineStr">
        <is>
          <t>Schedule of Company Stock Awards</t>
        </is>
      </c>
      <c r="B4" s="4" t="inlineStr">
        <is>
          <t>A summary of the status of the Company’s nonvested restricted stock awards as of June 30, 2021, and changes during the six months ended June 30, 2021, is presented below:
Shares
Weighted- Average Grant-Date Fair Value
Nonvested at January 1, 2021
1,519,606
$
2.15
Granted
—
$
—
Vested
(480,463
)
$
3.11
Forfeited
(15,844
)
$
2.51
Nonvested at June 30, 2021
1,023,299
$
1.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6 Months Ended</t>
        </is>
      </c>
    </row>
    <row r="2">
      <c r="B2" s="2" t="inlineStr">
        <is>
          <t>Jun. 30, 2021</t>
        </is>
      </c>
    </row>
    <row r="3">
      <c r="A3" s="3" t="inlineStr">
        <is>
          <t>Supplemental Cash Flow Information [Abstract]</t>
        </is>
      </c>
    </row>
    <row r="4">
      <c r="A4" s="4" t="inlineStr">
        <is>
          <t>Schedule of Noncash Investing and Financing Activities</t>
        </is>
      </c>
      <c r="B4" s="4" t="inlineStr">
        <is>
          <t>The Company’s noncash investing and financing activities were as follows:
Six Months Ended June 30,
2021
2020
Additions to real estate assets accrued but not yet paid
$
8,332
$
14,130
Deconsolidation upon loss of control (1)
Decrease in real estate assets
(84,860
)
—
Decrease in mortgage and other indebtedness
134,354
—
Decrease in operating assets and liabilities
5,808
—
Decrease in intangible lease and other assets
(171
)
—
Conversion of Operating Partnership units to common stock
—
21,051
( 1 )
See Note 7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ntal revenues</t>
        </is>
      </c>
      <c r="C4" s="6" t="n">
        <v>131316000</v>
      </c>
      <c r="D4" s="6" t="n">
        <v>120222000</v>
      </c>
      <c r="E4" s="6" t="n">
        <v>259491000</v>
      </c>
      <c r="F4" s="6" t="n">
        <v>281395000</v>
      </c>
    </row>
    <row r="5">
      <c r="A5" s="4" t="inlineStr">
        <is>
          <t>Management, development and leasing fees</t>
        </is>
      </c>
      <c r="C5" s="5" t="n">
        <v>1449000</v>
      </c>
      <c r="D5" s="5" t="n">
        <v>1055000</v>
      </c>
      <c r="E5" s="5" t="n">
        <v>3108000</v>
      </c>
      <c r="F5" s="5" t="n">
        <v>3147000</v>
      </c>
    </row>
    <row r="6">
      <c r="A6" s="4" t="inlineStr">
        <is>
          <t>Other</t>
        </is>
      </c>
      <c r="C6" s="5" t="n">
        <v>3796000</v>
      </c>
      <c r="D6" s="5" t="n">
        <v>2934000</v>
      </c>
      <c r="E6" s="5" t="n">
        <v>7146000</v>
      </c>
      <c r="F6" s="5" t="n">
        <v>7243000</v>
      </c>
    </row>
    <row r="7">
      <c r="A7" s="4" t="inlineStr">
        <is>
          <t>Total revenues</t>
        </is>
      </c>
      <c r="B7" s="4" t="inlineStr">
        <is>
          <t>[1]</t>
        </is>
      </c>
      <c r="C7" s="5" t="n">
        <v>136561000</v>
      </c>
      <c r="D7" s="5" t="n">
        <v>124211000</v>
      </c>
      <c r="E7" s="5" t="n">
        <v>269745000</v>
      </c>
      <c r="F7" s="5" t="n">
        <v>291785000</v>
      </c>
    </row>
    <row r="8">
      <c r="A8" s="3" t="inlineStr">
        <is>
          <t>EXPENSES:</t>
        </is>
      </c>
    </row>
    <row r="9">
      <c r="A9" s="4" t="inlineStr">
        <is>
          <t>Property operating</t>
        </is>
      </c>
      <c r="C9" s="5" t="n">
        <v>-19623000</v>
      </c>
      <c r="D9" s="5" t="n">
        <v>-16906000</v>
      </c>
      <c r="E9" s="5" t="n">
        <v>-41425000</v>
      </c>
      <c r="F9" s="5" t="n">
        <v>-42615000</v>
      </c>
    </row>
    <row r="10">
      <c r="A10" s="4" t="inlineStr">
        <is>
          <t>Depreciation and amortization</t>
        </is>
      </c>
      <c r="C10" s="5" t="n">
        <v>-47499000</v>
      </c>
      <c r="D10" s="5" t="n">
        <v>-52663000</v>
      </c>
      <c r="E10" s="5" t="n">
        <v>-95611000</v>
      </c>
      <c r="F10" s="5" t="n">
        <v>-108565000</v>
      </c>
    </row>
    <row r="11">
      <c r="A11" s="4" t="inlineStr">
        <is>
          <t>Real estate taxes</t>
        </is>
      </c>
      <c r="C11" s="5" t="n">
        <v>-15110000</v>
      </c>
      <c r="D11" s="5" t="n">
        <v>-17837000</v>
      </c>
      <c r="E11" s="5" t="n">
        <v>-31661000</v>
      </c>
      <c r="F11" s="5" t="n">
        <v>-36285000</v>
      </c>
    </row>
    <row r="12">
      <c r="A12" s="4" t="inlineStr">
        <is>
          <t>Maintenance and repairs</t>
        </is>
      </c>
      <c r="C12" s="5" t="n">
        <v>-8784000</v>
      </c>
      <c r="D12" s="5" t="n">
        <v>-6042000</v>
      </c>
      <c r="E12" s="5" t="n">
        <v>-19565000</v>
      </c>
      <c r="F12" s="5" t="n">
        <v>-17250000</v>
      </c>
    </row>
    <row r="13">
      <c r="A13" s="4" t="inlineStr">
        <is>
          <t>General and administrative</t>
        </is>
      </c>
      <c r="C13" s="5" t="n">
        <v>-11269000</v>
      </c>
      <c r="D13" s="5" t="n">
        <v>-18727000</v>
      </c>
      <c r="E13" s="5" t="n">
        <v>-23881000</v>
      </c>
      <c r="F13" s="5" t="n">
        <v>-36563000</v>
      </c>
    </row>
    <row r="14">
      <c r="A14" s="4" t="inlineStr">
        <is>
          <t>Loss on impairment</t>
        </is>
      </c>
      <c r="C14" s="5" t="n">
        <v>0</v>
      </c>
      <c r="D14" s="5" t="n">
        <v>-13274000</v>
      </c>
      <c r="E14" s="5" t="n">
        <v>-57182000</v>
      </c>
      <c r="F14" s="5" t="n">
        <v>-146918000</v>
      </c>
    </row>
    <row r="15">
      <c r="A15" s="4" t="inlineStr">
        <is>
          <t>Litigation settlement</t>
        </is>
      </c>
      <c r="C15" s="5" t="n">
        <v>-57000</v>
      </c>
      <c r="E15" s="5" t="n">
        <v>801000</v>
      </c>
    </row>
    <row r="16">
      <c r="A16" s="4" t="inlineStr">
        <is>
          <t>Other</t>
        </is>
      </c>
      <c r="C16" s="5" t="n">
        <v>-287000</v>
      </c>
      <c r="D16" s="5" t="n">
        <v>-242000</v>
      </c>
      <c r="E16" s="5" t="n">
        <v>-287000</v>
      </c>
      <c r="F16" s="5" t="n">
        <v>-400000</v>
      </c>
    </row>
    <row r="17">
      <c r="A17" s="4" t="inlineStr">
        <is>
          <t>Total expenses</t>
        </is>
      </c>
      <c r="C17" s="5" t="n">
        <v>-102629000</v>
      </c>
      <c r="D17" s="5" t="n">
        <v>-125691000</v>
      </c>
      <c r="E17" s="5" t="n">
        <v>-268811000</v>
      </c>
      <c r="F17" s="5" t="n">
        <v>-388596000</v>
      </c>
    </row>
    <row r="18">
      <c r="A18" s="3" t="inlineStr">
        <is>
          <t>OTHER INCOME (EXPENSES):</t>
        </is>
      </c>
    </row>
    <row r="19">
      <c r="A19" s="4" t="inlineStr">
        <is>
          <t>Interest and other income</t>
        </is>
      </c>
      <c r="C19" s="5" t="n">
        <v>752000</v>
      </c>
      <c r="D19" s="5" t="n">
        <v>891000</v>
      </c>
      <c r="E19" s="5" t="n">
        <v>1528000</v>
      </c>
      <c r="F19" s="5" t="n">
        <v>3288000</v>
      </c>
    </row>
    <row r="20">
      <c r="A20" s="4" t="inlineStr">
        <is>
          <t>Interest expense (unrecognized contractual interest expense was $45,279 and $90,043 for the three and six months ended June 30, 2021, respectively)</t>
        </is>
      </c>
      <c r="C20" s="5" t="n">
        <v>22299000</v>
      </c>
      <c r="D20" s="5" t="n">
        <v>52631000</v>
      </c>
      <c r="E20" s="5" t="n">
        <v>46429000</v>
      </c>
      <c r="F20" s="5" t="n">
        <v>99623000</v>
      </c>
    </row>
    <row r="21">
      <c r="A21" s="4" t="inlineStr">
        <is>
          <t>Gain on deconsolidation</t>
        </is>
      </c>
      <c r="E21" s="5" t="n">
        <v>55131000</v>
      </c>
    </row>
    <row r="22">
      <c r="A22" s="4" t="inlineStr">
        <is>
          <t>Gain (loss) on sales of real estate assets</t>
        </is>
      </c>
      <c r="C22" s="5" t="n">
        <v>107000</v>
      </c>
      <c r="D22" s="5" t="n">
        <v>2623000</v>
      </c>
      <c r="E22" s="5" t="n">
        <v>-192000</v>
      </c>
      <c r="F22" s="5" t="n">
        <v>2763000</v>
      </c>
    </row>
    <row r="23">
      <c r="A23" s="4" t="inlineStr">
        <is>
          <t>Reorganization items</t>
        </is>
      </c>
      <c r="C23" s="5" t="n">
        <v>-17073000</v>
      </c>
      <c r="E23" s="5" t="n">
        <v>-40006000</v>
      </c>
    </row>
    <row r="24">
      <c r="A24" s="4" t="inlineStr">
        <is>
          <t>Income tax provision</t>
        </is>
      </c>
      <c r="C24" s="5" t="n">
        <v>-705000</v>
      </c>
      <c r="D24" s="5" t="n">
        <v>-16117000</v>
      </c>
      <c r="E24" s="5" t="n">
        <v>-1456000</v>
      </c>
      <c r="F24" s="5" t="n">
        <v>-16643000</v>
      </c>
    </row>
    <row r="25">
      <c r="A25" s="4" t="inlineStr">
        <is>
          <t>Equity in losses of unconsolidated affiliates</t>
        </is>
      </c>
      <c r="C25" s="5" t="n">
        <v>-4275000</v>
      </c>
      <c r="D25" s="5" t="n">
        <v>-6079000</v>
      </c>
      <c r="E25" s="5" t="n">
        <v>-7351000</v>
      </c>
      <c r="F25" s="5" t="n">
        <v>-5061000</v>
      </c>
    </row>
    <row r="26">
      <c r="A26" s="4" t="inlineStr">
        <is>
          <t>Total other expenses</t>
        </is>
      </c>
      <c r="C26" s="5" t="n">
        <v>-43493000</v>
      </c>
      <c r="D26" s="5" t="n">
        <v>-71313000</v>
      </c>
      <c r="E26" s="5" t="n">
        <v>-38775000</v>
      </c>
      <c r="F26" s="5" t="n">
        <v>-115276000</v>
      </c>
    </row>
    <row r="27">
      <c r="A27" s="4" t="inlineStr">
        <is>
          <t>Net loss</t>
        </is>
      </c>
      <c r="C27" s="5" t="n">
        <v>-9561000</v>
      </c>
      <c r="D27" s="5" t="n">
        <v>-72793000</v>
      </c>
      <c r="E27" s="5" t="n">
        <v>-37841000</v>
      </c>
      <c r="F27" s="5" t="n">
        <v>-212087000</v>
      </c>
    </row>
    <row r="28">
      <c r="A28" s="3" t="inlineStr">
        <is>
          <t>Net loss attributable to noncontrolling interests in:</t>
        </is>
      </c>
    </row>
    <row r="29">
      <c r="A29" s="4" t="inlineStr">
        <is>
          <t>Operating Partnership</t>
        </is>
      </c>
      <c r="C29" s="5" t="n">
        <v>230000</v>
      </c>
      <c r="D29" s="5" t="n">
        <v>2077000</v>
      </c>
      <c r="E29" s="5" t="n">
        <v>928000</v>
      </c>
      <c r="F29" s="5" t="n">
        <v>18491000</v>
      </c>
    </row>
    <row r="30">
      <c r="A30" s="4" t="inlineStr">
        <is>
          <t>Other consolidated subsidiaries/Net loss attributable to noncontrolling interests</t>
        </is>
      </c>
      <c r="C30" s="5" t="n">
        <v>449000</v>
      </c>
      <c r="D30" s="5" t="n">
        <v>487000</v>
      </c>
      <c r="E30" s="5" t="n">
        <v>1268000</v>
      </c>
      <c r="F30" s="5" t="n">
        <v>694000</v>
      </c>
    </row>
    <row r="31">
      <c r="A31" s="4" t="inlineStr">
        <is>
          <t>Net loss attributable to the Company/Operating Partnership</t>
        </is>
      </c>
      <c r="C31" s="5" t="n">
        <v>-8882000</v>
      </c>
      <c r="D31" s="5" t="n">
        <v>-70229000</v>
      </c>
      <c r="E31" s="5" t="n">
        <v>-35645000</v>
      </c>
      <c r="F31" s="5" t="n">
        <v>-192902000</v>
      </c>
    </row>
    <row r="32">
      <c r="A32" s="4" t="inlineStr">
        <is>
          <t>Preferred dividends undeclared</t>
        </is>
      </c>
      <c r="D32" s="5" t="n">
        <v>-11223000</v>
      </c>
      <c r="F32" s="5" t="n">
        <v>-22446000</v>
      </c>
    </row>
    <row r="33">
      <c r="A33" s="4" t="inlineStr">
        <is>
          <t>Net loss attributable to common shareholders/unitholders</t>
        </is>
      </c>
      <c r="C33" s="6" t="n">
        <v>-8882000</v>
      </c>
      <c r="D33" s="6" t="n">
        <v>-81452000</v>
      </c>
      <c r="E33" s="6" t="n">
        <v>-35645000</v>
      </c>
      <c r="F33" s="6" t="n">
        <v>-215348000</v>
      </c>
    </row>
    <row r="34">
      <c r="A34" s="3" t="inlineStr">
        <is>
          <t>Basic and diluted per share data attributable to common shareholders:</t>
        </is>
      </c>
    </row>
    <row r="35">
      <c r="A35" s="4" t="inlineStr">
        <is>
          <t>Net loss attributable to common shareholders/unitholders</t>
        </is>
      </c>
      <c r="C35" s="7" t="n">
        <v>-0.05</v>
      </c>
      <c r="D35" s="7" t="n">
        <v>-0.42</v>
      </c>
      <c r="E35" s="7" t="n">
        <v>-0.18</v>
      </c>
      <c r="F35" s="7" t="n">
        <v>-1.16</v>
      </c>
    </row>
    <row r="36">
      <c r="A36" s="4" t="inlineStr">
        <is>
          <t>Weighted-average common and potential dilutive common shares/units outstanding</t>
        </is>
      </c>
      <c r="C36" s="5" t="n">
        <v>196458</v>
      </c>
      <c r="D36" s="5" t="n">
        <v>191962</v>
      </c>
      <c r="E36" s="5" t="n">
        <v>196484</v>
      </c>
      <c r="F36" s="5" t="n">
        <v>185547</v>
      </c>
    </row>
    <row r="37">
      <c r="A37" s="4" t="inlineStr">
        <is>
          <t>CBL &amp; Associates Limited Partnership</t>
        </is>
      </c>
    </row>
    <row r="38">
      <c r="A38" s="3" t="inlineStr">
        <is>
          <t>REVENUES:</t>
        </is>
      </c>
    </row>
    <row r="39">
      <c r="A39" s="4" t="inlineStr">
        <is>
          <t>Rental revenues</t>
        </is>
      </c>
      <c r="C39" s="6" t="n">
        <v>131316000</v>
      </c>
      <c r="D39" s="6" t="n">
        <v>120222000</v>
      </c>
      <c r="E39" s="6" t="n">
        <v>259491000</v>
      </c>
      <c r="F39" s="6" t="n">
        <v>281395000</v>
      </c>
    </row>
    <row r="40">
      <c r="A40" s="4" t="inlineStr">
        <is>
          <t>Management, development and leasing fees</t>
        </is>
      </c>
      <c r="C40" s="5" t="n">
        <v>1449000</v>
      </c>
      <c r="D40" s="5" t="n">
        <v>1055000</v>
      </c>
      <c r="E40" s="5" t="n">
        <v>3108000</v>
      </c>
      <c r="F40" s="5" t="n">
        <v>3147000</v>
      </c>
    </row>
    <row r="41">
      <c r="A41" s="4" t="inlineStr">
        <is>
          <t>Other</t>
        </is>
      </c>
      <c r="C41" s="5" t="n">
        <v>3796000</v>
      </c>
      <c r="D41" s="5" t="n">
        <v>2934000</v>
      </c>
      <c r="E41" s="5" t="n">
        <v>7146000</v>
      </c>
      <c r="F41" s="5" t="n">
        <v>7243000</v>
      </c>
    </row>
    <row r="42">
      <c r="A42" s="4" t="inlineStr">
        <is>
          <t>Total revenues</t>
        </is>
      </c>
      <c r="C42" s="5" t="n">
        <v>136561000</v>
      </c>
      <c r="D42" s="5" t="n">
        <v>124211000</v>
      </c>
      <c r="E42" s="5" t="n">
        <v>269745000</v>
      </c>
      <c r="F42" s="5" t="n">
        <v>291785000</v>
      </c>
    </row>
    <row r="43">
      <c r="A43" s="3" t="inlineStr">
        <is>
          <t>EXPENSES:</t>
        </is>
      </c>
    </row>
    <row r="44">
      <c r="A44" s="4" t="inlineStr">
        <is>
          <t>Property operating</t>
        </is>
      </c>
      <c r="C44" s="5" t="n">
        <v>-19623000</v>
      </c>
      <c r="D44" s="5" t="n">
        <v>-16906000</v>
      </c>
      <c r="E44" s="5" t="n">
        <v>-41425000</v>
      </c>
      <c r="F44" s="5" t="n">
        <v>-42615000</v>
      </c>
    </row>
    <row r="45">
      <c r="A45" s="4" t="inlineStr">
        <is>
          <t>Depreciation and amortization</t>
        </is>
      </c>
      <c r="C45" s="5" t="n">
        <v>-47499000</v>
      </c>
      <c r="D45" s="5" t="n">
        <v>-52663000</v>
      </c>
      <c r="E45" s="5" t="n">
        <v>-95611000</v>
      </c>
      <c r="F45" s="5" t="n">
        <v>-108565000</v>
      </c>
    </row>
    <row r="46">
      <c r="A46" s="4" t="inlineStr">
        <is>
          <t>Real estate taxes</t>
        </is>
      </c>
      <c r="C46" s="5" t="n">
        <v>-15110000</v>
      </c>
      <c r="D46" s="5" t="n">
        <v>-17837000</v>
      </c>
      <c r="E46" s="5" t="n">
        <v>-31661000</v>
      </c>
      <c r="F46" s="5" t="n">
        <v>-36285000</v>
      </c>
    </row>
    <row r="47">
      <c r="A47" s="4" t="inlineStr">
        <is>
          <t>Maintenance and repairs</t>
        </is>
      </c>
      <c r="C47" s="5" t="n">
        <v>-8784000</v>
      </c>
      <c r="D47" s="5" t="n">
        <v>-6042000</v>
      </c>
      <c r="E47" s="5" t="n">
        <v>-19565000</v>
      </c>
      <c r="F47" s="5" t="n">
        <v>-17250000</v>
      </c>
    </row>
    <row r="48">
      <c r="A48" s="4" t="inlineStr">
        <is>
          <t>General and administrative</t>
        </is>
      </c>
      <c r="C48" s="5" t="n">
        <v>-11269000</v>
      </c>
      <c r="D48" s="5" t="n">
        <v>-18727000</v>
      </c>
      <c r="E48" s="5" t="n">
        <v>-23881000</v>
      </c>
      <c r="F48" s="5" t="n">
        <v>-36563000</v>
      </c>
    </row>
    <row r="49">
      <c r="A49" s="4" t="inlineStr">
        <is>
          <t>Loss on impairment</t>
        </is>
      </c>
      <c r="D49" s="5" t="n">
        <v>-13274000</v>
      </c>
      <c r="E49" s="5" t="n">
        <v>-57182000</v>
      </c>
      <c r="F49" s="5" t="n">
        <v>-146918000</v>
      </c>
    </row>
    <row r="50">
      <c r="A50" s="4" t="inlineStr">
        <is>
          <t>Litigation settlement</t>
        </is>
      </c>
      <c r="C50" s="5" t="n">
        <v>-57000</v>
      </c>
      <c r="E50" s="5" t="n">
        <v>801000</v>
      </c>
    </row>
    <row r="51">
      <c r="A51" s="4" t="inlineStr">
        <is>
          <t>Other</t>
        </is>
      </c>
      <c r="C51" s="5" t="n">
        <v>-287000</v>
      </c>
      <c r="D51" s="5" t="n">
        <v>-242000</v>
      </c>
      <c r="E51" s="5" t="n">
        <v>-287000</v>
      </c>
      <c r="F51" s="5" t="n">
        <v>-400000</v>
      </c>
    </row>
    <row r="52">
      <c r="A52" s="4" t="inlineStr">
        <is>
          <t>Total expenses</t>
        </is>
      </c>
      <c r="C52" s="5" t="n">
        <v>-102629000</v>
      </c>
      <c r="D52" s="5" t="n">
        <v>-125691000</v>
      </c>
      <c r="E52" s="5" t="n">
        <v>-268811000</v>
      </c>
      <c r="F52" s="5" t="n">
        <v>-388596000</v>
      </c>
    </row>
    <row r="53">
      <c r="A53" s="3" t="inlineStr">
        <is>
          <t>OTHER INCOME (EXPENSES):</t>
        </is>
      </c>
    </row>
    <row r="54">
      <c r="A54" s="4" t="inlineStr">
        <is>
          <t>Interest and other income</t>
        </is>
      </c>
      <c r="C54" s="5" t="n">
        <v>752000</v>
      </c>
      <c r="D54" s="5" t="n">
        <v>891000</v>
      </c>
      <c r="E54" s="5" t="n">
        <v>1528000</v>
      </c>
      <c r="F54" s="5" t="n">
        <v>3288000</v>
      </c>
    </row>
    <row r="55">
      <c r="A55" s="4" t="inlineStr">
        <is>
          <t>Interest expense (unrecognized contractual interest expense was $45,279 and $90,043 for the three and six months ended June 30, 2021, respectively)</t>
        </is>
      </c>
      <c r="C55" s="5" t="n">
        <v>22299000</v>
      </c>
      <c r="D55" s="5" t="n">
        <v>52631000</v>
      </c>
      <c r="E55" s="5" t="n">
        <v>46429000</v>
      </c>
      <c r="F55" s="5" t="n">
        <v>99623000</v>
      </c>
    </row>
    <row r="56">
      <c r="A56" s="4" t="inlineStr">
        <is>
          <t>Gain on deconsolidation</t>
        </is>
      </c>
      <c r="E56" s="5" t="n">
        <v>55131000</v>
      </c>
    </row>
    <row r="57">
      <c r="A57" s="4" t="inlineStr">
        <is>
          <t>Gain (loss) on sales of real estate assets</t>
        </is>
      </c>
      <c r="C57" s="5" t="n">
        <v>107000</v>
      </c>
      <c r="D57" s="5" t="n">
        <v>2623000</v>
      </c>
      <c r="E57" s="5" t="n">
        <v>-192000</v>
      </c>
      <c r="F57" s="5" t="n">
        <v>2763000</v>
      </c>
    </row>
    <row r="58">
      <c r="A58" s="4" t="inlineStr">
        <is>
          <t>Reorganization items</t>
        </is>
      </c>
      <c r="C58" s="5" t="n">
        <v>-17073000</v>
      </c>
      <c r="E58" s="5" t="n">
        <v>-40006000</v>
      </c>
    </row>
    <row r="59">
      <c r="A59" s="4" t="inlineStr">
        <is>
          <t>Income tax provision</t>
        </is>
      </c>
      <c r="C59" s="5" t="n">
        <v>-705000</v>
      </c>
      <c r="D59" s="5" t="n">
        <v>-16117000</v>
      </c>
      <c r="E59" s="5" t="n">
        <v>-1456000</v>
      </c>
      <c r="F59" s="5" t="n">
        <v>-16643000</v>
      </c>
    </row>
    <row r="60">
      <c r="A60" s="4" t="inlineStr">
        <is>
          <t>Equity in losses of unconsolidated affiliates</t>
        </is>
      </c>
      <c r="C60" s="5" t="n">
        <v>-4275000</v>
      </c>
      <c r="D60" s="5" t="n">
        <v>-6079000</v>
      </c>
      <c r="E60" s="5" t="n">
        <v>-7351000</v>
      </c>
      <c r="F60" s="5" t="n">
        <v>-5061000</v>
      </c>
    </row>
    <row r="61">
      <c r="A61" s="4" t="inlineStr">
        <is>
          <t>Total other expenses</t>
        </is>
      </c>
      <c r="C61" s="5" t="n">
        <v>-43493000</v>
      </c>
      <c r="D61" s="5" t="n">
        <v>-71313000</v>
      </c>
      <c r="E61" s="5" t="n">
        <v>-38775000</v>
      </c>
      <c r="F61" s="5" t="n">
        <v>-115276000</v>
      </c>
    </row>
    <row r="62">
      <c r="A62" s="4" t="inlineStr">
        <is>
          <t>Net loss</t>
        </is>
      </c>
      <c r="C62" s="5" t="n">
        <v>-9561000</v>
      </c>
      <c r="D62" s="5" t="n">
        <v>-72793000</v>
      </c>
      <c r="E62" s="5" t="n">
        <v>-37841000</v>
      </c>
      <c r="F62" s="5" t="n">
        <v>-212087000</v>
      </c>
    </row>
    <row r="63">
      <c r="A63" s="3" t="inlineStr">
        <is>
          <t>Net loss attributable to noncontrolling interests in:</t>
        </is>
      </c>
    </row>
    <row r="64">
      <c r="A64" s="4" t="inlineStr">
        <is>
          <t>Other consolidated subsidiaries/Net loss attributable to noncontrolling interests</t>
        </is>
      </c>
      <c r="C64" s="5" t="n">
        <v>449000</v>
      </c>
      <c r="D64" s="5" t="n">
        <v>487000</v>
      </c>
      <c r="E64" s="5" t="n">
        <v>1268000</v>
      </c>
      <c r="F64" s="5" t="n">
        <v>694000</v>
      </c>
    </row>
    <row r="65">
      <c r="A65" s="4" t="inlineStr">
        <is>
          <t>Net loss attributable to the Company/Operating Partnership</t>
        </is>
      </c>
      <c r="C65" s="5" t="n">
        <v>-9112000</v>
      </c>
      <c r="D65" s="5" t="n">
        <v>-72306000</v>
      </c>
      <c r="E65" s="5" t="n">
        <v>-36573000</v>
      </c>
      <c r="F65" s="5" t="n">
        <v>-211393000</v>
      </c>
    </row>
    <row r="66">
      <c r="A66" s="4" t="inlineStr">
        <is>
          <t>Net loss attributable to common shareholders/unitholders</t>
        </is>
      </c>
      <c r="C66" s="6" t="n">
        <v>-9112000</v>
      </c>
      <c r="D66" s="6" t="n">
        <v>-83529000</v>
      </c>
      <c r="E66" s="6" t="n">
        <v>-36573000</v>
      </c>
      <c r="F66" s="6" t="n">
        <v>-233839000</v>
      </c>
    </row>
    <row r="67">
      <c r="A67" s="3" t="inlineStr">
        <is>
          <t>Basic and diluted per share data attributable to common shareholders:</t>
        </is>
      </c>
    </row>
    <row r="68">
      <c r="A68" s="4" t="inlineStr">
        <is>
          <t>Net loss attributable to common shareholders/unitholders</t>
        </is>
      </c>
      <c r="C68" s="7" t="n">
        <v>-0.05</v>
      </c>
      <c r="D68" s="7" t="n">
        <v>-0.41</v>
      </c>
      <c r="E68" s="7" t="n">
        <v>-0.18</v>
      </c>
      <c r="F68" s="7" t="n">
        <v>-1.16</v>
      </c>
    </row>
    <row r="69">
      <c r="A69" s="4" t="inlineStr">
        <is>
          <t>Weighted-average common and potential dilutive common shares/units outstanding</t>
        </is>
      </c>
      <c r="C69" s="5" t="n">
        <v>201576</v>
      </c>
      <c r="D69" s="5" t="n">
        <v>201702</v>
      </c>
      <c r="E69" s="5" t="n">
        <v>201601</v>
      </c>
      <c r="F69" s="5" t="n">
        <v>201480</v>
      </c>
    </row>
    <row r="70">
      <c r="A70" s="4" t="inlineStr">
        <is>
          <t>Distributions to preferred unitholders undeclared</t>
        </is>
      </c>
      <c r="D70" s="6" t="n">
        <v>-11223000</v>
      </c>
      <c r="F70" s="6" t="n">
        <v>-22446000</v>
      </c>
    </row>
    <row r="71"/>
    <row r="72">
      <c r="A72" s="4" t="inlineStr">
        <is>
          <t>[1]</t>
        </is>
      </c>
      <c r="B72" s="4" t="inlineStr">
        <is>
          <t>Management, development and leasing fees are included in the All Other category. See Note 4</t>
        </is>
      </c>
    </row>
  </sheetData>
  <mergeCells count="5">
    <mergeCell ref="A1:B2"/>
    <mergeCell ref="C1:D1"/>
    <mergeCell ref="E1:F1"/>
    <mergeCell ref="A71:E71"/>
    <mergeCell ref="B72:E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Organization and Basis of Presentation - Narrative (Details) shares in Millions</t>
        </is>
      </c>
      <c r="B1" s="2" t="inlineStr">
        <is>
          <t>6 Months Ended</t>
        </is>
      </c>
    </row>
    <row r="2">
      <c r="B2" s="2" t="inlineStr">
        <is>
          <t>Jun. 30, 2021statesubsidiaryshares</t>
        </is>
      </c>
    </row>
    <row r="3">
      <c r="A3" s="3" t="inlineStr">
        <is>
          <t>Consolidation, Less than Wholly Owned Subsidiary, Parent Ownership Interest, Effects of Changes, Net [Line Items]</t>
        </is>
      </c>
    </row>
    <row r="4">
      <c r="A4" s="4" t="inlineStr">
        <is>
          <t>Number of states in which entity operates | state</t>
        </is>
      </c>
      <c r="B4" s="5" t="n">
        <v>24</v>
      </c>
    </row>
    <row r="5">
      <c r="A5" s="4" t="inlineStr">
        <is>
          <t>Number of wholly owned subsidiaries</t>
        </is>
      </c>
      <c r="B5" s="5" t="n">
        <v>36</v>
      </c>
    </row>
    <row r="6">
      <c r="A6" s="4" t="inlineStr">
        <is>
          <t>Consolidated Properties</t>
        </is>
      </c>
    </row>
    <row r="7">
      <c r="A7" s="3" t="inlineStr">
        <is>
          <t>Consolidation, Less than Wholly Owned Subsidiary, Parent Ownership Interest, Effects of Changes, Net [Line Items]</t>
        </is>
      </c>
    </row>
    <row r="8">
      <c r="A8" s="4" t="inlineStr">
        <is>
          <t>Non-controlling limited partner interest ownership of CBL's Predecessor in the Operating Partnership (as a percent)</t>
        </is>
      </c>
      <c r="B8" s="4" t="inlineStr">
        <is>
          <t>2.50%</t>
        </is>
      </c>
    </row>
    <row r="9">
      <c r="A9" s="4" t="inlineStr">
        <is>
          <t>Common stock owned by CBL's Predecessor (shares) | shares</t>
        </is>
      </c>
      <c r="B9" s="5" t="n">
        <v>20</v>
      </c>
    </row>
    <row r="10">
      <c r="A10" s="4" t="inlineStr">
        <is>
          <t>Total effective interest of CBL's Predecessor in Operating Partnership (as a percent)</t>
        </is>
      </c>
      <c r="B10" s="4" t="inlineStr">
        <is>
          <t>10.00%</t>
        </is>
      </c>
    </row>
    <row r="11">
      <c r="A11" s="4" t="inlineStr">
        <is>
          <t>Consolidated Properties | CBL Holdings</t>
        </is>
      </c>
    </row>
    <row r="12">
      <c r="A12" s="3" t="inlineStr">
        <is>
          <t>Consolidation, Less than Wholly Owned Subsidiary, Parent Ownership Interest, Effects of Changes, Net [Line Items]</t>
        </is>
      </c>
    </row>
    <row r="13">
      <c r="A13" s="4" t="inlineStr">
        <is>
          <t>Ownership interest in qualified subsidiaries (as a percent)</t>
        </is>
      </c>
      <c r="B13" s="4" t="inlineStr">
        <is>
          <t>100.00%</t>
        </is>
      </c>
    </row>
    <row r="14">
      <c r="A14" s="4" t="inlineStr">
        <is>
          <t>CBL &amp; Associates Limited Partnership</t>
        </is>
      </c>
    </row>
    <row r="15">
      <c r="A15" s="3" t="inlineStr">
        <is>
          <t>Consolidation, Less than Wholly Owned Subsidiary, Parent Ownership Interest, Effects of Changes, Net [Line Items]</t>
        </is>
      </c>
    </row>
    <row r="16">
      <c r="A16" s="4" t="inlineStr">
        <is>
          <t>Number of wholly owned subsidiaries</t>
        </is>
      </c>
      <c r="B16" s="5" t="n">
        <v>2</v>
      </c>
    </row>
    <row r="17">
      <c r="A17" s="4" t="inlineStr">
        <is>
          <t>Combined ownership by the subsidiaries in operating partnership (as a percent)</t>
        </is>
      </c>
      <c r="B17" s="4" t="inlineStr">
        <is>
          <t>97.50%</t>
        </is>
      </c>
    </row>
    <row r="18">
      <c r="A18" s="4" t="inlineStr">
        <is>
          <t>CBL &amp; Associates Limited Partnership | CBL Associates Properties Inc</t>
        </is>
      </c>
    </row>
    <row r="19">
      <c r="A19" s="3" t="inlineStr">
        <is>
          <t>Consolidation, Less than Wholly Owned Subsidiary, Parent Ownership Interest, Effects of Changes, Net [Line Items]</t>
        </is>
      </c>
    </row>
    <row r="20">
      <c r="A20" s="4" t="inlineStr">
        <is>
          <t>Ownership of the sole general partner in partnership (as a percent)</t>
        </is>
      </c>
      <c r="B20" s="4" t="inlineStr">
        <is>
          <t>1.00%</t>
        </is>
      </c>
    </row>
    <row r="21">
      <c r="A21" s="4" t="inlineStr">
        <is>
          <t>Limited partnership interest owned by CBL Holdings II, Inc. in the operating partnership (as a percent)</t>
        </is>
      </c>
      <c r="B21" s="4" t="inlineStr">
        <is>
          <t>9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4" customWidth="1" min="2" max="2"/>
  </cols>
  <sheetData>
    <row r="1">
      <c r="A1" s="1" t="inlineStr">
        <is>
          <t>Organization and Basis of Presentation - Properties Owned by Operating Partnership (Details)</t>
        </is>
      </c>
      <c r="B1" s="2" t="inlineStr">
        <is>
          <t>Jun. 30, 2021mallassociated_centercommunity_centeroffice_buildingproperty</t>
        </is>
      </c>
    </row>
    <row r="2">
      <c r="A2" s="3" t="inlineStr">
        <is>
          <t>Consolidation, Less than Wholly Owned Subsidiary, Parent Ownership Interest, Effects of Changes, Net [Line Items]</t>
        </is>
      </c>
    </row>
    <row r="3">
      <c r="A3" s="4" t="inlineStr">
        <is>
          <t>Malls | mall</t>
        </is>
      </c>
      <c r="B3" s="5" t="n">
        <v>61</v>
      </c>
    </row>
    <row r="4">
      <c r="A4" s="4" t="inlineStr">
        <is>
          <t>Associated Centers | associated_center</t>
        </is>
      </c>
      <c r="B4" s="5" t="n">
        <v>23</v>
      </c>
    </row>
    <row r="5">
      <c r="A5" s="4" t="inlineStr">
        <is>
          <t>Community Centers | community_center</t>
        </is>
      </c>
      <c r="B5" s="5" t="n">
        <v>6</v>
      </c>
    </row>
    <row r="6">
      <c r="A6" s="4" t="inlineStr">
        <is>
          <t>Office Buildings/Other</t>
        </is>
      </c>
      <c r="B6" s="5" t="n">
        <v>8</v>
      </c>
    </row>
    <row r="7">
      <c r="A7" s="4" t="inlineStr">
        <is>
          <t>Total Properties | property</t>
        </is>
      </c>
      <c r="B7" s="5" t="n">
        <v>98</v>
      </c>
    </row>
    <row r="8">
      <c r="A8" s="4" t="inlineStr">
        <is>
          <t>Consolidated Properties</t>
        </is>
      </c>
    </row>
    <row r="9">
      <c r="A9" s="3" t="inlineStr">
        <is>
          <t>Consolidation, Less than Wholly Owned Subsidiary, Parent Ownership Interest, Effects of Changes, Net [Line Items]</t>
        </is>
      </c>
    </row>
    <row r="10">
      <c r="A10" s="4" t="inlineStr">
        <is>
          <t>Malls | mall</t>
        </is>
      </c>
      <c r="B10" s="5" t="n">
        <v>49</v>
      </c>
    </row>
    <row r="11">
      <c r="A11" s="4" t="inlineStr">
        <is>
          <t>Associated Centers | associated_center</t>
        </is>
      </c>
      <c r="B11" s="5" t="n">
        <v>20</v>
      </c>
    </row>
    <row r="12">
      <c r="A12" s="4" t="inlineStr">
        <is>
          <t>Community Centers | community_center</t>
        </is>
      </c>
      <c r="B12" s="5" t="n">
        <v>1</v>
      </c>
    </row>
    <row r="13">
      <c r="A13" s="4" t="inlineStr">
        <is>
          <t>Office Buildings/Other</t>
        </is>
      </c>
      <c r="B13" s="5" t="n">
        <v>4</v>
      </c>
    </row>
    <row r="14">
      <c r="A14" s="4" t="inlineStr">
        <is>
          <t>Total Properties | property</t>
        </is>
      </c>
      <c r="B14" s="5" t="n">
        <v>74</v>
      </c>
    </row>
    <row r="15">
      <c r="A15" s="4" t="inlineStr">
        <is>
          <t>Consolidated Properties | CBL &amp; Associates Limited Partnership</t>
        </is>
      </c>
    </row>
    <row r="16">
      <c r="A16" s="3" t="inlineStr">
        <is>
          <t>Consolidation, Less than Wholly Owned Subsidiary, Parent Ownership Interest, Effects of Changes, Net [Line Items]</t>
        </is>
      </c>
    </row>
    <row r="17">
      <c r="A17" s="4" t="inlineStr">
        <is>
          <t>Office Buildings/Other</t>
        </is>
      </c>
      <c r="B17" s="5" t="n">
        <v>2</v>
      </c>
    </row>
    <row r="18">
      <c r="A18" s="4" t="inlineStr">
        <is>
          <t>Unconsolidated Properties</t>
        </is>
      </c>
    </row>
    <row r="19">
      <c r="A19" s="3" t="inlineStr">
        <is>
          <t>Consolidation, Less than Wholly Owned Subsidiary, Parent Ownership Interest, Effects of Changes, Net [Line Items]</t>
        </is>
      </c>
    </row>
    <row r="20">
      <c r="A20" s="4" t="inlineStr">
        <is>
          <t>Malls | mall</t>
        </is>
      </c>
      <c r="B20" s="5" t="n">
        <v>12</v>
      </c>
    </row>
    <row r="21">
      <c r="A21" s="4" t="inlineStr">
        <is>
          <t>Associated Centers | associated_center</t>
        </is>
      </c>
      <c r="B21" s="5" t="n">
        <v>3</v>
      </c>
    </row>
    <row r="22">
      <c r="A22" s="4" t="inlineStr">
        <is>
          <t>Community Centers | community_center</t>
        </is>
      </c>
      <c r="B22" s="5" t="n">
        <v>5</v>
      </c>
    </row>
    <row r="23">
      <c r="A23" s="4" t="inlineStr">
        <is>
          <t>Office Buildings/Other</t>
        </is>
      </c>
      <c r="B23" s="5" t="n">
        <v>4</v>
      </c>
    </row>
    <row r="24">
      <c r="A24" s="4" t="inlineStr">
        <is>
          <t>Total Properties | property</t>
        </is>
      </c>
      <c r="B24" s="5"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hapter 11 Cases and Ability to Continue as a Going Concern - Narrative (Details) - USD ($) $ in Thousands</t>
        </is>
      </c>
      <c r="B1" s="2" t="inlineStr">
        <is>
          <t>Mar. 21, 2021</t>
        </is>
      </c>
      <c r="C1" s="2" t="inlineStr">
        <is>
          <t>Nov. 02, 2020</t>
        </is>
      </c>
      <c r="D1" s="2" t="inlineStr">
        <is>
          <t>Aug. 18, 2020</t>
        </is>
      </c>
      <c r="E1" s="2" t="inlineStr">
        <is>
          <t>Jun. 30, 2021</t>
        </is>
      </c>
      <c r="F1" s="2" t="inlineStr">
        <is>
          <t>Jun. 30, 2021</t>
        </is>
      </c>
      <c r="G1" s="2" t="inlineStr">
        <is>
          <t>Dec. 31, 2020</t>
        </is>
      </c>
    </row>
    <row r="2">
      <c r="A2" s="3" t="inlineStr">
        <is>
          <t>Consolidation, Less than Wholly Owned Subsidiary, Parent Ownership Interest, Effects of Changes, Net [Line Items]</t>
        </is>
      </c>
    </row>
    <row r="3">
      <c r="A3" s="4" t="inlineStr">
        <is>
          <t>Secured credit facility</t>
        </is>
      </c>
      <c r="E3" s="6" t="n">
        <v>3170823</v>
      </c>
      <c r="F3" s="6" t="n">
        <v>3170823</v>
      </c>
    </row>
    <row r="4">
      <c r="A4" s="4" t="inlineStr">
        <is>
          <t>Reorganization items</t>
        </is>
      </c>
      <c r="E4" s="5" t="n">
        <v>17073</v>
      </c>
      <c r="F4" s="5" t="n">
        <v>40006</v>
      </c>
    </row>
    <row r="5">
      <c r="A5" s="4" t="inlineStr">
        <is>
          <t>Professional fees</t>
        </is>
      </c>
      <c r="E5" s="5" t="n">
        <v>15480</v>
      </c>
      <c r="F5" s="5" t="n">
        <v>37709</v>
      </c>
    </row>
    <row r="6">
      <c r="A6" s="4" t="inlineStr">
        <is>
          <t>Compensation associated with reorganization efforts</t>
        </is>
      </c>
      <c r="E6" s="5" t="n">
        <v>1072</v>
      </c>
      <c r="F6" s="5" t="n">
        <v>1072</v>
      </c>
    </row>
    <row r="7">
      <c r="A7" s="4" t="inlineStr">
        <is>
          <t>U.S. Trustee fees</t>
        </is>
      </c>
      <c r="E7" s="5" t="n">
        <v>521</v>
      </c>
      <c r="F7" s="5" t="n">
        <v>1225</v>
      </c>
    </row>
    <row r="8">
      <c r="A8" s="4" t="inlineStr">
        <is>
          <t>Liabilities subject to compromise</t>
        </is>
      </c>
      <c r="E8" s="5" t="n">
        <v>2591706</v>
      </c>
      <c r="F8" s="5" t="n">
        <v>2591706</v>
      </c>
      <c r="G8" s="6" t="n">
        <v>2551490</v>
      </c>
    </row>
    <row r="9">
      <c r="A9" s="4" t="inlineStr">
        <is>
          <t>Interest expense</t>
        </is>
      </c>
      <c r="E9" s="5" t="n">
        <v>45279</v>
      </c>
      <c r="F9" s="6" t="n">
        <v>90043</v>
      </c>
    </row>
    <row r="10">
      <c r="A10" s="4" t="inlineStr">
        <is>
          <t>Series D Preferred Stock</t>
        </is>
      </c>
    </row>
    <row r="11">
      <c r="A11" s="3" t="inlineStr">
        <is>
          <t>Consolidation, Less than Wholly Owned Subsidiary, Parent Ownership Interest, Effects of Changes, Net [Line Items]</t>
        </is>
      </c>
    </row>
    <row r="12">
      <c r="A12" s="4" t="inlineStr">
        <is>
          <t>Dividend rate of preferred stock (as a percent)</t>
        </is>
      </c>
      <c r="C12" s="4" t="inlineStr">
        <is>
          <t>7.375%</t>
        </is>
      </c>
      <c r="F12" s="4" t="inlineStr">
        <is>
          <t>7.375%</t>
        </is>
      </c>
      <c r="G12" s="4" t="inlineStr">
        <is>
          <t>7.375%</t>
        </is>
      </c>
    </row>
    <row r="13">
      <c r="A13" s="4" t="inlineStr">
        <is>
          <t>Series E Preferred Stock</t>
        </is>
      </c>
    </row>
    <row r="14">
      <c r="A14" s="3" t="inlineStr">
        <is>
          <t>Consolidation, Less than Wholly Owned Subsidiary, Parent Ownership Interest, Effects of Changes, Net [Line Items]</t>
        </is>
      </c>
    </row>
    <row r="15">
      <c r="A15" s="4" t="inlineStr">
        <is>
          <t>Dividend rate of preferred stock (as a percent)</t>
        </is>
      </c>
      <c r="C15" s="4" t="inlineStr">
        <is>
          <t>6.625%</t>
        </is>
      </c>
      <c r="F15" s="4" t="inlineStr">
        <is>
          <t>6.625%</t>
        </is>
      </c>
      <c r="G15" s="4" t="inlineStr">
        <is>
          <t>6.625%</t>
        </is>
      </c>
    </row>
    <row r="16">
      <c r="A16" s="4" t="inlineStr">
        <is>
          <t>Senior Unsecured Notes</t>
        </is>
      </c>
    </row>
    <row r="17">
      <c r="A17" s="3" t="inlineStr">
        <is>
          <t>Consolidation, Less than Wholly Owned Subsidiary, Parent Ownership Interest, Effects of Changes, Net [Line Items]</t>
        </is>
      </c>
    </row>
    <row r="18">
      <c r="A18" s="4" t="inlineStr">
        <is>
          <t>Liabilities subject to compromise</t>
        </is>
      </c>
      <c r="E18" s="5" t="n">
        <v>1375000</v>
      </c>
      <c r="F18" s="6" t="n">
        <v>1375000</v>
      </c>
      <c r="G18" s="6" t="n">
        <v>1375000</v>
      </c>
    </row>
    <row r="19">
      <c r="A19" s="4" t="inlineStr">
        <is>
          <t>Secured Line of Credit</t>
        </is>
      </c>
    </row>
    <row r="20">
      <c r="A20" s="3" t="inlineStr">
        <is>
          <t>Consolidation, Less than Wholly Owned Subsidiary, Parent Ownership Interest, Effects of Changes, Net [Line Items]</t>
        </is>
      </c>
    </row>
    <row r="21">
      <c r="A21" s="4" t="inlineStr">
        <is>
          <t>Liabilities subject to compromise</t>
        </is>
      </c>
      <c r="E21" s="5" t="n">
        <v>675926</v>
      </c>
      <c r="F21" s="5" t="n">
        <v>675926</v>
      </c>
      <c r="G21" s="5" t="n">
        <v>675926</v>
      </c>
    </row>
    <row r="22">
      <c r="A22" s="4" t="inlineStr">
        <is>
          <t>Secured Term Loan</t>
        </is>
      </c>
    </row>
    <row r="23">
      <c r="A23" s="3" t="inlineStr">
        <is>
          <t>Consolidation, Less than Wholly Owned Subsidiary, Parent Ownership Interest, Effects of Changes, Net [Line Items]</t>
        </is>
      </c>
    </row>
    <row r="24">
      <c r="A24" s="4" t="inlineStr">
        <is>
          <t>Liabilities subject to compromise</t>
        </is>
      </c>
      <c r="E24" s="5" t="n">
        <v>438750</v>
      </c>
      <c r="F24" s="5" t="n">
        <v>438750</v>
      </c>
      <c r="G24" s="5" t="n">
        <v>438750</v>
      </c>
    </row>
    <row r="25">
      <c r="A25" s="4" t="inlineStr">
        <is>
          <t>Unpaid Accrued Interest</t>
        </is>
      </c>
    </row>
    <row r="26">
      <c r="A26" s="3" t="inlineStr">
        <is>
          <t>Consolidation, Less than Wholly Owned Subsidiary, Parent Ownership Interest, Effects of Changes, Net [Line Items]</t>
        </is>
      </c>
    </row>
    <row r="27">
      <c r="A27" s="4" t="inlineStr">
        <is>
          <t>Liabilities subject to compromise</t>
        </is>
      </c>
      <c r="E27" s="5" t="n">
        <v>57644</v>
      </c>
      <c r="F27" s="5" t="n">
        <v>57644</v>
      </c>
      <c r="G27" s="5" t="n">
        <v>57644</v>
      </c>
    </row>
    <row r="28">
      <c r="A28" s="4" t="inlineStr">
        <is>
          <t>Unpaid Accrued Interest | Laredo Outlet Shoppes L L C</t>
        </is>
      </c>
    </row>
    <row r="29">
      <c r="A29" s="3" t="inlineStr">
        <is>
          <t>Consolidation, Less than Wholly Owned Subsidiary, Parent Ownership Interest, Effects of Changes, Net [Line Items]</t>
        </is>
      </c>
    </row>
    <row r="30">
      <c r="A30" s="4" t="inlineStr">
        <is>
          <t>Liabilities subject to compromise</t>
        </is>
      </c>
      <c r="E30" s="5" t="n">
        <v>726</v>
      </c>
      <c r="F30" s="5" t="n">
        <v>726</v>
      </c>
    </row>
    <row r="31">
      <c r="A31" s="4" t="inlineStr">
        <is>
          <t>Mortgages | Laredo Outlet Shoppes L L C</t>
        </is>
      </c>
    </row>
    <row r="32">
      <c r="A32" s="3" t="inlineStr">
        <is>
          <t>Consolidation, Less than Wholly Owned Subsidiary, Parent Ownership Interest, Effects of Changes, Net [Line Items]</t>
        </is>
      </c>
    </row>
    <row r="33">
      <c r="A33" s="4" t="inlineStr">
        <is>
          <t>Liabilities subject to compromise</t>
        </is>
      </c>
      <c r="E33" s="5" t="n">
        <v>39462</v>
      </c>
      <c r="F33" s="5" t="n">
        <v>39462</v>
      </c>
    </row>
    <row r="34">
      <c r="A34" s="4" t="inlineStr">
        <is>
          <t>Prepetition Unsecured Or Under Secured Liabilities</t>
        </is>
      </c>
    </row>
    <row r="35">
      <c r="A35" s="3" t="inlineStr">
        <is>
          <t>Consolidation, Less than Wholly Owned Subsidiary, Parent Ownership Interest, Effects of Changes, Net [Line Items]</t>
        </is>
      </c>
    </row>
    <row r="36">
      <c r="A36" s="4" t="inlineStr">
        <is>
          <t>Liabilities subject to compromise</t>
        </is>
      </c>
      <c r="E36" s="6" t="n">
        <v>4198</v>
      </c>
      <c r="F36" s="6" t="n">
        <v>4198</v>
      </c>
      <c r="G36" s="6" t="n">
        <v>4170</v>
      </c>
    </row>
    <row r="37">
      <c r="A37" s="4" t="inlineStr">
        <is>
          <t>Restructuring Support Agreement</t>
        </is>
      </c>
    </row>
    <row r="38">
      <c r="A38" s="3" t="inlineStr">
        <is>
          <t>Consolidation, Less than Wholly Owned Subsidiary, Parent Ownership Interest, Effects of Changes, Net [Line Items]</t>
        </is>
      </c>
    </row>
    <row r="39">
      <c r="A39" s="4" t="inlineStr">
        <is>
          <t>Aggregate outstanding principal amount of debt</t>
        </is>
      </c>
      <c r="B39" s="4" t="inlineStr">
        <is>
          <t>96.00%</t>
        </is>
      </c>
    </row>
    <row r="40">
      <c r="A40" s="4" t="inlineStr">
        <is>
          <t>Elimination of debt as result of implementation of plan</t>
        </is>
      </c>
      <c r="B40" s="6" t="n">
        <v>1681900</v>
      </c>
    </row>
    <row r="41">
      <c r="A41" s="4" t="inlineStr">
        <is>
          <t>Cash payment</t>
        </is>
      </c>
      <c r="B41" s="5" t="n">
        <v>195000</v>
      </c>
    </row>
    <row r="42">
      <c r="A42" s="4" t="inlineStr">
        <is>
          <t>Principal amount of unsecured notes</t>
        </is>
      </c>
      <c r="B42" s="5" t="n">
        <v>1375000</v>
      </c>
    </row>
    <row r="43">
      <c r="A43" s="4" t="inlineStr">
        <is>
          <t>New senior secured notes</t>
        </is>
      </c>
      <c r="B43" s="5" t="n">
        <v>555000</v>
      </c>
    </row>
    <row r="44">
      <c r="A44" s="4" t="inlineStr">
        <is>
          <t>Cash</t>
        </is>
      </c>
      <c r="B44" s="5" t="n">
        <v>95000</v>
      </c>
    </row>
    <row r="45">
      <c r="A45" s="4" t="inlineStr">
        <is>
          <t>Convertible secured notes</t>
        </is>
      </c>
      <c r="B45" s="6" t="n">
        <v>100000</v>
      </c>
    </row>
    <row r="46">
      <c r="A46" s="4" t="inlineStr">
        <is>
          <t>Percentage of issuance of new common equity to holders of unsecured notes</t>
        </is>
      </c>
      <c r="B46" s="4" t="inlineStr">
        <is>
          <t>89.00%</t>
        </is>
      </c>
    </row>
    <row r="47">
      <c r="A47" s="4" t="inlineStr">
        <is>
          <t>Restructuring Support Agreement | Secured Credit Facility</t>
        </is>
      </c>
    </row>
    <row r="48">
      <c r="A48" s="3" t="inlineStr">
        <is>
          <t>Consolidation, Less than Wholly Owned Subsidiary, Parent Ownership Interest, Effects of Changes, Net [Line Items]</t>
        </is>
      </c>
    </row>
    <row r="49">
      <c r="A49" s="4" t="inlineStr">
        <is>
          <t>Secured credit facility</t>
        </is>
      </c>
      <c r="B49" s="6" t="n">
        <v>133000</v>
      </c>
    </row>
    <row r="50">
      <c r="A50" s="4" t="inlineStr">
        <is>
          <t>Restructuring Support Agreement | Subscription Option</t>
        </is>
      </c>
    </row>
    <row r="51">
      <c r="A51" s="3" t="inlineStr">
        <is>
          <t>Consolidation, Less than Wholly Owned Subsidiary, Parent Ownership Interest, Effects of Changes, Net [Line Items]</t>
        </is>
      </c>
    </row>
    <row r="52">
      <c r="A52" s="4" t="inlineStr">
        <is>
          <t>Cash</t>
        </is>
      </c>
      <c r="B52" s="5" t="n">
        <v>100000</v>
      </c>
    </row>
    <row r="53">
      <c r="A53" s="4" t="inlineStr">
        <is>
          <t>Convertible secured notes</t>
        </is>
      </c>
      <c r="B53" s="6" t="n">
        <v>50000</v>
      </c>
    </row>
    <row r="54">
      <c r="A54" s="4" t="inlineStr">
        <is>
          <t>Percentage of issuance of new common equity to holders of unsecured notes</t>
        </is>
      </c>
      <c r="B54" s="4" t="inlineStr">
        <is>
          <t>11.00%</t>
        </is>
      </c>
    </row>
    <row r="55">
      <c r="A55" s="4" t="inlineStr">
        <is>
          <t>Restructuring Support Agreement | Subscription Option | Secured Credit Facility</t>
        </is>
      </c>
    </row>
    <row r="56">
      <c r="A56" s="3" t="inlineStr">
        <is>
          <t>Consolidation, Less than Wholly Owned Subsidiary, Parent Ownership Interest, Effects of Changes, Net [Line Items]</t>
        </is>
      </c>
    </row>
    <row r="57">
      <c r="A57" s="4" t="inlineStr">
        <is>
          <t>Secured credit facility</t>
        </is>
      </c>
      <c r="B57" s="6" t="n">
        <v>983700</v>
      </c>
    </row>
    <row r="58">
      <c r="A58" s="4" t="inlineStr">
        <is>
          <t>Restructuring Support Agreement | Subscription Option | Secured Term Loan</t>
        </is>
      </c>
    </row>
    <row r="59">
      <c r="A59" s="3" t="inlineStr">
        <is>
          <t>Consolidation, Less than Wholly Owned Subsidiary, Parent Ownership Interest, Effects of Changes, Net [Line Items]</t>
        </is>
      </c>
    </row>
    <row r="60">
      <c r="A60" s="4" t="inlineStr">
        <is>
          <t>Secured credit facility</t>
        </is>
      </c>
      <c r="B60" s="6" t="n">
        <v>883700</v>
      </c>
    </row>
    <row r="61">
      <c r="A61" s="4" t="inlineStr">
        <is>
          <t>Restructuring Support Agreement | Senior Unsecured Notes | 2023 Notes</t>
        </is>
      </c>
    </row>
    <row r="62">
      <c r="A62" s="3" t="inlineStr">
        <is>
          <t>Consolidation, Less than Wholly Owned Subsidiary, Parent Ownership Interest, Effects of Changes, Net [Line Items]</t>
        </is>
      </c>
    </row>
    <row r="63">
      <c r="A63" s="4" t="inlineStr">
        <is>
          <t>Aggregate principal amount of senior unsecured notes</t>
        </is>
      </c>
      <c r="D63" s="6" t="n">
        <v>450000</v>
      </c>
    </row>
    <row r="64">
      <c r="A64" s="4" t="inlineStr">
        <is>
          <t>Interest rate percentage</t>
        </is>
      </c>
      <c r="D64" s="4" t="inlineStr">
        <is>
          <t>5.25%</t>
        </is>
      </c>
    </row>
    <row r="65">
      <c r="A65" s="4" t="inlineStr">
        <is>
          <t>Debt instrument, maturity date</t>
        </is>
      </c>
      <c r="D65" s="4" t="inlineStr">
        <is>
          <t>Dec. 1,
		2023</t>
        </is>
      </c>
    </row>
    <row r="66">
      <c r="A66" s="4" t="inlineStr">
        <is>
          <t>Restructuring Support Agreement | Senior Unsecured Notes | 2024 Notes</t>
        </is>
      </c>
    </row>
    <row r="67">
      <c r="A67" s="3" t="inlineStr">
        <is>
          <t>Consolidation, Less than Wholly Owned Subsidiary, Parent Ownership Interest, Effects of Changes, Net [Line Items]</t>
        </is>
      </c>
    </row>
    <row r="68">
      <c r="A68" s="4" t="inlineStr">
        <is>
          <t>Aggregate principal amount of senior unsecured notes</t>
        </is>
      </c>
      <c r="D68" s="6" t="n">
        <v>300000</v>
      </c>
    </row>
    <row r="69">
      <c r="A69" s="4" t="inlineStr">
        <is>
          <t>Interest rate percentage</t>
        </is>
      </c>
      <c r="D69" s="4" t="inlineStr">
        <is>
          <t>4.60%</t>
        </is>
      </c>
    </row>
    <row r="70">
      <c r="A70" s="4" t="inlineStr">
        <is>
          <t>Debt instrument, maturity date</t>
        </is>
      </c>
      <c r="D70" s="4" t="inlineStr">
        <is>
          <t>Oct. 15,
		2024</t>
        </is>
      </c>
    </row>
    <row r="71">
      <c r="A71" s="4" t="inlineStr">
        <is>
          <t>Restructuring Support Agreement | Senior Unsecured Notes | 2026 Notes</t>
        </is>
      </c>
    </row>
    <row r="72">
      <c r="A72" s="3" t="inlineStr">
        <is>
          <t>Consolidation, Less than Wholly Owned Subsidiary, Parent Ownership Interest, Effects of Changes, Net [Line Items]</t>
        </is>
      </c>
    </row>
    <row r="73">
      <c r="A73" s="4" t="inlineStr">
        <is>
          <t>Aggregate principal amount of senior unsecured notes</t>
        </is>
      </c>
      <c r="D73" s="6" t="n">
        <v>625000</v>
      </c>
    </row>
    <row r="74">
      <c r="A74" s="4" t="inlineStr">
        <is>
          <t>Interest rate percentage</t>
        </is>
      </c>
      <c r="D74" s="4" t="inlineStr">
        <is>
          <t>5.95%</t>
        </is>
      </c>
    </row>
    <row r="75">
      <c r="A75" s="4" t="inlineStr">
        <is>
          <t>Debt instrument, maturity date</t>
        </is>
      </c>
      <c r="D75" s="4" t="inlineStr">
        <is>
          <t>Dec. 15,
		2026</t>
        </is>
      </c>
    </row>
    <row r="76">
      <c r="A76" s="4" t="inlineStr">
        <is>
          <t>Minimum | Restructuring Support Agreement</t>
        </is>
      </c>
    </row>
    <row r="77">
      <c r="A77" s="3" t="inlineStr">
        <is>
          <t>Consolidation, Less than Wholly Owned Subsidiary, Parent Ownership Interest, Effects of Changes, Net [Line Items]</t>
        </is>
      </c>
    </row>
    <row r="78">
      <c r="A78" s="4" t="inlineStr">
        <is>
          <t>Aggregate principal amount of operating partnership</t>
        </is>
      </c>
      <c r="B78" s="4" t="inlineStr">
        <is>
          <t>69.00%</t>
        </is>
      </c>
      <c r="D78" s="4" t="inlineStr">
        <is>
          <t>6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hapter 11 Cases and Ability to Continue as a Going Concern - Summary of Condensed Combined Financial Statement Information Debtors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ASSETS:</t>
        </is>
      </c>
    </row>
    <row r="4">
      <c r="A4" s="4" t="inlineStr">
        <is>
          <t>Investment in real estate assets</t>
        </is>
      </c>
      <c r="B4" s="6" t="n">
        <v>4000429</v>
      </c>
      <c r="C4" s="6" t="n">
        <v>4000429</v>
      </c>
      <c r="D4" s="6" t="n">
        <v>4056257</v>
      </c>
    </row>
    <row r="5">
      <c r="A5" s="4" t="inlineStr">
        <is>
          <t>Accumulated depreciation</t>
        </is>
      </c>
      <c r="B5" s="5" t="n">
        <v>-1557473</v>
      </c>
      <c r="C5" s="5" t="n">
        <v>-1557473</v>
      </c>
      <c r="D5" s="5" t="n">
        <v>-1544800</v>
      </c>
    </row>
    <row r="6">
      <c r="A6" s="4" t="inlineStr">
        <is>
          <t>Investment in real estate assets, net</t>
        </is>
      </c>
      <c r="B6" s="5" t="n">
        <v>2442956</v>
      </c>
      <c r="C6" s="5" t="n">
        <v>2442956</v>
      </c>
      <c r="D6" s="5" t="n">
        <v>2511457</v>
      </c>
    </row>
    <row r="7">
      <c r="A7" s="4" t="inlineStr">
        <is>
          <t>Developments in progress</t>
        </is>
      </c>
      <c r="B7" s="5" t="n">
        <v>14215</v>
      </c>
      <c r="C7" s="5" t="n">
        <v>14215</v>
      </c>
      <c r="D7" s="5" t="n">
        <v>27853</v>
      </c>
    </row>
    <row r="8">
      <c r="A8" s="4" t="inlineStr">
        <is>
          <t>Net investment in real estate assets</t>
        </is>
      </c>
      <c r="B8" s="5" t="n">
        <v>2457171</v>
      </c>
      <c r="C8" s="5" t="n">
        <v>2457171</v>
      </c>
      <c r="D8" s="5" t="n">
        <v>2539310</v>
      </c>
    </row>
    <row r="9">
      <c r="A9" s="4" t="inlineStr">
        <is>
          <t>Available-for-sale securities - at fair value (amortized cost of $183,496 and $233,053 as of June 30, 2021 and December 31, 2020, respectively)</t>
        </is>
      </c>
      <c r="B9" s="5" t="n">
        <v>183490</v>
      </c>
      <c r="C9" s="5" t="n">
        <v>183490</v>
      </c>
      <c r="D9" s="5" t="n">
        <v>233071</v>
      </c>
    </row>
    <row r="10">
      <c r="A10" s="4" t="inlineStr">
        <is>
          <t>Cash and cash equivalents</t>
        </is>
      </c>
      <c r="B10" s="5" t="n">
        <v>131713</v>
      </c>
      <c r="C10" s="5" t="n">
        <v>131713</v>
      </c>
      <c r="D10" s="5" t="n">
        <v>46346</v>
      </c>
    </row>
    <row r="11">
      <c r="A11" s="4" t="inlineStr">
        <is>
          <t>Restricted cash</t>
        </is>
      </c>
      <c r="B11" s="5" t="n">
        <v>88810</v>
      </c>
      <c r="C11" s="5" t="n">
        <v>88810</v>
      </c>
      <c r="D11" s="5" t="n">
        <v>29834</v>
      </c>
    </row>
    <row r="12">
      <c r="A12" s="4" t="inlineStr">
        <is>
          <t>Intercompany due from non-debtor entities</t>
        </is>
      </c>
      <c r="B12" s="5" t="n">
        <v>76365</v>
      </c>
      <c r="C12" s="5" t="n">
        <v>76365</v>
      </c>
      <c r="D12" s="5" t="n">
        <v>76095</v>
      </c>
    </row>
    <row r="13">
      <c r="A13" s="4" t="inlineStr">
        <is>
          <t>Intangible lease assets and other assets</t>
        </is>
      </c>
      <c r="B13" s="5" t="n">
        <v>126035</v>
      </c>
      <c r="C13" s="5" t="n">
        <v>126035</v>
      </c>
      <c r="D13" s="5" t="n">
        <v>140241</v>
      </c>
    </row>
    <row r="14">
      <c r="A14" s="4" t="inlineStr">
        <is>
          <t>Total assets</t>
        </is>
      </c>
      <c r="B14" s="5" t="n">
        <v>3063584</v>
      </c>
      <c r="C14" s="5" t="n">
        <v>3063584</v>
      </c>
      <c r="D14" s="5" t="n">
        <v>3064897</v>
      </c>
    </row>
    <row r="15">
      <c r="A15" s="3" t="inlineStr">
        <is>
          <t>LIABILITIES, REDEEMABLE NONCONTROLLING INTERESTS AND EQUITY:</t>
        </is>
      </c>
    </row>
    <row r="16">
      <c r="A16" s="4" t="inlineStr">
        <is>
          <t>Other liabilities</t>
        </is>
      </c>
      <c r="B16" s="5" t="n">
        <v>113173</v>
      </c>
      <c r="C16" s="5" t="n">
        <v>113173</v>
      </c>
      <c r="D16" s="5" t="n">
        <v>102910</v>
      </c>
    </row>
    <row r="17">
      <c r="A17" s="4" t="inlineStr">
        <is>
          <t>Intercompany due to non-debtor entities</t>
        </is>
      </c>
      <c r="B17" s="5" t="n">
        <v>5771</v>
      </c>
      <c r="C17" s="5" t="n">
        <v>5771</v>
      </c>
      <c r="D17" s="5" t="n">
        <v>5062</v>
      </c>
    </row>
    <row r="18">
      <c r="A18" s="4" t="inlineStr">
        <is>
          <t>Total liabilities not subject to compromise</t>
        </is>
      </c>
      <c r="B18" s="5" t="n">
        <v>118944</v>
      </c>
      <c r="C18" s="5" t="n">
        <v>118944</v>
      </c>
      <c r="D18" s="5" t="n">
        <v>107972</v>
      </c>
    </row>
    <row r="19">
      <c r="A19" s="4" t="inlineStr">
        <is>
          <t>Liabilities subject to compromise</t>
        </is>
      </c>
      <c r="B19" s="5" t="n">
        <v>2591706</v>
      </c>
      <c r="C19" s="5" t="n">
        <v>2591706</v>
      </c>
      <c r="D19" s="5" t="n">
        <v>2551490</v>
      </c>
    </row>
    <row r="20">
      <c r="A20" s="4" t="inlineStr">
        <is>
          <t>Shareholders' equity and noncontrolling interests of the Debtors</t>
        </is>
      </c>
      <c r="B20" s="5" t="n">
        <v>352934</v>
      </c>
      <c r="C20" s="5" t="n">
        <v>352934</v>
      </c>
      <c r="D20" s="5" t="n">
        <v>405435</v>
      </c>
    </row>
    <row r="21">
      <c r="A21" s="4" t="inlineStr">
        <is>
          <t>Total liabilities and equity</t>
        </is>
      </c>
      <c r="B21" s="5" t="n">
        <v>3063584</v>
      </c>
      <c r="C21" s="5" t="n">
        <v>3063584</v>
      </c>
      <c r="D21" s="5" t="n">
        <v>3064897</v>
      </c>
    </row>
    <row r="22">
      <c r="A22" s="4" t="inlineStr">
        <is>
          <t>Available-for-sale securities, amortized cost</t>
        </is>
      </c>
      <c r="B22" s="5" t="n">
        <v>183496</v>
      </c>
      <c r="C22" s="5" t="n">
        <v>183496</v>
      </c>
      <c r="D22" s="5" t="n">
        <v>233053</v>
      </c>
    </row>
    <row r="23">
      <c r="A23" s="4" t="inlineStr">
        <is>
          <t>Total revenues</t>
        </is>
      </c>
      <c r="B23" s="5" t="n">
        <v>90191</v>
      </c>
      <c r="C23" s="5" t="n">
        <v>178664</v>
      </c>
    </row>
    <row r="24">
      <c r="A24" s="4" t="inlineStr">
        <is>
          <t>Depreciation and amortization</t>
        </is>
      </c>
      <c r="B24" s="5" t="n">
        <v>-34228</v>
      </c>
      <c r="C24" s="5" t="n">
        <v>-68382</v>
      </c>
    </row>
    <row r="25">
      <c r="A25" s="4" t="inlineStr">
        <is>
          <t>Loss on impairment</t>
        </is>
      </c>
      <c r="C25" s="5" t="n">
        <v>-57182</v>
      </c>
    </row>
    <row r="26">
      <c r="A26" s="4" t="inlineStr">
        <is>
          <t>Expenses</t>
        </is>
      </c>
      <c r="B26" s="5" t="n">
        <v>-41448</v>
      </c>
      <c r="C26" s="5" t="n">
        <v>-86839</v>
      </c>
    </row>
    <row r="27">
      <c r="A27" s="4" t="inlineStr">
        <is>
          <t>Interest and other income</t>
        </is>
      </c>
      <c r="B27" s="5" t="n">
        <v>1568</v>
      </c>
      <c r="C27" s="5" t="n">
        <v>3356</v>
      </c>
    </row>
    <row r="28">
      <c r="A28" s="4" t="inlineStr">
        <is>
          <t>Interest expense (unrecognized contractual interest expense was $45,279 and $90,043 for the three and six months ended June 30, 2021, respectively)</t>
        </is>
      </c>
      <c r="B28" s="5" t="n">
        <v>-395</v>
      </c>
      <c r="C28" s="5" t="n">
        <v>-1027</v>
      </c>
    </row>
    <row r="29">
      <c r="A29" s="4" t="inlineStr">
        <is>
          <t>Reorganization items</t>
        </is>
      </c>
      <c r="B29" s="5" t="n">
        <v>-17073</v>
      </c>
      <c r="C29" s="5" t="n">
        <v>-40006</v>
      </c>
    </row>
    <row r="30">
      <c r="A30" s="4" t="inlineStr">
        <is>
          <t>Gain (loss) on sales of real estate assets</t>
        </is>
      </c>
      <c r="B30" s="5" t="n">
        <v>107</v>
      </c>
      <c r="C30" s="5" t="n">
        <v>-192</v>
      </c>
    </row>
    <row r="31">
      <c r="A31" s="4" t="inlineStr">
        <is>
          <t>Income tax provision</t>
        </is>
      </c>
      <c r="B31" s="5" t="n">
        <v>-705</v>
      </c>
      <c r="C31" s="5" t="n">
        <v>-1456</v>
      </c>
    </row>
    <row r="32">
      <c r="A32" s="4" t="inlineStr">
        <is>
          <t>Net loss</t>
        </is>
      </c>
      <c r="B32" s="5" t="n">
        <v>-1983</v>
      </c>
      <c r="C32" s="5" t="n">
        <v>-73064</v>
      </c>
    </row>
    <row r="33">
      <c r="A33" s="4" t="inlineStr">
        <is>
          <t>Unrecognized contractual interest expense</t>
        </is>
      </c>
      <c r="B33" s="5" t="n">
        <v>45279</v>
      </c>
      <c r="C33" s="5" t="n">
        <v>90043</v>
      </c>
    </row>
    <row r="34">
      <c r="A34" s="3" t="inlineStr">
        <is>
          <t>CASH FLOWS FROM OPERATING ACTIVITIES:</t>
        </is>
      </c>
    </row>
    <row r="35">
      <c r="A35" s="4" t="inlineStr">
        <is>
          <t>Net loss</t>
        </is>
      </c>
      <c r="C35" s="5" t="n">
        <v>-73064</v>
      </c>
    </row>
    <row r="36">
      <c r="A36" s="3" t="inlineStr">
        <is>
          <t>Adjustments to reconcile net loss to net cash provided by operating activities:</t>
        </is>
      </c>
    </row>
    <row r="37">
      <c r="A37" s="4" t="inlineStr">
        <is>
          <t>Loss on impairment</t>
        </is>
      </c>
      <c r="C37" s="5" t="n">
        <v>57182</v>
      </c>
    </row>
    <row r="38">
      <c r="A38" s="4" t="inlineStr">
        <is>
          <t>Other assets and liabilities, net</t>
        </is>
      </c>
      <c r="C38" s="5" t="n">
        <v>96277</v>
      </c>
    </row>
    <row r="39">
      <c r="A39" s="4" t="inlineStr">
        <is>
          <t>Net cash provided by operating activities</t>
        </is>
      </c>
      <c r="C39" s="5" t="n">
        <v>80395</v>
      </c>
    </row>
    <row r="40">
      <c r="A40" s="3" t="inlineStr">
        <is>
          <t>CASH FLOWS FROM INVESTING ACTIVITIES:</t>
        </is>
      </c>
    </row>
    <row r="41">
      <c r="A41" s="4" t="inlineStr">
        <is>
          <t>Purchases of available-for-sale securities</t>
        </is>
      </c>
      <c r="C41" s="5" t="n">
        <v>-319887</v>
      </c>
    </row>
    <row r="42">
      <c r="A42" s="4" t="inlineStr">
        <is>
          <t>Redemptions of available-for-sale securities</t>
        </is>
      </c>
      <c r="C42" s="5" t="n">
        <v>368380</v>
      </c>
    </row>
    <row r="43">
      <c r="A43" s="4" t="inlineStr">
        <is>
          <t>Changes in other assets</t>
        </is>
      </c>
      <c r="C43" s="5" t="n">
        <v>-5437</v>
      </c>
    </row>
    <row r="44">
      <c r="A44" s="4" t="inlineStr">
        <is>
          <t>Net cash provided by investing activities</t>
        </is>
      </c>
      <c r="C44" s="5" t="n">
        <v>43056</v>
      </c>
    </row>
    <row r="45">
      <c r="A45" s="3" t="inlineStr">
        <is>
          <t>CASH FLOWS FROM FINANCING ACTIVITIES:</t>
        </is>
      </c>
    </row>
    <row r="46">
      <c r="A46" s="4" t="inlineStr">
        <is>
          <t>Net distributions from non-Debtor subsidiaries</t>
        </is>
      </c>
      <c r="C46" s="5" t="n">
        <v>20845</v>
      </c>
    </row>
    <row r="47">
      <c r="A47" s="4" t="inlineStr">
        <is>
          <t>Other financing activities</t>
        </is>
      </c>
      <c r="C47" s="5" t="n">
        <v>47</v>
      </c>
    </row>
    <row r="48">
      <c r="A48" s="4" t="inlineStr">
        <is>
          <t>Net cash provided by financing activities</t>
        </is>
      </c>
      <c r="C48" s="5" t="n">
        <v>20892</v>
      </c>
    </row>
    <row r="49">
      <c r="A49" s="4" t="inlineStr">
        <is>
          <t>NET CHANGE IN CASH, CASH EQUIVALENTS AND RESTRICTED CASH</t>
        </is>
      </c>
      <c r="C49" s="5" t="n">
        <v>144343</v>
      </c>
    </row>
    <row r="50">
      <c r="A50" s="4" t="inlineStr">
        <is>
          <t>CASH, CASH EQUIVALENTS AND RESTRICTED CASH, beginning of period</t>
        </is>
      </c>
      <c r="C50" s="5" t="n">
        <v>76180</v>
      </c>
    </row>
    <row r="51">
      <c r="A51" s="4" t="inlineStr">
        <is>
          <t>CASH, CASH EQUIVALENTS AND RESTRICTED CASH, end of period</t>
        </is>
      </c>
      <c r="B51" s="5" t="n">
        <v>220523</v>
      </c>
      <c r="C51" s="5" t="n">
        <v>220523</v>
      </c>
    </row>
    <row r="52">
      <c r="A52" s="3" t="inlineStr">
        <is>
          <t>Reconciliation from condensed combined statement of cash flows to condensed combined balance sheet:</t>
        </is>
      </c>
    </row>
    <row r="53">
      <c r="A53" s="4" t="inlineStr">
        <is>
          <t>Cash and cash equivalents</t>
        </is>
      </c>
      <c r="B53" s="5" t="n">
        <v>131713</v>
      </c>
      <c r="C53" s="5" t="n">
        <v>131713</v>
      </c>
      <c r="D53" s="5" t="n">
        <v>46346</v>
      </c>
    </row>
    <row r="54">
      <c r="A54" s="4" t="inlineStr">
        <is>
          <t>Restricted cash</t>
        </is>
      </c>
      <c r="B54" s="5" t="n">
        <v>88810</v>
      </c>
      <c r="C54" s="5" t="n">
        <v>88810</v>
      </c>
      <c r="D54" s="6" t="n">
        <v>29834</v>
      </c>
    </row>
    <row r="55">
      <c r="A55" s="3" t="inlineStr">
        <is>
          <t>SUPPLEMENTAL INFORMATION</t>
        </is>
      </c>
    </row>
    <row r="56">
      <c r="A56" s="4" t="inlineStr">
        <is>
          <t>Cash paid for reorganization items</t>
        </is>
      </c>
      <c r="B56" s="6" t="n">
        <v>35602</v>
      </c>
      <c r="C56" s="6" t="n">
        <v>356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Change in estimate of uncollectable revenues</t>
        </is>
      </c>
      <c r="D4" s="6" t="n">
        <v>15525</v>
      </c>
      <c r="E4" s="6" t="n">
        <v>41955</v>
      </c>
    </row>
    <row r="5">
      <c r="A5" s="4" t="inlineStr">
        <is>
          <t>Accounts Receivable</t>
        </is>
      </c>
    </row>
    <row r="6">
      <c r="A6" s="3" t="inlineStr">
        <is>
          <t>New Accounting Pronouncements Or Change In Accounting Principle [Line Items]</t>
        </is>
      </c>
    </row>
    <row r="7">
      <c r="A7" s="4" t="inlineStr">
        <is>
          <t>Change in estimate of uncollectable revenues</t>
        </is>
      </c>
      <c r="B7" s="6" t="n">
        <v>6704</v>
      </c>
      <c r="C7" s="6" t="n">
        <v>36912</v>
      </c>
      <c r="D7" s="5" t="n">
        <v>15525</v>
      </c>
      <c r="E7" s="5" t="n">
        <v>40692</v>
      </c>
    </row>
    <row r="8">
      <c r="A8" s="4" t="inlineStr">
        <is>
          <t>Straight line rent receivables</t>
        </is>
      </c>
      <c r="B8" s="6" t="n">
        <v>2623</v>
      </c>
      <c r="C8" s="6" t="n">
        <v>1088</v>
      </c>
      <c r="D8" s="6" t="n">
        <v>4302</v>
      </c>
      <c r="E8" s="6" t="n">
        <v>25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s>
  <sheetData>
    <row r="1">
      <c r="A1" s="1" t="inlineStr">
        <is>
          <t>Summary of Significant Accounting Policies - Carrying Value of Long-Lived Assets and Investment in Unconsolidated Affiliates (Details)</t>
        </is>
      </c>
      <c r="B1" s="2" t="inlineStr">
        <is>
          <t>3 Months Ended</t>
        </is>
      </c>
      <c r="D1" s="2" t="inlineStr">
        <is>
          <t>6 Months Ended</t>
        </is>
      </c>
    </row>
    <row r="2">
      <c r="B2" s="2" t="inlineStr">
        <is>
          <t>Jun. 30, 2021USD ($)</t>
        </is>
      </c>
      <c r="C2" s="2" t="inlineStr">
        <is>
          <t>Jun. 30, 2020USD ($)mall</t>
        </is>
      </c>
      <c r="D2" s="2" t="inlineStr">
        <is>
          <t>Jun. 30, 2021USD ($)mall</t>
        </is>
      </c>
      <c r="E2" s="2" t="inlineStr">
        <is>
          <t>Jun. 30, 2020USD ($)mall</t>
        </is>
      </c>
    </row>
    <row r="3">
      <c r="A3" s="3" t="inlineStr">
        <is>
          <t>New Accounting Pronouncements Or Change In Accounting Principle [Line Items]</t>
        </is>
      </c>
    </row>
    <row r="4">
      <c r="A4" s="4" t="inlineStr">
        <is>
          <t>Impairment charges of real estate</t>
        </is>
      </c>
      <c r="B4" s="6" t="n">
        <v>0</v>
      </c>
      <c r="C4" s="6" t="n">
        <v>13274000</v>
      </c>
      <c r="D4" s="6" t="n">
        <v>57182000</v>
      </c>
      <c r="E4" s="6" t="n">
        <v>146918000</v>
      </c>
    </row>
    <row r="5">
      <c r="A5" s="4" t="inlineStr">
        <is>
          <t>Number of malls with impairment | mall</t>
        </is>
      </c>
      <c r="D5" s="5" t="n">
        <v>3</v>
      </c>
      <c r="E5" s="5" t="n">
        <v>3</v>
      </c>
    </row>
    <row r="6">
      <c r="A6" s="4" t="inlineStr">
        <is>
          <t>Impairments of investments</t>
        </is>
      </c>
      <c r="B6" s="6" t="n">
        <v>0</v>
      </c>
      <c r="C6" s="5" t="n">
        <v>0</v>
      </c>
      <c r="D6" s="6" t="n">
        <v>0</v>
      </c>
      <c r="E6" s="6" t="n">
        <v>0</v>
      </c>
    </row>
    <row r="7">
      <c r="A7" s="4" t="inlineStr">
        <is>
          <t>Malls</t>
        </is>
      </c>
    </row>
    <row r="8">
      <c r="A8" s="3" t="inlineStr">
        <is>
          <t>New Accounting Pronouncements Or Change In Accounting Principle [Line Items]</t>
        </is>
      </c>
    </row>
    <row r="9">
      <c r="A9" s="4" t="inlineStr">
        <is>
          <t>Impairment charges of real estate</t>
        </is>
      </c>
      <c r="C9" s="6" t="n">
        <v>13274000</v>
      </c>
      <c r="D9" s="6" t="n">
        <v>57182000</v>
      </c>
      <c r="E9" s="6" t="n">
        <v>146918000</v>
      </c>
    </row>
    <row r="10">
      <c r="A10" s="4" t="inlineStr">
        <is>
          <t>Number of malls with impairment | mall</t>
        </is>
      </c>
      <c r="C10" s="5" t="n">
        <v>1</v>
      </c>
      <c r="D10" s="5" t="n">
        <v>3</v>
      </c>
      <c r="E10" s="5"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ntal revenues</t>
        </is>
      </c>
      <c r="C4" s="6" t="n">
        <v>131316</v>
      </c>
      <c r="D4" s="6" t="n">
        <v>120222</v>
      </c>
      <c r="E4" s="6" t="n">
        <v>259491</v>
      </c>
      <c r="F4" s="6" t="n">
        <v>281395</v>
      </c>
    </row>
    <row r="5">
      <c r="A5" s="4" t="inlineStr">
        <is>
          <t>Revenues from contracts with customers (ASC 606):</t>
        </is>
      </c>
      <c r="C5" s="5" t="n">
        <v>3643</v>
      </c>
      <c r="D5" s="5" t="n">
        <v>3509</v>
      </c>
      <c r="E5" s="5" t="n">
        <v>7759</v>
      </c>
      <c r="F5" s="5" t="n">
        <v>8733</v>
      </c>
    </row>
    <row r="6">
      <c r="A6" s="4" t="inlineStr">
        <is>
          <t>Total revenues</t>
        </is>
      </c>
      <c r="B6" s="4" t="inlineStr">
        <is>
          <t>[1]</t>
        </is>
      </c>
      <c r="C6" s="5" t="n">
        <v>136561</v>
      </c>
      <c r="D6" s="5" t="n">
        <v>124211</v>
      </c>
      <c r="E6" s="5" t="n">
        <v>269745</v>
      </c>
      <c r="F6" s="5" t="n">
        <v>291785</v>
      </c>
    </row>
    <row r="7">
      <c r="A7" s="4" t="inlineStr">
        <is>
          <t>Malls</t>
        </is>
      </c>
    </row>
    <row r="8">
      <c r="A8" s="3" t="inlineStr">
        <is>
          <t>Disaggregation Of Revenue [Line Items]</t>
        </is>
      </c>
    </row>
    <row r="9">
      <c r="A9" s="4" t="inlineStr">
        <is>
          <t>Total revenues</t>
        </is>
      </c>
      <c r="B9" s="4" t="inlineStr">
        <is>
          <t>[1]</t>
        </is>
      </c>
      <c r="C9" s="5" t="n">
        <v>125504</v>
      </c>
      <c r="D9" s="5" t="n">
        <v>112002</v>
      </c>
      <c r="E9" s="5" t="n">
        <v>244832</v>
      </c>
      <c r="F9" s="5" t="n">
        <v>265353</v>
      </c>
    </row>
    <row r="10">
      <c r="A10" s="4" t="inlineStr">
        <is>
          <t>Operating expense reimbursements</t>
        </is>
      </c>
    </row>
    <row r="11">
      <c r="A11" s="3" t="inlineStr">
        <is>
          <t>Disaggregation Of Revenue [Line Items]</t>
        </is>
      </c>
    </row>
    <row r="12">
      <c r="A12" s="4" t="inlineStr">
        <is>
          <t>Revenues from contracts with customers (ASC 606):</t>
        </is>
      </c>
      <c r="C12" s="5" t="n">
        <v>1674</v>
      </c>
      <c r="D12" s="5" t="n">
        <v>2103</v>
      </c>
      <c r="E12" s="5" t="n">
        <v>3830</v>
      </c>
      <c r="F12" s="5" t="n">
        <v>4492</v>
      </c>
    </row>
    <row r="13">
      <c r="A13" s="4" t="inlineStr">
        <is>
          <t>Operating expense reimbursements | Malls</t>
        </is>
      </c>
    </row>
    <row r="14">
      <c r="A14" s="3" t="inlineStr">
        <is>
          <t>Disaggregation Of Revenue [Line Items]</t>
        </is>
      </c>
    </row>
    <row r="15">
      <c r="A15" s="4" t="inlineStr">
        <is>
          <t>Revenues from contracts with customers (ASC 606):</t>
        </is>
      </c>
      <c r="C15" s="5" t="n">
        <v>1582</v>
      </c>
      <c r="D15" s="5" t="n">
        <v>2024</v>
      </c>
      <c r="E15" s="5" t="n">
        <v>3651</v>
      </c>
      <c r="F15" s="5" t="n">
        <v>4345</v>
      </c>
    </row>
    <row r="16">
      <c r="A16" s="4" t="inlineStr">
        <is>
          <t>Operating expense reimbursements | All Other Segments</t>
        </is>
      </c>
    </row>
    <row r="17">
      <c r="A17" s="3" t="inlineStr">
        <is>
          <t>Disaggregation Of Revenue [Line Items]</t>
        </is>
      </c>
    </row>
    <row r="18">
      <c r="A18" s="4" t="inlineStr">
        <is>
          <t>Revenues from contracts with customers (ASC 606):</t>
        </is>
      </c>
      <c r="C18" s="5" t="n">
        <v>92</v>
      </c>
      <c r="D18" s="5" t="n">
        <v>79</v>
      </c>
      <c r="E18" s="5" t="n">
        <v>179</v>
      </c>
      <c r="F18" s="5" t="n">
        <v>147</v>
      </c>
    </row>
    <row r="19">
      <c r="A19" s="4" t="inlineStr">
        <is>
          <t>Management, development and leasing fees</t>
        </is>
      </c>
    </row>
    <row r="20">
      <c r="A20" s="3" t="inlineStr">
        <is>
          <t>Disaggregation Of Revenue [Line Items]</t>
        </is>
      </c>
    </row>
    <row r="21">
      <c r="A21" s="4" t="inlineStr">
        <is>
          <t>Revenues from contracts with customers (ASC 606):</t>
        </is>
      </c>
      <c r="C21" s="5" t="n">
        <v>1449</v>
      </c>
      <c r="D21" s="5" t="n">
        <v>1055</v>
      </c>
      <c r="E21" s="5" t="n">
        <v>3108</v>
      </c>
      <c r="F21" s="5" t="n">
        <v>3147</v>
      </c>
    </row>
    <row r="22">
      <c r="A22" s="4" t="inlineStr">
        <is>
          <t>Marketing revenues</t>
        </is>
      </c>
    </row>
    <row r="23">
      <c r="A23" s="3" t="inlineStr">
        <is>
          <t>Disaggregation Of Revenue [Line Items]</t>
        </is>
      </c>
    </row>
    <row r="24">
      <c r="A24" s="4" t="inlineStr">
        <is>
          <t>Revenues from contracts with customers (ASC 606):</t>
        </is>
      </c>
      <c r="C24" s="5" t="n">
        <v>520</v>
      </c>
      <c r="D24" s="5" t="n">
        <v>351</v>
      </c>
      <c r="E24" s="5" t="n">
        <v>821</v>
      </c>
      <c r="F24" s="5" t="n">
        <v>1094</v>
      </c>
    </row>
    <row r="25">
      <c r="A25" s="4" t="inlineStr">
        <is>
          <t>Other revenues</t>
        </is>
      </c>
    </row>
    <row r="26">
      <c r="A26" s="3" t="inlineStr">
        <is>
          <t>Disaggregation Of Revenue [Line Items]</t>
        </is>
      </c>
    </row>
    <row r="27">
      <c r="A27" s="4" t="inlineStr">
        <is>
          <t>Total revenues</t>
        </is>
      </c>
      <c r="C27" s="6" t="n">
        <v>1602</v>
      </c>
      <c r="D27" s="6" t="n">
        <v>480</v>
      </c>
      <c r="E27" s="6" t="n">
        <v>2495</v>
      </c>
      <c r="F27" s="6" t="n">
        <v>1657</v>
      </c>
    </row>
    <row r="28"/>
    <row r="29">
      <c r="A29" s="4" t="inlineStr">
        <is>
          <t>[1]</t>
        </is>
      </c>
      <c r="B29" s="4" t="inlineStr">
        <is>
          <t>Management, development and leasing fees are included in the All Other category. See Note 4</t>
        </is>
      </c>
    </row>
  </sheetData>
  <mergeCells count="5">
    <mergeCell ref="A1:B2"/>
    <mergeCell ref="C1:D1"/>
    <mergeCell ref="E1:F1"/>
    <mergeCell ref="A28:E28"/>
    <mergeCell ref="B29:E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Jun. 30, 2021USD ($)</t>
        </is>
      </c>
    </row>
    <row r="2">
      <c r="A2" s="3" t="inlineStr">
        <is>
          <t>Revenue Remaining Performance Obligation Expected Timing Of Satisfaction [Line Items]</t>
        </is>
      </c>
    </row>
    <row r="3">
      <c r="A3" s="4" t="inlineStr">
        <is>
          <t>Remaining performance obligation</t>
        </is>
      </c>
      <c r="B3" s="6" t="n">
        <v>117789</v>
      </c>
    </row>
    <row r="4">
      <c r="A4" s="4" t="inlineStr">
        <is>
          <t>Revenue, Remaining Performance Obligation, Expected Timing of Satisfaction, Start Date: 2021-07-01</t>
        </is>
      </c>
    </row>
    <row r="5">
      <c r="A5" s="3" t="inlineStr">
        <is>
          <t>Revenue Remaining Performance Obligation Expected Timing Of Satisfaction [Line Items]</t>
        </is>
      </c>
    </row>
    <row r="6">
      <c r="A6" s="4" t="inlineStr">
        <is>
          <t>Remaining performance obligation</t>
        </is>
      </c>
      <c r="B6" s="6" t="n">
        <v>23568</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6-07-01</t>
        </is>
      </c>
    </row>
    <row r="9">
      <c r="A9" s="3" t="inlineStr">
        <is>
          <t>Revenue Remaining Performance Obligation Expected Timing Of Satisfaction [Line Items]</t>
        </is>
      </c>
    </row>
    <row r="10">
      <c r="A10" s="4" t="inlineStr">
        <is>
          <t>Remaining performance obligation</t>
        </is>
      </c>
      <c r="B10" s="6" t="n">
        <v>46093</v>
      </c>
    </row>
    <row r="11">
      <c r="A11" s="4" t="inlineStr">
        <is>
          <t>Revenue, Remaining Performance Obligation, Expected Timing of Satisfaction, Period</t>
        </is>
      </c>
      <c r="B11" s="4" t="inlineStr">
        <is>
          <t>15 years</t>
        </is>
      </c>
    </row>
    <row r="12">
      <c r="A12" s="4" t="inlineStr">
        <is>
          <t>Revenue, Remaining Performance Obligation, Expected Timing of Satisfaction, Start Date: 2041-07-01</t>
        </is>
      </c>
    </row>
    <row r="13">
      <c r="A13" s="3" t="inlineStr">
        <is>
          <t>Revenue Remaining Performance Obligation Expected Timing Of Satisfaction [Line Items]</t>
        </is>
      </c>
    </row>
    <row r="14">
      <c r="A14" s="4" t="inlineStr">
        <is>
          <t>Remaining performance obligation</t>
        </is>
      </c>
      <c r="B14" s="6" t="n">
        <v>48128</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venues - Remaining Performance Obligations (Details 1) $ in Thousands</t>
        </is>
      </c>
      <c r="B1" s="2" t="inlineStr">
        <is>
          <t>Jun. 30, 2021USD ($)</t>
        </is>
      </c>
    </row>
    <row r="2">
      <c r="A2" s="3" t="inlineStr">
        <is>
          <t>Revenue From Contract With Customer [Abstract]</t>
        </is>
      </c>
    </row>
    <row r="3">
      <c r="A3" s="4" t="inlineStr">
        <is>
          <t>Remaining performance obligation</t>
        </is>
      </c>
      <c r="B3" s="6" t="n">
        <v>117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lease payments</t>
        </is>
      </c>
      <c r="B4" s="6" t="n">
        <v>69543</v>
      </c>
      <c r="C4" s="6" t="n">
        <v>99150</v>
      </c>
      <c r="D4" s="6" t="n">
        <v>140770</v>
      </c>
      <c r="E4" s="6" t="n">
        <v>236544</v>
      </c>
    </row>
    <row r="5">
      <c r="A5" s="4" t="inlineStr">
        <is>
          <t>Variable lease payments</t>
        </is>
      </c>
      <c r="B5" s="5" t="n">
        <v>61773</v>
      </c>
      <c r="C5" s="5" t="n">
        <v>21072</v>
      </c>
      <c r="D5" s="5" t="n">
        <v>118721</v>
      </c>
      <c r="E5" s="5" t="n">
        <v>44851</v>
      </c>
    </row>
    <row r="6">
      <c r="A6" s="4" t="inlineStr">
        <is>
          <t>Total rental revenues</t>
        </is>
      </c>
      <c r="B6" s="6" t="n">
        <v>131316</v>
      </c>
      <c r="C6" s="6" t="n">
        <v>120222</v>
      </c>
      <c r="D6" s="6" t="n">
        <v>259491</v>
      </c>
      <c r="E6" s="6" t="n">
        <v>2813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Parenthetical) - USD ($) $ in Thousands</t>
        </is>
      </c>
      <c r="B1" s="2" t="inlineStr">
        <is>
          <t>3 Months Ended</t>
        </is>
      </c>
      <c r="C1" s="2" t="inlineStr">
        <is>
          <t>6 Months Ended</t>
        </is>
      </c>
    </row>
    <row r="2">
      <c r="B2" s="2" t="inlineStr">
        <is>
          <t>Jun. 30, 2021</t>
        </is>
      </c>
      <c r="C2" s="2" t="inlineStr">
        <is>
          <t>Jun. 30, 2021</t>
        </is>
      </c>
    </row>
    <row r="3">
      <c r="A3" s="4" t="inlineStr">
        <is>
          <t>Unrecognized contractual interest expense</t>
        </is>
      </c>
      <c r="B3" s="6" t="n">
        <v>45279</v>
      </c>
      <c r="C3" s="6" t="n">
        <v>90043</v>
      </c>
    </row>
    <row r="4">
      <c r="A4" s="4" t="inlineStr">
        <is>
          <t>CBL &amp; Associates Limited Partnership</t>
        </is>
      </c>
    </row>
    <row r="5">
      <c r="A5" s="4" t="inlineStr">
        <is>
          <t>Unrecognized contractual interest expense</t>
        </is>
      </c>
      <c r="B5" s="6" t="n">
        <v>45279</v>
      </c>
      <c r="C5" s="6" t="n">
        <v>9004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Leases - Future Minimum Lease Payments to be Received (Details) $ in Thousands</t>
        </is>
      </c>
      <c r="B1" s="2" t="inlineStr">
        <is>
          <t>Jun. 30, 2021USD ($)</t>
        </is>
      </c>
    </row>
    <row r="2">
      <c r="A2" s="3" t="inlineStr">
        <is>
          <t>Operating Leases</t>
        </is>
      </c>
    </row>
    <row r="3">
      <c r="A3" s="4" t="inlineStr">
        <is>
          <t>2021</t>
        </is>
      </c>
      <c r="B3" s="6" t="n">
        <v>181159</v>
      </c>
      <c r="C3" s="4" t="inlineStr">
        <is>
          <t>[1]</t>
        </is>
      </c>
    </row>
    <row r="4">
      <c r="A4" s="4" t="inlineStr">
        <is>
          <t>2022</t>
        </is>
      </c>
      <c r="B4" s="5" t="n">
        <v>322208</v>
      </c>
    </row>
    <row r="5">
      <c r="A5" s="4" t="inlineStr">
        <is>
          <t>2023</t>
        </is>
      </c>
      <c r="B5" s="5" t="n">
        <v>270898</v>
      </c>
    </row>
    <row r="6">
      <c r="A6" s="4" t="inlineStr">
        <is>
          <t>2024</t>
        </is>
      </c>
      <c r="B6" s="5" t="n">
        <v>217637</v>
      </c>
    </row>
    <row r="7">
      <c r="A7" s="4" t="inlineStr">
        <is>
          <t>2025</t>
        </is>
      </c>
      <c r="B7" s="5" t="n">
        <v>167910</v>
      </c>
    </row>
    <row r="8">
      <c r="A8" s="4" t="inlineStr">
        <is>
          <t>2026</t>
        </is>
      </c>
      <c r="B8" s="5" t="n">
        <v>120955</v>
      </c>
    </row>
    <row r="9">
      <c r="A9" s="4" t="inlineStr">
        <is>
          <t>Thereafter</t>
        </is>
      </c>
      <c r="B9" s="5" t="n">
        <v>272145</v>
      </c>
    </row>
    <row r="10">
      <c r="A10" s="4" t="inlineStr">
        <is>
          <t>Total undiscounted lease payments</t>
        </is>
      </c>
      <c r="B10" s="6" t="n">
        <v>1552912</v>
      </c>
    </row>
    <row r="11"/>
    <row r="12">
      <c r="A12" s="4" t="inlineStr">
        <is>
          <t>[1]</t>
        </is>
      </c>
      <c r="B12" s="4" t="inlineStr">
        <is>
          <t>Reflects rental payments for the fiscal period July 1, 2021 to December 31, 2021.</t>
        </is>
      </c>
    </row>
  </sheetData>
  <mergeCells count="3">
    <mergeCell ref="B1:C1"/>
    <mergeCell ref="A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Fair value of mortgage and other indebtedness</t>
        </is>
      </c>
      <c r="B3" s="6" t="n">
        <v>941440</v>
      </c>
      <c r="C3" s="6" t="n">
        <v>1091745</v>
      </c>
    </row>
    <row r="4">
      <c r="A4" s="4" t="inlineStr">
        <is>
          <t>Estimated fair value of liabilities subject to compromise</t>
        </is>
      </c>
      <c r="B4" s="5" t="n">
        <v>1890020</v>
      </c>
      <c r="C4" s="5" t="n">
        <v>1606959</v>
      </c>
    </row>
    <row r="5">
      <c r="A5" s="4" t="inlineStr">
        <is>
          <t>Available-For-Sale Securities Held, Amortized Cost</t>
        </is>
      </c>
      <c r="B5" s="5" t="n">
        <v>183496</v>
      </c>
      <c r="C5" s="5" t="n">
        <v>233053</v>
      </c>
    </row>
    <row r="6">
      <c r="A6" s="4" t="inlineStr">
        <is>
          <t>Available-For-Sale Securities Held, Fair Value</t>
        </is>
      </c>
      <c r="B6" s="5" t="n">
        <v>183490</v>
      </c>
      <c r="C6" s="5" t="n">
        <v>233071</v>
      </c>
    </row>
    <row r="7">
      <c r="A7" s="4" t="inlineStr">
        <is>
          <t>U.S Treasury Securities</t>
        </is>
      </c>
    </row>
    <row r="8">
      <c r="A8" s="3" t="inlineStr">
        <is>
          <t>Fair Value Assets And Liabilities Measured On Recurring And Nonrecurring Basis [Line Items]</t>
        </is>
      </c>
    </row>
    <row r="9">
      <c r="A9" s="4" t="inlineStr">
        <is>
          <t>Available-For-Sale Securities Held, Amortized Cost</t>
        </is>
      </c>
      <c r="B9" s="5" t="n">
        <v>183496</v>
      </c>
      <c r="C9" s="5" t="n">
        <v>233053</v>
      </c>
    </row>
    <row r="10">
      <c r="A10" s="4" t="inlineStr">
        <is>
          <t>Available-For-Sale Securities Held, Unrealized gain (loss)</t>
        </is>
      </c>
      <c r="B10" s="5" t="n">
        <v>-6</v>
      </c>
      <c r="C10" s="5" t="n">
        <v>18</v>
      </c>
    </row>
    <row r="11">
      <c r="A11" s="4" t="inlineStr">
        <is>
          <t>Available-For-Sale Securities Held, Fair Value</t>
        </is>
      </c>
      <c r="B11" s="6" t="n">
        <v>183490</v>
      </c>
      <c r="C11" s="6" t="n">
        <v>233071</v>
      </c>
    </row>
    <row r="12">
      <c r="A12" s="4" t="inlineStr">
        <is>
          <t>U.S Treasury Securities | Minimum</t>
        </is>
      </c>
    </row>
    <row r="13">
      <c r="A13" s="3" t="inlineStr">
        <is>
          <t>Fair Value Assets And Liabilities Measured On Recurring And Nonrecurring Basis [Line Items]</t>
        </is>
      </c>
    </row>
    <row r="14">
      <c r="A14" s="4" t="inlineStr">
        <is>
          <t>U.S. Treasury securities, maturity date</t>
        </is>
      </c>
      <c r="B14" s="4" t="inlineStr">
        <is>
          <t>Jul. 31,
		2021</t>
        </is>
      </c>
    </row>
    <row r="15">
      <c r="A15" s="4" t="inlineStr">
        <is>
          <t>U.S Treasury Securities | Maximum</t>
        </is>
      </c>
    </row>
    <row r="16">
      <c r="A16" s="3" t="inlineStr">
        <is>
          <t>Fair Value Assets And Liabilities Measured On Recurring And Nonrecurring Basis [Line Items]</t>
        </is>
      </c>
    </row>
    <row r="17">
      <c r="A17" s="4" t="inlineStr">
        <is>
          <t>U.S. Treasury securities, maturity date</t>
        </is>
      </c>
      <c r="B17" s="4" t="inlineStr">
        <is>
          <t>Sep. 30,
		202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s>
  <sheetData>
    <row r="1">
      <c r="A1" s="1" t="inlineStr">
        <is>
          <t>Fair Value Measurements - Long-Lived Assets Measured at Fair Value (Details)</t>
        </is>
      </c>
      <c r="B1" s="2" t="inlineStr">
        <is>
          <t>3 Months Ended</t>
        </is>
      </c>
      <c r="D1" s="2" t="inlineStr">
        <is>
          <t>6 Months Ended</t>
        </is>
      </c>
    </row>
    <row r="2">
      <c r="B2" s="2" t="inlineStr">
        <is>
          <t>Jun. 30, 2021USD ($)</t>
        </is>
      </c>
      <c r="C2" s="2" t="inlineStr">
        <is>
          <t>Jun. 30, 2020USD ($)mall</t>
        </is>
      </c>
      <c r="D2" s="2" t="inlineStr">
        <is>
          <t>Jun. 30, 2021USD ($)mall</t>
        </is>
      </c>
      <c r="E2" s="2" t="inlineStr">
        <is>
          <t>Jun. 30, 2020USD ($)mall</t>
        </is>
      </c>
    </row>
    <row r="3">
      <c r="A3" s="3" t="inlineStr">
        <is>
          <t>Fair Value Assets And Liabilities Measured On Recurring And Nonrecurring Basis [Line Items]</t>
        </is>
      </c>
    </row>
    <row r="4">
      <c r="A4" s="4" t="inlineStr">
        <is>
          <t>Long-lived assets</t>
        </is>
      </c>
      <c r="B4" s="6" t="n">
        <v>38500000</v>
      </c>
      <c r="C4" s="6" t="n">
        <v>166900000</v>
      </c>
      <c r="D4" s="6" t="n">
        <v>38500000</v>
      </c>
      <c r="E4" s="6" t="n">
        <v>166900000</v>
      </c>
    </row>
    <row r="5">
      <c r="A5" s="4" t="inlineStr">
        <is>
          <t>Loss on impairment</t>
        </is>
      </c>
      <c r="B5" s="5" t="n">
        <v>0</v>
      </c>
      <c r="C5" s="5" t="n">
        <v>13274000</v>
      </c>
      <c r="D5" s="6" t="n">
        <v>57182000</v>
      </c>
      <c r="E5" s="6" t="n">
        <v>146918000</v>
      </c>
    </row>
    <row r="6">
      <c r="A6" s="4" t="inlineStr">
        <is>
          <t>Number of malls with impairment | mall</t>
        </is>
      </c>
      <c r="D6" s="5" t="n">
        <v>3</v>
      </c>
      <c r="E6" s="5" t="n">
        <v>3</v>
      </c>
    </row>
    <row r="7">
      <c r="A7" s="4" t="inlineStr">
        <is>
          <t>Malls</t>
        </is>
      </c>
    </row>
    <row r="8">
      <c r="A8" s="3" t="inlineStr">
        <is>
          <t>Fair Value Assets And Liabilities Measured On Recurring And Nonrecurring Basis [Line Items]</t>
        </is>
      </c>
    </row>
    <row r="9">
      <c r="A9" s="4" t="inlineStr">
        <is>
          <t>Long-lived assets</t>
        </is>
      </c>
      <c r="B9" s="5" t="n">
        <v>38500000</v>
      </c>
      <c r="C9" s="5" t="n">
        <v>166900000</v>
      </c>
      <c r="D9" s="6" t="n">
        <v>38500000</v>
      </c>
      <c r="E9" s="6" t="n">
        <v>166900000</v>
      </c>
    </row>
    <row r="10">
      <c r="A10" s="4" t="inlineStr">
        <is>
          <t>Loss on impairment</t>
        </is>
      </c>
      <c r="C10" s="6" t="n">
        <v>13274000</v>
      </c>
      <c r="D10" s="6" t="n">
        <v>57182000</v>
      </c>
      <c r="E10" s="6" t="n">
        <v>146918000</v>
      </c>
    </row>
    <row r="11">
      <c r="A11" s="4" t="inlineStr">
        <is>
          <t>Number of malls with impairment | mall</t>
        </is>
      </c>
      <c r="C11" s="5" t="n">
        <v>1</v>
      </c>
      <c r="D11" s="5" t="n">
        <v>3</v>
      </c>
      <c r="E11" s="5" t="n">
        <v>3</v>
      </c>
    </row>
    <row r="12">
      <c r="A12" s="4" t="inlineStr">
        <is>
          <t>Eastland Mall | Malls</t>
        </is>
      </c>
    </row>
    <row r="13">
      <c r="A13" s="3" t="inlineStr">
        <is>
          <t>Fair Value Assets And Liabilities Measured On Recurring And Nonrecurring Basis [Line Items]</t>
        </is>
      </c>
    </row>
    <row r="14">
      <c r="A14" s="4" t="inlineStr">
        <is>
          <t>Long-lived assets</t>
        </is>
      </c>
      <c r="B14" s="6" t="n">
        <v>10700000</v>
      </c>
      <c r="D14" s="6" t="n">
        <v>10700000</v>
      </c>
    </row>
    <row r="15">
      <c r="A15" s="4" t="inlineStr">
        <is>
          <t>Loss on impairment</t>
        </is>
      </c>
      <c r="D15" s="6" t="n">
        <v>13243000</v>
      </c>
    </row>
    <row r="16">
      <c r="A16" s="4" t="inlineStr">
        <is>
          <t>Eastland Mall | Malls | Measurement Input, Expected Term</t>
        </is>
      </c>
    </row>
    <row r="17">
      <c r="A17" s="3" t="inlineStr">
        <is>
          <t>Fair Value Assets And Liabilities Measured On Recurring And Nonrecurring Basis [Line Items]</t>
        </is>
      </c>
    </row>
    <row r="18">
      <c r="A18" s="4" t="inlineStr">
        <is>
          <t>Holding period</t>
        </is>
      </c>
      <c r="D18" s="4" t="inlineStr">
        <is>
          <t>9 years</t>
        </is>
      </c>
    </row>
    <row r="19">
      <c r="A19" s="4" t="inlineStr">
        <is>
          <t>Eastland Mall | Malls | Cap Rate (as a percent)</t>
        </is>
      </c>
    </row>
    <row r="20">
      <c r="A20" s="3" t="inlineStr">
        <is>
          <t>Fair Value Assets And Liabilities Measured On Recurring And Nonrecurring Basis [Line Items]</t>
        </is>
      </c>
    </row>
    <row r="21">
      <c r="A21" s="4" t="inlineStr">
        <is>
          <t>Fair value measurement input (as a percent)</t>
        </is>
      </c>
      <c r="B21" s="5" t="n">
        <v>14</v>
      </c>
      <c r="D21" s="5" t="n">
        <v>14</v>
      </c>
    </row>
    <row r="22">
      <c r="A22" s="4" t="inlineStr">
        <is>
          <t>Eastland Mall | Malls | Discount Rate (as a percent)</t>
        </is>
      </c>
    </row>
    <row r="23">
      <c r="A23" s="3" t="inlineStr">
        <is>
          <t>Fair Value Assets And Liabilities Measured On Recurring And Nonrecurring Basis [Line Items]</t>
        </is>
      </c>
    </row>
    <row r="24">
      <c r="A24" s="4" t="inlineStr">
        <is>
          <t>Fair value measurement input (as a percent)</t>
        </is>
      </c>
      <c r="B24" s="5" t="n">
        <v>15</v>
      </c>
      <c r="D24" s="5" t="n">
        <v>15</v>
      </c>
    </row>
    <row r="25">
      <c r="A25" s="4" t="inlineStr">
        <is>
          <t>Old Hickory Mall | Malls</t>
        </is>
      </c>
    </row>
    <row r="26">
      <c r="A26" s="3" t="inlineStr">
        <is>
          <t>Fair Value Assets And Liabilities Measured On Recurring And Nonrecurring Basis [Line Items]</t>
        </is>
      </c>
    </row>
    <row r="27">
      <c r="A27" s="4" t="inlineStr">
        <is>
          <t>Long-lived assets</t>
        </is>
      </c>
      <c r="B27" s="6" t="n">
        <v>12400000</v>
      </c>
      <c r="D27" s="6" t="n">
        <v>12400000</v>
      </c>
    </row>
    <row r="28">
      <c r="A28" s="4" t="inlineStr">
        <is>
          <t>Loss on impairment</t>
        </is>
      </c>
      <c r="D28" s="6" t="n">
        <v>20149000</v>
      </c>
    </row>
    <row r="29">
      <c r="A29" s="4" t="inlineStr">
        <is>
          <t>Old Hickory Mall | Malls | Measurement Input, Expected Term</t>
        </is>
      </c>
    </row>
    <row r="30">
      <c r="A30" s="3" t="inlineStr">
        <is>
          <t>Fair Value Assets And Liabilities Measured On Recurring And Nonrecurring Basis [Line Items]</t>
        </is>
      </c>
    </row>
    <row r="31">
      <c r="A31" s="4" t="inlineStr">
        <is>
          <t>Holding period</t>
        </is>
      </c>
      <c r="D31" s="4" t="inlineStr">
        <is>
          <t>9 years</t>
        </is>
      </c>
    </row>
    <row r="32">
      <c r="A32" s="4" t="inlineStr">
        <is>
          <t>Old Hickory Mall | Malls | Cap Rate (as a percent)</t>
        </is>
      </c>
    </row>
    <row r="33">
      <c r="A33" s="3" t="inlineStr">
        <is>
          <t>Fair Value Assets And Liabilities Measured On Recurring And Nonrecurring Basis [Line Items]</t>
        </is>
      </c>
    </row>
    <row r="34">
      <c r="A34" s="4" t="inlineStr">
        <is>
          <t>Fair value measurement input (as a percent)</t>
        </is>
      </c>
      <c r="B34" s="5" t="n">
        <v>13</v>
      </c>
      <c r="D34" s="5" t="n">
        <v>13</v>
      </c>
    </row>
    <row r="35">
      <c r="A35" s="4" t="inlineStr">
        <is>
          <t>Old Hickory Mall | Malls | Discount Rate (as a percent)</t>
        </is>
      </c>
    </row>
    <row r="36">
      <c r="A36" s="3" t="inlineStr">
        <is>
          <t>Fair Value Assets And Liabilities Measured On Recurring And Nonrecurring Basis [Line Items]</t>
        </is>
      </c>
    </row>
    <row r="37">
      <c r="A37" s="4" t="inlineStr">
        <is>
          <t>Fair value measurement input (as a percent)</t>
        </is>
      </c>
      <c r="B37" s="5" t="n">
        <v>14</v>
      </c>
      <c r="D37" s="5" t="n">
        <v>14</v>
      </c>
    </row>
    <row r="38">
      <c r="A38" s="4" t="inlineStr">
        <is>
          <t>Stroud Mall | Malls</t>
        </is>
      </c>
    </row>
    <row r="39">
      <c r="A39" s="3" t="inlineStr">
        <is>
          <t>Fair Value Assets And Liabilities Measured On Recurring And Nonrecurring Basis [Line Items]</t>
        </is>
      </c>
    </row>
    <row r="40">
      <c r="A40" s="4" t="inlineStr">
        <is>
          <t>Long-lived assets</t>
        </is>
      </c>
      <c r="B40" s="6" t="n">
        <v>15400000</v>
      </c>
      <c r="D40" s="6" t="n">
        <v>15400000</v>
      </c>
    </row>
    <row r="41">
      <c r="A41" s="4" t="inlineStr">
        <is>
          <t>Loss on impairment</t>
        </is>
      </c>
      <c r="D41" s="6" t="n">
        <v>23790000</v>
      </c>
    </row>
    <row r="42">
      <c r="A42" s="4" t="inlineStr">
        <is>
          <t>Stroud Mall | Malls | Measurement Input, Expected Term</t>
        </is>
      </c>
    </row>
    <row r="43">
      <c r="A43" s="3" t="inlineStr">
        <is>
          <t>Fair Value Assets And Liabilities Measured On Recurring And Nonrecurring Basis [Line Items]</t>
        </is>
      </c>
    </row>
    <row r="44">
      <c r="A44" s="4" t="inlineStr">
        <is>
          <t>Holding period</t>
        </is>
      </c>
      <c r="D44" s="4" t="inlineStr">
        <is>
          <t>9 years</t>
        </is>
      </c>
    </row>
    <row r="45">
      <c r="A45" s="4" t="inlineStr">
        <is>
          <t>Stroud Mall | Malls | Cap Rate (as a percent)</t>
        </is>
      </c>
    </row>
    <row r="46">
      <c r="A46" s="3" t="inlineStr">
        <is>
          <t>Fair Value Assets And Liabilities Measured On Recurring And Nonrecurring Basis [Line Items]</t>
        </is>
      </c>
    </row>
    <row r="47">
      <c r="A47" s="4" t="inlineStr">
        <is>
          <t>Fair value measurement input (as a percent)</t>
        </is>
      </c>
      <c r="B47" s="8" t="n">
        <v>11.75</v>
      </c>
      <c r="D47" s="8" t="n">
        <v>11.75</v>
      </c>
    </row>
    <row r="48">
      <c r="A48" s="4" t="inlineStr">
        <is>
          <t>Stroud Mall | Malls | Discount Rate (as a percent)</t>
        </is>
      </c>
    </row>
    <row r="49">
      <c r="A49" s="3" t="inlineStr">
        <is>
          <t>Fair Value Assets And Liabilities Measured On Recurring And Nonrecurring Basis [Line Items]</t>
        </is>
      </c>
    </row>
    <row r="50">
      <c r="A50" s="4" t="inlineStr">
        <is>
          <t>Fair value measurement input (as a percent)</t>
        </is>
      </c>
      <c r="B50" s="9" t="n">
        <v>12.5</v>
      </c>
      <c r="D50" s="9" t="n">
        <v>12.5</v>
      </c>
    </row>
    <row r="51">
      <c r="A51" s="4" t="inlineStr">
        <is>
          <t>Asheville Mall and Park Plaza</t>
        </is>
      </c>
    </row>
    <row r="52">
      <c r="A52" s="3" t="inlineStr">
        <is>
          <t>Fair Value Assets And Liabilities Measured On Recurring And Nonrecurring Basis [Line Items]</t>
        </is>
      </c>
    </row>
    <row r="53">
      <c r="A53" s="4" t="inlineStr">
        <is>
          <t>Long-lived assets</t>
        </is>
      </c>
      <c r="B53" s="6" t="n">
        <v>0</v>
      </c>
      <c r="D53" s="6" t="n">
        <v>0</v>
      </c>
    </row>
    <row r="54">
      <c r="A54" s="4" t="inlineStr">
        <is>
          <t>Burnsville Center | Malls</t>
        </is>
      </c>
    </row>
    <row r="55">
      <c r="A55" s="3" t="inlineStr">
        <is>
          <t>Fair Value Assets And Liabilities Measured On Recurring And Nonrecurring Basis [Line Items]</t>
        </is>
      </c>
    </row>
    <row r="56">
      <c r="A56" s="4" t="inlineStr">
        <is>
          <t>Long-lived assets</t>
        </is>
      </c>
      <c r="C56" s="6" t="n">
        <v>47300000</v>
      </c>
      <c r="E56" s="6" t="n">
        <v>47300000</v>
      </c>
    </row>
    <row r="57">
      <c r="A57" s="4" t="inlineStr">
        <is>
          <t>Loss on impairment</t>
        </is>
      </c>
      <c r="E57" s="6" t="n">
        <v>26562000</v>
      </c>
    </row>
    <row r="58">
      <c r="A58" s="4" t="inlineStr">
        <is>
          <t>Burnsville Center | Malls | Measurement Input, Expected Term</t>
        </is>
      </c>
    </row>
    <row r="59">
      <c r="A59" s="3" t="inlineStr">
        <is>
          <t>Fair Value Assets And Liabilities Measured On Recurring And Nonrecurring Basis [Line Items]</t>
        </is>
      </c>
    </row>
    <row r="60">
      <c r="A60" s="4" t="inlineStr">
        <is>
          <t>Holding period</t>
        </is>
      </c>
      <c r="E60" s="4" t="inlineStr">
        <is>
          <t>10 years</t>
        </is>
      </c>
    </row>
    <row r="61">
      <c r="A61" s="4" t="inlineStr">
        <is>
          <t>Burnsville Center | Malls | Cap Rate (as a percent)</t>
        </is>
      </c>
    </row>
    <row r="62">
      <c r="A62" s="3" t="inlineStr">
        <is>
          <t>Fair Value Assets And Liabilities Measured On Recurring And Nonrecurring Basis [Line Items]</t>
        </is>
      </c>
    </row>
    <row r="63">
      <c r="A63" s="4" t="inlineStr">
        <is>
          <t>Fair value measurement input (as a percent)</t>
        </is>
      </c>
      <c r="C63" s="9" t="n">
        <v>14.5</v>
      </c>
      <c r="E63" s="9" t="n">
        <v>14.5</v>
      </c>
    </row>
    <row r="64">
      <c r="A64" s="4" t="inlineStr">
        <is>
          <t>Burnsville Center | Malls | Discount Rate (as a percent)</t>
        </is>
      </c>
    </row>
    <row r="65">
      <c r="A65" s="3" t="inlineStr">
        <is>
          <t>Fair Value Assets And Liabilities Measured On Recurring And Nonrecurring Basis [Line Items]</t>
        </is>
      </c>
    </row>
    <row r="66">
      <c r="A66" s="4" t="inlineStr">
        <is>
          <t>Fair value measurement input (as a percent)</t>
        </is>
      </c>
      <c r="C66" s="9" t="n">
        <v>15.5</v>
      </c>
      <c r="E66" s="9" t="n">
        <v>15.5</v>
      </c>
    </row>
    <row r="67">
      <c r="A67" s="4" t="inlineStr">
        <is>
          <t>Monroeville Mall | Malls</t>
        </is>
      </c>
    </row>
    <row r="68">
      <c r="A68" s="3" t="inlineStr">
        <is>
          <t>Fair Value Assets And Liabilities Measured On Recurring And Nonrecurring Basis [Line Items]</t>
        </is>
      </c>
    </row>
    <row r="69">
      <c r="A69" s="4" t="inlineStr">
        <is>
          <t>Long-lived assets</t>
        </is>
      </c>
      <c r="C69" s="6" t="n">
        <v>67000000</v>
      </c>
      <c r="E69" s="6" t="n">
        <v>67000000</v>
      </c>
    </row>
    <row r="70">
      <c r="A70" s="4" t="inlineStr">
        <is>
          <t>Loss on impairment</t>
        </is>
      </c>
      <c r="E70" s="6" t="n">
        <v>107082000</v>
      </c>
    </row>
    <row r="71">
      <c r="A71" s="4" t="inlineStr">
        <is>
          <t>Monroeville Mall | Malls | Measurement Input, Expected Term</t>
        </is>
      </c>
    </row>
    <row r="72">
      <c r="A72" s="3" t="inlineStr">
        <is>
          <t>Fair Value Assets And Liabilities Measured On Recurring And Nonrecurring Basis [Line Items]</t>
        </is>
      </c>
    </row>
    <row r="73">
      <c r="A73" s="4" t="inlineStr">
        <is>
          <t>Holding period</t>
        </is>
      </c>
      <c r="E73" s="4" t="inlineStr">
        <is>
          <t>10 years</t>
        </is>
      </c>
    </row>
    <row r="74">
      <c r="A74" s="4" t="inlineStr">
        <is>
          <t>Monroeville Mall | Malls | Cap Rate (as a percent)</t>
        </is>
      </c>
    </row>
    <row r="75">
      <c r="A75" s="3" t="inlineStr">
        <is>
          <t>Fair Value Assets And Liabilities Measured On Recurring And Nonrecurring Basis [Line Items]</t>
        </is>
      </c>
    </row>
    <row r="76">
      <c r="A76" s="4" t="inlineStr">
        <is>
          <t>Fair value measurement input (as a percent)</t>
        </is>
      </c>
      <c r="C76" s="5" t="n">
        <v>14</v>
      </c>
      <c r="E76" s="5" t="n">
        <v>14</v>
      </c>
    </row>
    <row r="77">
      <c r="A77" s="4" t="inlineStr">
        <is>
          <t>Monroeville Mall | Malls | Discount Rate (as a percent)</t>
        </is>
      </c>
    </row>
    <row r="78">
      <c r="A78" s="3" t="inlineStr">
        <is>
          <t>Fair Value Assets And Liabilities Measured On Recurring And Nonrecurring Basis [Line Items]</t>
        </is>
      </c>
    </row>
    <row r="79">
      <c r="A79" s="4" t="inlineStr">
        <is>
          <t>Fair value measurement input (as a percent)</t>
        </is>
      </c>
      <c r="C79" s="9" t="n">
        <v>14.5</v>
      </c>
      <c r="E79" s="9" t="n">
        <v>14.5</v>
      </c>
    </row>
    <row r="80">
      <c r="A80" s="4" t="inlineStr">
        <is>
          <t>Asheville Mall | Malls</t>
        </is>
      </c>
    </row>
    <row r="81">
      <c r="A81" s="3" t="inlineStr">
        <is>
          <t>Fair Value Assets And Liabilities Measured On Recurring And Nonrecurring Basis [Line Items]</t>
        </is>
      </c>
    </row>
    <row r="82">
      <c r="A82" s="4" t="inlineStr">
        <is>
          <t>Long-lived assets</t>
        </is>
      </c>
      <c r="C82" s="6" t="n">
        <v>52600000</v>
      </c>
      <c r="E82" s="6" t="n">
        <v>52600000</v>
      </c>
    </row>
    <row r="83">
      <c r="A83" s="4" t="inlineStr">
        <is>
          <t>Loss on impairment</t>
        </is>
      </c>
      <c r="E83" s="6" t="n">
        <v>13274000</v>
      </c>
    </row>
    <row r="84">
      <c r="A84" s="4" t="inlineStr">
        <is>
          <t>Asheville Mall | Malls | Measurement Input, Expected Term</t>
        </is>
      </c>
    </row>
    <row r="85">
      <c r="A85" s="3" t="inlineStr">
        <is>
          <t>Fair Value Assets And Liabilities Measured On Recurring And Nonrecurring Basis [Line Items]</t>
        </is>
      </c>
    </row>
    <row r="86">
      <c r="A86" s="4" t="inlineStr">
        <is>
          <t>Holding period</t>
        </is>
      </c>
      <c r="E86" s="4" t="inlineStr">
        <is>
          <t>10 years</t>
        </is>
      </c>
    </row>
    <row r="87">
      <c r="A87" s="4" t="inlineStr">
        <is>
          <t>Asheville Mall | Malls | Cap Rate (as a percent)</t>
        </is>
      </c>
    </row>
    <row r="88">
      <c r="A88" s="3" t="inlineStr">
        <is>
          <t>Fair Value Assets And Liabilities Measured On Recurring And Nonrecurring Basis [Line Items]</t>
        </is>
      </c>
    </row>
    <row r="89">
      <c r="A89" s="4" t="inlineStr">
        <is>
          <t>Fair value measurement input (as a percent)</t>
        </is>
      </c>
      <c r="C89" s="8" t="n">
        <v>13.25</v>
      </c>
      <c r="E89" s="8" t="n">
        <v>13.25</v>
      </c>
    </row>
    <row r="90">
      <c r="A90" s="4" t="inlineStr">
        <is>
          <t>Asheville Mall | Malls | Discount Rate (as a percent)</t>
        </is>
      </c>
    </row>
    <row r="91">
      <c r="A91" s="3" t="inlineStr">
        <is>
          <t>Fair Value Assets And Liabilities Measured On Recurring And Nonrecurring Basis [Line Items]</t>
        </is>
      </c>
    </row>
    <row r="92">
      <c r="A92" s="4" t="inlineStr">
        <is>
          <t>Fair value measurement input (as a percent)</t>
        </is>
      </c>
      <c r="C92" s="5" t="n">
        <v>14</v>
      </c>
      <c r="E92" s="5" t="n">
        <v>14</v>
      </c>
    </row>
    <row r="93">
      <c r="A93" s="4" t="inlineStr">
        <is>
          <t>Significant Unobservable Inputs (Level 3)</t>
        </is>
      </c>
    </row>
    <row r="94">
      <c r="A94" s="3" t="inlineStr">
        <is>
          <t>Fair Value Assets And Liabilities Measured On Recurring And Nonrecurring Basis [Line Items]</t>
        </is>
      </c>
    </row>
    <row r="95">
      <c r="A95" s="4" t="inlineStr">
        <is>
          <t>Long-lived assets</t>
        </is>
      </c>
      <c r="B95" s="6" t="n">
        <v>38500000</v>
      </c>
      <c r="C95" s="6" t="n">
        <v>166900000</v>
      </c>
      <c r="D95" s="6" t="n">
        <v>38500000</v>
      </c>
      <c r="E95" s="6" t="n">
        <v>1669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s>
  <sheetData>
    <row r="1">
      <c r="A1" s="1" t="inlineStr">
        <is>
          <t>Dispositions and Held for Sale- Summary (Details) $ in Thousands</t>
        </is>
      </c>
      <c r="B1" s="2" t="inlineStr">
        <is>
          <t>3 Months Ended</t>
        </is>
      </c>
      <c r="C1" s="2" t="inlineStr">
        <is>
          <t>6 Months Ended</t>
        </is>
      </c>
    </row>
    <row r="2">
      <c r="B2" s="2" t="inlineStr">
        <is>
          <t>Jun. 30, 2020USD ($)outparcel</t>
        </is>
      </c>
      <c r="C2" s="2" t="inlineStr">
        <is>
          <t>Jun. 30, 2021USD ($)</t>
        </is>
      </c>
      <c r="D2" s="2" t="inlineStr">
        <is>
          <t>Jun. 30, 2020USD ($)outparcel</t>
        </is>
      </c>
    </row>
    <row r="3">
      <c r="A3" s="3" t="inlineStr">
        <is>
          <t>Income Statement, Balance Sheet and Additional Disclosures by Disposal Groups, Including Discontinued Operations [Line Items]</t>
        </is>
      </c>
    </row>
    <row r="4">
      <c r="A4" s="4" t="inlineStr">
        <is>
          <t>Gain (loss) on sales of real estate assets</t>
        </is>
      </c>
      <c r="C4" s="6" t="n">
        <v>-192</v>
      </c>
      <c r="D4" s="6" t="n">
        <v>2763</v>
      </c>
    </row>
    <row r="5">
      <c r="A5" s="4" t="inlineStr">
        <is>
          <t>Outparcel Sale</t>
        </is>
      </c>
    </row>
    <row r="6">
      <c r="A6" s="3" t="inlineStr">
        <is>
          <t>Income Statement, Balance Sheet and Additional Disclosures by Disposal Groups, Including Discontinued Operations [Line Items]</t>
        </is>
      </c>
    </row>
    <row r="7">
      <c r="A7" s="4" t="inlineStr">
        <is>
          <t>Gain (loss) on sales of real estate assets</t>
        </is>
      </c>
      <c r="B7" s="6" t="n">
        <v>2623</v>
      </c>
      <c r="D7" s="6" t="n">
        <v>2763</v>
      </c>
    </row>
    <row r="8">
      <c r="A8" s="4" t="inlineStr">
        <is>
          <t>Number of stores sold (outparcel) | outparcel</t>
        </is>
      </c>
      <c r="B8" s="5" t="n">
        <v>2</v>
      </c>
      <c r="D8" s="5" t="n">
        <v>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27" customWidth="1" min="3" max="3"/>
    <col width="21" customWidth="1" min="4" max="4"/>
  </cols>
  <sheetData>
    <row r="1">
      <c r="A1" s="1" t="inlineStr">
        <is>
          <t>Unconsolidated Affiliates and Noncontrolling Interests - Narrative (Details)</t>
        </is>
      </c>
      <c r="B1" s="2" t="inlineStr">
        <is>
          <t>1 Months Ended</t>
        </is>
      </c>
      <c r="C1" s="2" t="inlineStr">
        <is>
          <t>6 Months Ended</t>
        </is>
      </c>
    </row>
    <row r="2">
      <c r="B2" s="2" t="inlineStr">
        <is>
          <t>Mar. 31, 2021</t>
        </is>
      </c>
      <c r="C2" s="2" t="inlineStr">
        <is>
          <t>Jun. 30, 2021USD ($)entity</t>
        </is>
      </c>
      <c r="D2" s="2" t="inlineStr">
        <is>
          <t>Jun. 30, 2020USD ($)</t>
        </is>
      </c>
    </row>
    <row r="3">
      <c r="A3" s="3" t="inlineStr">
        <is>
          <t>Schedule Of Equity Method Investments [Line Items]</t>
        </is>
      </c>
    </row>
    <row r="4">
      <c r="A4" s="4" t="inlineStr">
        <is>
          <t>Number of entities - equity method of accounting (entity) | entity</t>
        </is>
      </c>
      <c r="C4" s="5" t="n">
        <v>31</v>
      </c>
    </row>
    <row r="5">
      <c r="A5" s="4" t="inlineStr">
        <is>
          <t>Number of 50/50 joint ventures | entity</t>
        </is>
      </c>
      <c r="C5" s="5" t="n">
        <v>17</v>
      </c>
    </row>
    <row r="6">
      <c r="A6" s="4" t="inlineStr">
        <is>
          <t>Long-lived assets</t>
        </is>
      </c>
      <c r="C6" s="6" t="n">
        <v>38500000</v>
      </c>
      <c r="D6" s="6" t="n">
        <v>166900000</v>
      </c>
    </row>
    <row r="7">
      <c r="A7" s="4" t="inlineStr">
        <is>
          <t>Gain on deconsolidation</t>
        </is>
      </c>
      <c r="C7" s="5" t="n">
        <v>55131000</v>
      </c>
    </row>
    <row r="8">
      <c r="A8" s="4" t="inlineStr">
        <is>
          <t>Loans in default, aggregate outstanding balance</t>
        </is>
      </c>
      <c r="C8" s="5" t="n">
        <v>817757000</v>
      </c>
    </row>
    <row r="9">
      <c r="A9" s="4" t="inlineStr">
        <is>
          <t>Asheville Mall and Park Plaza</t>
        </is>
      </c>
    </row>
    <row r="10">
      <c r="A10" s="3" t="inlineStr">
        <is>
          <t>Schedule Of Equity Method Investments [Line Items]</t>
        </is>
      </c>
    </row>
    <row r="11">
      <c r="A11" s="4" t="inlineStr">
        <is>
          <t>Long-lived assets</t>
        </is>
      </c>
      <c r="C11" s="5" t="n">
        <v>0</v>
      </c>
    </row>
    <row r="12">
      <c r="A12" s="4" t="inlineStr">
        <is>
          <t>Gain on deconsolidation</t>
        </is>
      </c>
      <c r="C12" s="6" t="n">
        <v>55131000</v>
      </c>
    </row>
    <row r="13">
      <c r="A13" s="4" t="inlineStr">
        <is>
          <t>Ambassador Infrastructure, LLC</t>
        </is>
      </c>
    </row>
    <row r="14">
      <c r="A14" s="3" t="inlineStr">
        <is>
          <t>Schedule Of Equity Method Investments [Line Items]</t>
        </is>
      </c>
    </row>
    <row r="15">
      <c r="A15" s="4" t="inlineStr">
        <is>
          <t>Loan maturity date</t>
        </is>
      </c>
      <c r="C15" s="4" t="inlineStr">
        <is>
          <t>Mar. 31,
		2025</t>
        </is>
      </c>
    </row>
    <row r="16">
      <c r="A16" s="4" t="inlineStr">
        <is>
          <t>Loan agreement term</t>
        </is>
      </c>
      <c r="C16" s="4" t="inlineStr">
        <is>
          <t>4 years</t>
        </is>
      </c>
    </row>
    <row r="17">
      <c r="A17" s="4" t="inlineStr">
        <is>
          <t>Line of credit fixed interest rate</t>
        </is>
      </c>
      <c r="C17" s="4" t="inlineStr">
        <is>
          <t>3.00%</t>
        </is>
      </c>
    </row>
    <row r="18">
      <c r="A18" s="4" t="inlineStr">
        <is>
          <t>Loan outstanding balance</t>
        </is>
      </c>
      <c r="C18" s="6" t="n">
        <v>8250000</v>
      </c>
    </row>
    <row r="19">
      <c r="A19" s="4" t="inlineStr">
        <is>
          <t>Amount paid in conjunction with modification</t>
        </is>
      </c>
      <c r="C19" s="5" t="n">
        <v>1110000</v>
      </c>
    </row>
    <row r="20">
      <c r="A20" s="4" t="inlineStr">
        <is>
          <t>Port Orange I, LLC</t>
        </is>
      </c>
    </row>
    <row r="21">
      <c r="A21" s="3" t="inlineStr">
        <is>
          <t>Schedule Of Equity Method Investments [Line Items]</t>
        </is>
      </c>
    </row>
    <row r="22">
      <c r="A22" s="4" t="inlineStr">
        <is>
          <t>Loan maturity date</t>
        </is>
      </c>
      <c r="B22" s="4" t="inlineStr">
        <is>
          <t>Feb. 28,
		2026</t>
        </is>
      </c>
    </row>
    <row r="23">
      <c r="A23" s="4" t="inlineStr">
        <is>
          <t>Loan agreement term</t>
        </is>
      </c>
      <c r="B23" s="4" t="inlineStr">
        <is>
          <t>4 years</t>
        </is>
      </c>
    </row>
    <row r="24">
      <c r="A24" s="4" t="inlineStr">
        <is>
          <t>Loan outstanding balance</t>
        </is>
      </c>
      <c r="C24" s="5" t="n">
        <v>52448000</v>
      </c>
    </row>
    <row r="25">
      <c r="A25" s="4" t="inlineStr">
        <is>
          <t>Loan term of extension option</t>
        </is>
      </c>
      <c r="B25" s="4" t="inlineStr">
        <is>
          <t>1 year</t>
        </is>
      </c>
    </row>
    <row r="26">
      <c r="A26" s="4" t="inlineStr">
        <is>
          <t>West Melbourne I, LLC</t>
        </is>
      </c>
    </row>
    <row r="27">
      <c r="A27" s="3" t="inlineStr">
        <is>
          <t>Schedule Of Equity Method Investments [Line Items]</t>
        </is>
      </c>
    </row>
    <row r="28">
      <c r="A28" s="4" t="inlineStr">
        <is>
          <t>Loan maturity date</t>
        </is>
      </c>
      <c r="B28" s="4" t="inlineStr">
        <is>
          <t>Feb. 28,
		2026</t>
        </is>
      </c>
    </row>
    <row r="29">
      <c r="A29" s="4" t="inlineStr">
        <is>
          <t>Loan agreement term</t>
        </is>
      </c>
      <c r="B29" s="4" t="inlineStr">
        <is>
          <t>4 years</t>
        </is>
      </c>
    </row>
    <row r="30">
      <c r="A30" s="4" t="inlineStr">
        <is>
          <t>Loan outstanding balance</t>
        </is>
      </c>
      <c r="C30" s="5" t="n">
        <v>53810000</v>
      </c>
    </row>
    <row r="31">
      <c r="A31" s="4" t="inlineStr">
        <is>
          <t>Loan term of extension option</t>
        </is>
      </c>
      <c r="B31" s="4" t="inlineStr">
        <is>
          <t>1 year</t>
        </is>
      </c>
    </row>
    <row r="32">
      <c r="A32" s="4" t="inlineStr">
        <is>
          <t>Loans in default, aggregate outstanding balance</t>
        </is>
      </c>
      <c r="C32" s="6" t="n">
        <v>685875000</v>
      </c>
    </row>
    <row r="33">
      <c r="A33" s="4" t="inlineStr">
        <is>
          <t>Minimum</t>
        </is>
      </c>
    </row>
    <row r="34">
      <c r="A34" s="3" t="inlineStr">
        <is>
          <t>Schedule Of Equity Method Investments [Line Items]</t>
        </is>
      </c>
    </row>
    <row r="35">
      <c r="A35" s="4" t="inlineStr">
        <is>
          <t>Ownership interest in joint venture (as a percent)</t>
        </is>
      </c>
      <c r="C35" s="4" t="inlineStr">
        <is>
          <t>20.00%</t>
        </is>
      </c>
    </row>
    <row r="36">
      <c r="A36" s="4" t="inlineStr">
        <is>
          <t>Ownership in variable interest entity (as a percent)</t>
        </is>
      </c>
      <c r="C36" s="4" t="inlineStr">
        <is>
          <t>50.00%</t>
        </is>
      </c>
    </row>
    <row r="37">
      <c r="A37" s="4" t="inlineStr">
        <is>
          <t>Maximum</t>
        </is>
      </c>
    </row>
    <row r="38">
      <c r="A38" s="3" t="inlineStr">
        <is>
          <t>Schedule Of Equity Method Investments [Line Items]</t>
        </is>
      </c>
    </row>
    <row r="39">
      <c r="A39" s="4" t="inlineStr">
        <is>
          <t>Ownership interest in joint venture (as a percent)</t>
        </is>
      </c>
      <c r="C39" s="4" t="inlineStr">
        <is>
          <t>100.00%</t>
        </is>
      </c>
    </row>
    <row r="40">
      <c r="A40" s="4" t="inlineStr">
        <is>
          <t>Ownership in variable interest entity (as a percent)</t>
        </is>
      </c>
      <c r="C40" s="4" t="inlineStr">
        <is>
          <t>9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Unconsolidated Affiliates and Noncontrolling Interests - Unconsolidated Affiliat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Mar. 31, 2021</t>
        </is>
      </c>
      <c r="H2" s="2" t="inlineStr">
        <is>
          <t>Dec. 31, 2020</t>
        </is>
      </c>
      <c r="I2" s="2" t="inlineStr">
        <is>
          <t>Mar. 31, 2020</t>
        </is>
      </c>
      <c r="J2" s="2" t="inlineStr">
        <is>
          <t>Dec. 31, 2019</t>
        </is>
      </c>
    </row>
    <row r="3">
      <c r="A3" s="3" t="inlineStr">
        <is>
          <t>ASSETS:</t>
        </is>
      </c>
    </row>
    <row r="4">
      <c r="A4" s="4" t="inlineStr">
        <is>
          <t>Investment in real estate assets</t>
        </is>
      </c>
      <c r="C4" s="6" t="n">
        <v>5640591</v>
      </c>
      <c r="E4" s="6" t="n">
        <v>5640591</v>
      </c>
      <c r="H4" s="6" t="n">
        <v>5830785</v>
      </c>
    </row>
    <row r="5">
      <c r="A5" s="4" t="inlineStr">
        <is>
          <t>Accumulated depreciation</t>
        </is>
      </c>
      <c r="C5" s="5" t="n">
        <v>-2270736</v>
      </c>
      <c r="E5" s="5" t="n">
        <v>-2270736</v>
      </c>
      <c r="H5" s="5" t="n">
        <v>-2241421</v>
      </c>
    </row>
    <row r="6">
      <c r="A6" s="4" t="inlineStr">
        <is>
          <t>Net investment in real estate assets</t>
        </is>
      </c>
      <c r="C6" s="5" t="n">
        <v>3385005</v>
      </c>
      <c r="E6" s="5" t="n">
        <v>3385005</v>
      </c>
      <c r="H6" s="5" t="n">
        <v>3617691</v>
      </c>
    </row>
    <row r="7">
      <c r="A7" s="4" t="inlineStr">
        <is>
          <t>Developments in progress</t>
        </is>
      </c>
      <c r="C7" s="5" t="n">
        <v>15150</v>
      </c>
      <c r="E7" s="5" t="n">
        <v>15150</v>
      </c>
      <c r="H7" s="5" t="n">
        <v>28327</v>
      </c>
    </row>
    <row r="8">
      <c r="A8" s="4" t="inlineStr">
        <is>
          <t>Total assets</t>
        </is>
      </c>
      <c r="C8" s="5" t="n">
        <v>4264207</v>
      </c>
      <c r="E8" s="5" t="n">
        <v>4264207</v>
      </c>
      <c r="H8" s="5" t="n">
        <v>4443740</v>
      </c>
    </row>
    <row r="9">
      <c r="A9" s="3" t="inlineStr">
        <is>
          <t>LIABILITIES:</t>
        </is>
      </c>
    </row>
    <row r="10">
      <c r="A10" s="4" t="inlineStr">
        <is>
          <t>Mortgage and other indebtedness, net</t>
        </is>
      </c>
      <c r="C10" s="5" t="n">
        <v>987592</v>
      </c>
      <c r="E10" s="5" t="n">
        <v>987592</v>
      </c>
      <c r="H10" s="5" t="n">
        <v>1184831</v>
      </c>
    </row>
    <row r="11">
      <c r="A11" s="3" t="inlineStr">
        <is>
          <t>Shareholders' equity:</t>
        </is>
      </c>
    </row>
    <row r="12">
      <c r="A12" s="4" t="inlineStr">
        <is>
          <t>The Company</t>
        </is>
      </c>
      <c r="C12" s="5" t="n">
        <v>496885</v>
      </c>
      <c r="E12" s="5" t="n">
        <v>496885</v>
      </c>
      <c r="H12" s="5" t="n">
        <v>531843</v>
      </c>
    </row>
    <row r="13">
      <c r="A13" s="4" t="inlineStr">
        <is>
          <t>Noncontrolling interests</t>
        </is>
      </c>
      <c r="C13" s="5" t="n">
        <v>199</v>
      </c>
      <c r="E13" s="5" t="n">
        <v>199</v>
      </c>
      <c r="H13" s="5" t="n">
        <v>2454</v>
      </c>
    </row>
    <row r="14">
      <c r="A14" s="4" t="inlineStr">
        <is>
          <t>Total equity</t>
        </is>
      </c>
      <c r="C14" s="5" t="n">
        <v>497084</v>
      </c>
      <c r="D14" s="6" t="n">
        <v>653453</v>
      </c>
      <c r="E14" s="5" t="n">
        <v>497084</v>
      </c>
      <c r="F14" s="6" t="n">
        <v>653453</v>
      </c>
      <c r="G14" s="6" t="n">
        <v>506618</v>
      </c>
      <c r="H14" s="5" t="n">
        <v>534297</v>
      </c>
      <c r="I14" s="6" t="n">
        <v>725091</v>
      </c>
      <c r="J14" s="6" t="n">
        <v>861865</v>
      </c>
    </row>
    <row r="15">
      <c r="A15" s="4" t="inlineStr">
        <is>
          <t>Total liabilities, redeemable noncontrolling interests and equity</t>
        </is>
      </c>
      <c r="C15" s="5" t="n">
        <v>4264207</v>
      </c>
      <c r="E15" s="5" t="n">
        <v>4264207</v>
      </c>
      <c r="H15" s="5" t="n">
        <v>4443740</v>
      </c>
    </row>
    <row r="16">
      <c r="A16" s="4" t="inlineStr">
        <is>
          <t>Total revenues</t>
        </is>
      </c>
      <c r="B16" s="4" t="inlineStr">
        <is>
          <t>[1]</t>
        </is>
      </c>
      <c r="C16" s="5" t="n">
        <v>136561</v>
      </c>
      <c r="D16" s="5" t="n">
        <v>124211</v>
      </c>
      <c r="E16" s="5" t="n">
        <v>269745</v>
      </c>
      <c r="F16" s="5" t="n">
        <v>291785</v>
      </c>
    </row>
    <row r="17">
      <c r="A17" s="4" t="inlineStr">
        <is>
          <t>Net loss</t>
        </is>
      </c>
      <c r="C17" s="5" t="n">
        <v>-9561</v>
      </c>
      <c r="D17" s="5" t="n">
        <v>-72793</v>
      </c>
      <c r="E17" s="5" t="n">
        <v>-37841</v>
      </c>
      <c r="F17" s="5" t="n">
        <v>-212087</v>
      </c>
    </row>
    <row r="18">
      <c r="A18" s="4" t="inlineStr">
        <is>
          <t>Equity in losses of unconsolidated affiliates</t>
        </is>
      </c>
      <c r="C18" s="5" t="n">
        <v>-4275</v>
      </c>
      <c r="D18" s="5" t="n">
        <v>-6079</v>
      </c>
      <c r="E18" s="5" t="n">
        <v>-7351</v>
      </c>
      <c r="F18" s="5" t="n">
        <v>-5061</v>
      </c>
    </row>
    <row r="19">
      <c r="A19" s="4" t="inlineStr">
        <is>
          <t>BI Development II, LLC</t>
        </is>
      </c>
    </row>
    <row r="20">
      <c r="A20" s="3" t="inlineStr">
        <is>
          <t>ASSETS:</t>
        </is>
      </c>
    </row>
    <row r="21">
      <c r="A21" s="4" t="inlineStr">
        <is>
          <t>Investment in real estate assets</t>
        </is>
      </c>
      <c r="C21" s="5" t="n">
        <v>2457025</v>
      </c>
      <c r="E21" s="5" t="n">
        <v>2457025</v>
      </c>
      <c r="H21" s="5" t="n">
        <v>2346124</v>
      </c>
    </row>
    <row r="22">
      <c r="A22" s="4" t="inlineStr">
        <is>
          <t>Accumulated depreciation</t>
        </is>
      </c>
      <c r="C22" s="5" t="n">
        <v>-905055</v>
      </c>
      <c r="E22" s="5" t="n">
        <v>-905055</v>
      </c>
      <c r="H22" s="5" t="n">
        <v>-862435</v>
      </c>
    </row>
    <row r="23">
      <c r="A23" s="4" t="inlineStr">
        <is>
          <t>Net investment in real estate assets</t>
        </is>
      </c>
      <c r="C23" s="5" t="n">
        <v>1551970</v>
      </c>
      <c r="E23" s="5" t="n">
        <v>1551970</v>
      </c>
      <c r="H23" s="5" t="n">
        <v>1483689</v>
      </c>
    </row>
    <row r="24">
      <c r="A24" s="4" t="inlineStr">
        <is>
          <t>Developments in progress</t>
        </is>
      </c>
      <c r="C24" s="5" t="n">
        <v>15222</v>
      </c>
      <c r="E24" s="5" t="n">
        <v>15222</v>
      </c>
      <c r="H24" s="5" t="n">
        <v>28138</v>
      </c>
    </row>
    <row r="25">
      <c r="A25" s="4" t="inlineStr">
        <is>
          <t>Net investment in real estate assets</t>
        </is>
      </c>
      <c r="C25" s="5" t="n">
        <v>1567192</v>
      </c>
      <c r="E25" s="5" t="n">
        <v>1567192</v>
      </c>
      <c r="H25" s="5" t="n">
        <v>1511827</v>
      </c>
    </row>
    <row r="26">
      <c r="A26" s="4" t="inlineStr">
        <is>
          <t>Other assets</t>
        </is>
      </c>
      <c r="C26" s="5" t="n">
        <v>190859</v>
      </c>
      <c r="E26" s="5" t="n">
        <v>190859</v>
      </c>
      <c r="H26" s="5" t="n">
        <v>174966</v>
      </c>
    </row>
    <row r="27">
      <c r="A27" s="4" t="inlineStr">
        <is>
          <t>Total assets</t>
        </is>
      </c>
      <c r="C27" s="5" t="n">
        <v>1758051</v>
      </c>
      <c r="E27" s="5" t="n">
        <v>1758051</v>
      </c>
      <c r="H27" s="5" t="n">
        <v>1686793</v>
      </c>
    </row>
    <row r="28">
      <c r="A28" s="3" t="inlineStr">
        <is>
          <t>LIABILITIES:</t>
        </is>
      </c>
    </row>
    <row r="29">
      <c r="A29" s="4" t="inlineStr">
        <is>
          <t>Mortgage and other indebtedness, net</t>
        </is>
      </c>
      <c r="C29" s="5" t="n">
        <v>1573118</v>
      </c>
      <c r="E29" s="5" t="n">
        <v>1573118</v>
      </c>
      <c r="H29" s="5" t="n">
        <v>1439454</v>
      </c>
    </row>
    <row r="30">
      <c r="A30" s="4" t="inlineStr">
        <is>
          <t>Other liabilities</t>
        </is>
      </c>
      <c r="C30" s="5" t="n">
        <v>73164</v>
      </c>
      <c r="E30" s="5" t="n">
        <v>73164</v>
      </c>
      <c r="H30" s="5" t="n">
        <v>45280</v>
      </c>
    </row>
    <row r="31">
      <c r="A31" s="4" t="inlineStr">
        <is>
          <t>Total liabilities</t>
        </is>
      </c>
      <c r="C31" s="5" t="n">
        <v>1646282</v>
      </c>
      <c r="E31" s="5" t="n">
        <v>1646282</v>
      </c>
      <c r="H31" s="5" t="n">
        <v>1484734</v>
      </c>
    </row>
    <row r="32">
      <c r="A32" s="3" t="inlineStr">
        <is>
          <t>Shareholders' equity:</t>
        </is>
      </c>
    </row>
    <row r="33">
      <c r="A33" s="4" t="inlineStr">
        <is>
          <t>The Company</t>
        </is>
      </c>
      <c r="C33" s="5" t="n">
        <v>117267</v>
      </c>
      <c r="E33" s="5" t="n">
        <v>117267</v>
      </c>
      <c r="H33" s="5" t="n">
        <v>132350</v>
      </c>
    </row>
    <row r="34">
      <c r="A34" s="4" t="inlineStr">
        <is>
          <t>Noncontrolling interests</t>
        </is>
      </c>
      <c r="C34" s="5" t="n">
        <v>-5498</v>
      </c>
      <c r="E34" s="5" t="n">
        <v>-5498</v>
      </c>
      <c r="H34" s="5" t="n">
        <v>69709</v>
      </c>
    </row>
    <row r="35">
      <c r="A35" s="4" t="inlineStr">
        <is>
          <t>Total equity</t>
        </is>
      </c>
      <c r="C35" s="5" t="n">
        <v>111769</v>
      </c>
      <c r="E35" s="5" t="n">
        <v>111769</v>
      </c>
      <c r="H35" s="5" t="n">
        <v>202059</v>
      </c>
    </row>
    <row r="36">
      <c r="A36" s="4" t="inlineStr">
        <is>
          <t>Total liabilities, redeemable noncontrolling interests and equity</t>
        </is>
      </c>
      <c r="C36" s="5" t="n">
        <v>1758051</v>
      </c>
      <c r="E36" s="5" t="n">
        <v>1758051</v>
      </c>
      <c r="H36" s="6" t="n">
        <v>1686793</v>
      </c>
    </row>
    <row r="37">
      <c r="A37" s="4" t="inlineStr">
        <is>
          <t>Total revenues</t>
        </is>
      </c>
      <c r="C37" s="5" t="n">
        <v>57747</v>
      </c>
      <c r="D37" s="5" t="n">
        <v>46661</v>
      </c>
      <c r="E37" s="5" t="n">
        <v>116503</v>
      </c>
      <c r="F37" s="5" t="n">
        <v>107175</v>
      </c>
    </row>
    <row r="38">
      <c r="A38" s="4" t="inlineStr">
        <is>
          <t>Net loss</t>
        </is>
      </c>
      <c r="C38" s="5" t="n">
        <v>-9698</v>
      </c>
      <c r="D38" s="5" t="n">
        <v>-6511</v>
      </c>
      <c r="E38" s="5" t="n">
        <v>-13019</v>
      </c>
      <c r="F38" s="5" t="n">
        <v>-1468</v>
      </c>
    </row>
    <row r="39">
      <c r="A39" s="4" t="inlineStr">
        <is>
          <t>Equity in losses of unconsolidated affiliates</t>
        </is>
      </c>
      <c r="C39" s="6" t="n">
        <v>-4275</v>
      </c>
      <c r="D39" s="6" t="n">
        <v>-6079</v>
      </c>
      <c r="E39" s="6" t="n">
        <v>-7351</v>
      </c>
      <c r="F39" s="6" t="n">
        <v>-5061</v>
      </c>
    </row>
    <row r="40"/>
    <row r="41">
      <c r="A41" s="4" t="inlineStr">
        <is>
          <t>[1]</t>
        </is>
      </c>
      <c r="B41" s="4" t="inlineStr">
        <is>
          <t>Management, development and leasing fees are included in the All Other category. See Note 4</t>
        </is>
      </c>
    </row>
  </sheetData>
  <mergeCells count="5">
    <mergeCell ref="A1:B2"/>
    <mergeCell ref="C1:D1"/>
    <mergeCell ref="E1:F1"/>
    <mergeCell ref="A40:I40"/>
    <mergeCell ref="B41:I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consolidated Affiliates and Noncontrolling Interests - Variable Interest Entities (Details) - USD ($) $ in Thousands</t>
        </is>
      </c>
      <c r="C1" s="2" t="inlineStr">
        <is>
          <t>Jun. 30, 2021</t>
        </is>
      </c>
      <c r="D1" s="2" t="inlineStr">
        <is>
          <t>Dec. 31, 2020</t>
        </is>
      </c>
    </row>
    <row r="2">
      <c r="A2" s="3" t="inlineStr">
        <is>
          <t>Schedule Of Equity Method Investments [Line Items]</t>
        </is>
      </c>
    </row>
    <row r="3">
      <c r="A3" s="4" t="inlineStr">
        <is>
          <t>Assets, Unconsolidated</t>
        </is>
      </c>
      <c r="C3" s="6" t="n">
        <v>-4264207</v>
      </c>
      <c r="D3" s="6" t="n">
        <v>-4443740</v>
      </c>
    </row>
    <row r="4">
      <c r="A4" s="4" t="inlineStr">
        <is>
          <t>Assets, Unconsolidated</t>
        </is>
      </c>
      <c r="C4" s="5" t="n">
        <v>4264207</v>
      </c>
      <c r="D4" s="6" t="n">
        <v>4443740</v>
      </c>
    </row>
    <row r="5">
      <c r="A5" s="4" t="inlineStr">
        <is>
          <t>Investment in Real Estate Joint Ventures and Partnerships</t>
        </is>
      </c>
    </row>
    <row r="6">
      <c r="A6" s="3" t="inlineStr">
        <is>
          <t>Schedule Of Equity Method Investments [Line Items]</t>
        </is>
      </c>
    </row>
    <row r="7">
      <c r="A7" s="4" t="inlineStr">
        <is>
          <t>Assets, Unconsolidated</t>
        </is>
      </c>
      <c r="C7" s="5" t="n">
        <v>-125120</v>
      </c>
    </row>
    <row r="8">
      <c r="A8" s="4" t="inlineStr">
        <is>
          <t>Assets, Unconsolidated</t>
        </is>
      </c>
      <c r="C8" s="5" t="n">
        <v>125120</v>
      </c>
    </row>
    <row r="9">
      <c r="A9" s="4" t="inlineStr">
        <is>
          <t>Maximum Risk of Loss, Unconsolidated</t>
        </is>
      </c>
      <c r="C9" s="5" t="n">
        <v>202638</v>
      </c>
    </row>
    <row r="10">
      <c r="A10" s="4" t="inlineStr">
        <is>
          <t>Investment in Real Estate Joint Ventures and Partnerships | Ambassador Infrastructure, LLC</t>
        </is>
      </c>
    </row>
    <row r="11">
      <c r="A11" s="3" t="inlineStr">
        <is>
          <t>Schedule Of Equity Method Investments [Line Items]</t>
        </is>
      </c>
    </row>
    <row r="12">
      <c r="A12" s="4" t="inlineStr">
        <is>
          <t>Assets, Unconsolidated</t>
        </is>
      </c>
      <c r="B12" s="4" t="inlineStr">
        <is>
          <t>[1]</t>
        </is>
      </c>
      <c r="C12" s="5" t="n">
        <v>-11</v>
      </c>
    </row>
    <row r="13">
      <c r="A13" s="4" t="inlineStr">
        <is>
          <t>Assets, Unconsolidated</t>
        </is>
      </c>
      <c r="B13" s="4" t="inlineStr">
        <is>
          <t>[1]</t>
        </is>
      </c>
      <c r="C13" s="5" t="n">
        <v>11</v>
      </c>
    </row>
    <row r="14">
      <c r="A14" s="4" t="inlineStr">
        <is>
          <t>Maximum Risk of Loss, Unconsolidated</t>
        </is>
      </c>
      <c r="B14" s="4" t="inlineStr">
        <is>
          <t>[1]</t>
        </is>
      </c>
      <c r="C14" s="5" t="n">
        <v>8250</v>
      </c>
    </row>
    <row r="15">
      <c r="A15" s="4" t="inlineStr">
        <is>
          <t>Investment in Real Estate Joint Ventures and Partnerships | Atlanta Outlet JV, LLC</t>
        </is>
      </c>
    </row>
    <row r="16">
      <c r="A16" s="3" t="inlineStr">
        <is>
          <t>Schedule Of Equity Method Investments [Line Items]</t>
        </is>
      </c>
    </row>
    <row r="17">
      <c r="A17" s="4" t="inlineStr">
        <is>
          <t>Assets, Unconsolidated</t>
        </is>
      </c>
      <c r="B17" s="4" t="inlineStr">
        <is>
          <t>[1]</t>
        </is>
      </c>
      <c r="C17" s="5" t="n">
        <v>-24537</v>
      </c>
    </row>
    <row r="18">
      <c r="A18" s="4" t="inlineStr">
        <is>
          <t>Assets, Unconsolidated</t>
        </is>
      </c>
      <c r="B18" s="4" t="inlineStr">
        <is>
          <t>[1]</t>
        </is>
      </c>
      <c r="C18" s="5" t="n">
        <v>24537</v>
      </c>
    </row>
    <row r="19">
      <c r="A19" s="4" t="inlineStr">
        <is>
          <t>Maximum Risk of Loss, Unconsolidated</t>
        </is>
      </c>
      <c r="B19" s="4" t="inlineStr">
        <is>
          <t>[1]</t>
        </is>
      </c>
      <c r="C19" s="5" t="n">
        <v>29073</v>
      </c>
    </row>
    <row r="20">
      <c r="A20" s="4" t="inlineStr">
        <is>
          <t>Investment in Real Estate Joint Ventures and Partnerships | CBL-T/C, LLC</t>
        </is>
      </c>
    </row>
    <row r="21">
      <c r="A21" s="3" t="inlineStr">
        <is>
          <t>Schedule Of Equity Method Investments [Line Items]</t>
        </is>
      </c>
    </row>
    <row r="22">
      <c r="A22" s="4" t="inlineStr">
        <is>
          <t>Assets, Unconsolidated</t>
        </is>
      </c>
      <c r="C22" s="5" t="n">
        <v>-64342</v>
      </c>
    </row>
    <row r="23">
      <c r="A23" s="4" t="inlineStr">
        <is>
          <t>Assets, Unconsolidated</t>
        </is>
      </c>
      <c r="C23" s="5" t="n">
        <v>64342</v>
      </c>
    </row>
    <row r="24">
      <c r="A24" s="4" t="inlineStr">
        <is>
          <t>Maximum Risk of Loss, Unconsolidated</t>
        </is>
      </c>
      <c r="C24" s="5" t="n">
        <v>64342</v>
      </c>
    </row>
    <row r="25">
      <c r="A25" s="4" t="inlineStr">
        <is>
          <t>Investment in Real Estate Joint Ventures and Partnerships | CBL-TRS Joint Venture, LLC</t>
        </is>
      </c>
    </row>
    <row r="26">
      <c r="A26" s="3" t="inlineStr">
        <is>
          <t>Schedule Of Equity Method Investments [Line Items]</t>
        </is>
      </c>
    </row>
    <row r="27">
      <c r="A27" s="4" t="inlineStr">
        <is>
          <t>Assets, Unconsolidated</t>
        </is>
      </c>
      <c r="C27" s="5" t="n">
        <v>-18938</v>
      </c>
    </row>
    <row r="28">
      <c r="A28" s="4" t="inlineStr">
        <is>
          <t>Assets, Unconsolidated</t>
        </is>
      </c>
      <c r="C28" s="5" t="n">
        <v>18938</v>
      </c>
    </row>
    <row r="29">
      <c r="A29" s="4" t="inlineStr">
        <is>
          <t>Maximum Risk of Loss, Unconsolidated</t>
        </is>
      </c>
      <c r="C29" s="5" t="n">
        <v>18938</v>
      </c>
    </row>
    <row r="30">
      <c r="A30" s="4" t="inlineStr">
        <is>
          <t>Investment in Real Estate Joint Ventures and Partnerships | Continental 425 Fund LLC</t>
        </is>
      </c>
    </row>
    <row r="31">
      <c r="A31" s="3" t="inlineStr">
        <is>
          <t>Schedule Of Equity Method Investments [Line Items]</t>
        </is>
      </c>
    </row>
    <row r="32">
      <c r="A32" s="4" t="inlineStr">
        <is>
          <t>Assets, Unconsolidated</t>
        </is>
      </c>
      <c r="C32" s="5" t="n">
        <v>-4681</v>
      </c>
    </row>
    <row r="33">
      <c r="A33" s="4" t="inlineStr">
        <is>
          <t>Assets, Unconsolidated</t>
        </is>
      </c>
      <c r="C33" s="5" t="n">
        <v>4681</v>
      </c>
    </row>
    <row r="34">
      <c r="A34" s="4" t="inlineStr">
        <is>
          <t>Maximum Risk of Loss, Unconsolidated</t>
        </is>
      </c>
      <c r="C34" s="5" t="n">
        <v>4681</v>
      </c>
    </row>
    <row r="35">
      <c r="A35" s="4" t="inlineStr">
        <is>
          <t>Investment in Real Estate Joint Ventures and Partnerships | EastGate Storage, LLC</t>
        </is>
      </c>
    </row>
    <row r="36">
      <c r="A36" s="3" t="inlineStr">
        <is>
          <t>Schedule Of Equity Method Investments [Line Items]</t>
        </is>
      </c>
    </row>
    <row r="37">
      <c r="A37" s="4" t="inlineStr">
        <is>
          <t>Assets, Unconsolidated</t>
        </is>
      </c>
      <c r="B37" s="4" t="inlineStr">
        <is>
          <t>[1]</t>
        </is>
      </c>
      <c r="C37" s="5" t="n">
        <v>-476</v>
      </c>
    </row>
    <row r="38">
      <c r="A38" s="4" t="inlineStr">
        <is>
          <t>Assets, Unconsolidated</t>
        </is>
      </c>
      <c r="B38" s="4" t="inlineStr">
        <is>
          <t>[1]</t>
        </is>
      </c>
      <c r="C38" s="5" t="n">
        <v>476</v>
      </c>
    </row>
    <row r="39">
      <c r="A39" s="4" t="inlineStr">
        <is>
          <t>Maximum Risk of Loss, Unconsolidated</t>
        </is>
      </c>
      <c r="B39" s="4" t="inlineStr">
        <is>
          <t>[1]</t>
        </is>
      </c>
      <c r="C39" s="5" t="n">
        <v>3721</v>
      </c>
    </row>
    <row r="40">
      <c r="A40" s="4" t="inlineStr">
        <is>
          <t>Investment in Real Estate Joint Ventures and Partnerships | El Paso Outlet Center Holding, LLC</t>
        </is>
      </c>
    </row>
    <row r="41">
      <c r="A41" s="3" t="inlineStr">
        <is>
          <t>Schedule Of Equity Method Investments [Line Items]</t>
        </is>
      </c>
    </row>
    <row r="42">
      <c r="A42" s="4" t="inlineStr">
        <is>
          <t>Assets, Unconsolidated</t>
        </is>
      </c>
      <c r="C42" s="5" t="n">
        <v>-9126</v>
      </c>
    </row>
    <row r="43">
      <c r="A43" s="4" t="inlineStr">
        <is>
          <t>Assets, Unconsolidated</t>
        </is>
      </c>
      <c r="C43" s="5" t="n">
        <v>9126</v>
      </c>
    </row>
    <row r="44">
      <c r="A44" s="4" t="inlineStr">
        <is>
          <t>Maximum Risk of Loss, Unconsolidated</t>
        </is>
      </c>
      <c r="C44" s="5" t="n">
        <v>9126</v>
      </c>
    </row>
    <row r="45">
      <c r="A45" s="4" t="inlineStr">
        <is>
          <t>Investment in Real Estate Joint Ventures and Partnerships | Fremaux Town Center JV, LLC</t>
        </is>
      </c>
    </row>
    <row r="46">
      <c r="A46" s="3" t="inlineStr">
        <is>
          <t>Schedule Of Equity Method Investments [Line Items]</t>
        </is>
      </c>
    </row>
    <row r="47">
      <c r="A47" s="4" t="inlineStr">
        <is>
          <t>Assets, Unconsolidated</t>
        </is>
      </c>
      <c r="C47" s="5" t="n">
        <v>-6306</v>
      </c>
    </row>
    <row r="48">
      <c r="A48" s="4" t="inlineStr">
        <is>
          <t>Assets, Unconsolidated</t>
        </is>
      </c>
      <c r="C48" s="5" t="n">
        <v>6306</v>
      </c>
    </row>
    <row r="49">
      <c r="A49" s="4" t="inlineStr">
        <is>
          <t>Maximum Risk of Loss, Unconsolidated</t>
        </is>
      </c>
      <c r="C49" s="5" t="n">
        <v>6306</v>
      </c>
    </row>
    <row r="50">
      <c r="A50" s="4" t="inlineStr">
        <is>
          <t>Investment in Real Estate Joint Ventures and Partnerships | Hamilton Place Self Storage, LLC</t>
        </is>
      </c>
    </row>
    <row r="51">
      <c r="A51" s="3" t="inlineStr">
        <is>
          <t>Schedule Of Equity Method Investments [Line Items]</t>
        </is>
      </c>
    </row>
    <row r="52">
      <c r="A52" s="4" t="inlineStr">
        <is>
          <t>Assets, Unconsolidated</t>
        </is>
      </c>
      <c r="B52" s="4" t="inlineStr">
        <is>
          <t>[1]</t>
        </is>
      </c>
      <c r="C52" s="5" t="n">
        <v>-994</v>
      </c>
    </row>
    <row r="53">
      <c r="A53" s="4" t="inlineStr">
        <is>
          <t>Assets, Unconsolidated</t>
        </is>
      </c>
      <c r="B53" s="4" t="inlineStr">
        <is>
          <t>[1]</t>
        </is>
      </c>
      <c r="C53" s="5" t="n">
        <v>994</v>
      </c>
    </row>
    <row r="54">
      <c r="A54" s="4" t="inlineStr">
        <is>
          <t>Maximum Risk of Loss, Unconsolidated</t>
        </is>
      </c>
      <c r="B54" s="4" t="inlineStr">
        <is>
          <t>[1]</t>
        </is>
      </c>
      <c r="C54" s="5" t="n">
        <v>4495</v>
      </c>
    </row>
    <row r="55">
      <c r="A55" s="4" t="inlineStr">
        <is>
          <t>Investment in Real Estate Joint Ventures and Partnerships | Louisville Outlet Shoppes, LLC</t>
        </is>
      </c>
    </row>
    <row r="56">
      <c r="A56" s="3" t="inlineStr">
        <is>
          <t>Schedule Of Equity Method Investments [Line Items]</t>
        </is>
      </c>
    </row>
    <row r="57">
      <c r="A57" s="4" t="inlineStr">
        <is>
          <t>Assets, Unconsolidated</t>
        </is>
      </c>
      <c r="B57" s="4" t="inlineStr">
        <is>
          <t>[1]</t>
        </is>
      </c>
      <c r="C57" s="5" t="n">
        <v>-11103</v>
      </c>
    </row>
    <row r="58">
      <c r="A58" s="4" t="inlineStr">
        <is>
          <t>Assets, Unconsolidated</t>
        </is>
      </c>
      <c r="B58" s="4" t="inlineStr">
        <is>
          <t>[1]</t>
        </is>
      </c>
      <c r="C58" s="5" t="n">
        <v>11103</v>
      </c>
    </row>
    <row r="59">
      <c r="A59" s="4" t="inlineStr">
        <is>
          <t>Maximum Risk of Loss, Unconsolidated</t>
        </is>
      </c>
      <c r="B59" s="4" t="inlineStr">
        <is>
          <t>[1]</t>
        </is>
      </c>
      <c r="C59" s="5" t="n">
        <v>8632</v>
      </c>
    </row>
    <row r="60">
      <c r="A60" s="4" t="inlineStr">
        <is>
          <t>Investment in Real Estate Joint Ventures and Partnerships | Mall of South Carolina L.P.</t>
        </is>
      </c>
    </row>
    <row r="61">
      <c r="A61" s="3" t="inlineStr">
        <is>
          <t>Schedule Of Equity Method Investments [Line Items]</t>
        </is>
      </c>
    </row>
    <row r="62">
      <c r="A62" s="4" t="inlineStr">
        <is>
          <t>Assets, Unconsolidated</t>
        </is>
      </c>
      <c r="C62" s="5" t="n">
        <v>-13863</v>
      </c>
    </row>
    <row r="63">
      <c r="A63" s="4" t="inlineStr">
        <is>
          <t>Assets, Unconsolidated</t>
        </is>
      </c>
      <c r="C63" s="5" t="n">
        <v>13863</v>
      </c>
    </row>
    <row r="64">
      <c r="A64" s="4" t="inlineStr">
        <is>
          <t>Investment in Real Estate Joint Ventures and Partnerships | Mall of South Carolina Outparcel L.P.</t>
        </is>
      </c>
    </row>
    <row r="65">
      <c r="A65" s="3" t="inlineStr">
        <is>
          <t>Schedule Of Equity Method Investments [Line Items]</t>
        </is>
      </c>
    </row>
    <row r="66">
      <c r="A66" s="4" t="inlineStr">
        <is>
          <t>Assets, Unconsolidated</t>
        </is>
      </c>
      <c r="C66" s="5" t="n">
        <v>-2143</v>
      </c>
    </row>
    <row r="67">
      <c r="A67" s="4" t="inlineStr">
        <is>
          <t>Assets, Unconsolidated</t>
        </is>
      </c>
      <c r="C67" s="5" t="n">
        <v>2143</v>
      </c>
    </row>
    <row r="68">
      <c r="A68" s="4" t="inlineStr">
        <is>
          <t>Investment in Real Estate Joint Ventures and Partnerships | Parkdale Self Storage LLC</t>
        </is>
      </c>
    </row>
    <row r="69">
      <c r="A69" s="3" t="inlineStr">
        <is>
          <t>Schedule Of Equity Method Investments [Line Items]</t>
        </is>
      </c>
    </row>
    <row r="70">
      <c r="A70" s="4" t="inlineStr">
        <is>
          <t>Assets, Unconsolidated</t>
        </is>
      </c>
      <c r="B70" s="4" t="inlineStr">
        <is>
          <t>[1]</t>
        </is>
      </c>
      <c r="C70" s="5" t="n">
        <v>-604</v>
      </c>
    </row>
    <row r="71">
      <c r="A71" s="4" t="inlineStr">
        <is>
          <t>Assets, Unconsolidated</t>
        </is>
      </c>
      <c r="B71" s="4" t="inlineStr">
        <is>
          <t>[1]</t>
        </is>
      </c>
      <c r="C71" s="5" t="n">
        <v>604</v>
      </c>
    </row>
    <row r="72">
      <c r="A72" s="4" t="inlineStr">
        <is>
          <t>Maximum Risk of Loss, Unconsolidated</t>
        </is>
      </c>
      <c r="B72" s="4" t="inlineStr">
        <is>
          <t>[1]</t>
        </is>
      </c>
      <c r="C72" s="5" t="n">
        <v>7104</v>
      </c>
    </row>
    <row r="73">
      <c r="A73" s="4" t="inlineStr">
        <is>
          <t>Investment in Real Estate Joint Ventures and Partnerships | PHG-CBL Lexington, LLC</t>
        </is>
      </c>
    </row>
    <row r="74">
      <c r="A74" s="3" t="inlineStr">
        <is>
          <t>Schedule Of Equity Method Investments [Line Items]</t>
        </is>
      </c>
    </row>
    <row r="75">
      <c r="A75" s="4" t="inlineStr">
        <is>
          <t>Assets, Unconsolidated</t>
        </is>
      </c>
      <c r="C75" s="5" t="n">
        <v>-35</v>
      </c>
    </row>
    <row r="76">
      <c r="A76" s="4" t="inlineStr">
        <is>
          <t>Assets, Unconsolidated</t>
        </is>
      </c>
      <c r="C76" s="5" t="n">
        <v>35</v>
      </c>
    </row>
    <row r="77">
      <c r="A77" s="4" t="inlineStr">
        <is>
          <t>Maximum Risk of Loss, Unconsolidated</t>
        </is>
      </c>
      <c r="C77" s="5" t="n">
        <v>35</v>
      </c>
    </row>
    <row r="78">
      <c r="A78" s="4" t="inlineStr">
        <is>
          <t>Investment in Real Estate Joint Ventures and Partnerships | Self-Storage at Mid Rivers, LLC</t>
        </is>
      </c>
    </row>
    <row r="79">
      <c r="A79" s="3" t="inlineStr">
        <is>
          <t>Schedule Of Equity Method Investments [Line Items]</t>
        </is>
      </c>
    </row>
    <row r="80">
      <c r="A80" s="4" t="inlineStr">
        <is>
          <t>Assets, Unconsolidated</t>
        </is>
      </c>
      <c r="B80" s="4" t="inlineStr">
        <is>
          <t>[1]</t>
        </is>
      </c>
      <c r="C80" s="5" t="n">
        <v>-510</v>
      </c>
    </row>
    <row r="81">
      <c r="A81" s="4" t="inlineStr">
        <is>
          <t>Assets, Unconsolidated</t>
        </is>
      </c>
      <c r="B81" s="4" t="inlineStr">
        <is>
          <t>[1]</t>
        </is>
      </c>
      <c r="C81" s="5" t="n">
        <v>510</v>
      </c>
    </row>
    <row r="82">
      <c r="A82" s="4" t="inlineStr">
        <is>
          <t>Maximum Risk of Loss, Unconsolidated</t>
        </is>
      </c>
      <c r="B82" s="4" t="inlineStr">
        <is>
          <t>[1]</t>
        </is>
      </c>
      <c r="C82" s="5" t="n">
        <v>3504</v>
      </c>
    </row>
    <row r="83">
      <c r="A83" s="4" t="inlineStr">
        <is>
          <t>Investment in Real Estate Joint Ventures and Partnerships | Shoppes at Eagle Point, LLC</t>
        </is>
      </c>
    </row>
    <row r="84">
      <c r="A84" s="3" t="inlineStr">
        <is>
          <t>Schedule Of Equity Method Investments [Line Items]</t>
        </is>
      </c>
    </row>
    <row r="85">
      <c r="A85" s="4" t="inlineStr">
        <is>
          <t>Assets, Unconsolidated</t>
        </is>
      </c>
      <c r="B85" s="4" t="inlineStr">
        <is>
          <t>[1]</t>
        </is>
      </c>
      <c r="C85" s="5" t="n">
        <v>-17887</v>
      </c>
    </row>
    <row r="86">
      <c r="A86" s="4" t="inlineStr">
        <is>
          <t>Assets, Unconsolidated</t>
        </is>
      </c>
      <c r="B86" s="4" t="inlineStr">
        <is>
          <t>[1]</t>
        </is>
      </c>
      <c r="C86" s="5" t="n">
        <v>17887</v>
      </c>
    </row>
    <row r="87">
      <c r="A87" s="4" t="inlineStr">
        <is>
          <t>Maximum Risk of Loss, Unconsolidated</t>
        </is>
      </c>
      <c r="B87" s="4" t="inlineStr">
        <is>
          <t>[1]</t>
        </is>
      </c>
      <c r="C87" s="5" t="n">
        <v>30627</v>
      </c>
    </row>
    <row r="88">
      <c r="A88" s="4" t="inlineStr">
        <is>
          <t>Investment in Real Estate Joint Ventures and Partnerships | Vision-CBL Hamilton Place, LLC</t>
        </is>
      </c>
    </row>
    <row r="89">
      <c r="A89" s="3" t="inlineStr">
        <is>
          <t>Schedule Of Equity Method Investments [Line Items]</t>
        </is>
      </c>
    </row>
    <row r="90">
      <c r="A90" s="4" t="inlineStr">
        <is>
          <t>Assets, Unconsolidated</t>
        </is>
      </c>
      <c r="C90" s="5" t="n">
        <v>-3804</v>
      </c>
    </row>
    <row r="91">
      <c r="A91" s="4" t="inlineStr">
        <is>
          <t>Assets, Unconsolidated</t>
        </is>
      </c>
      <c r="C91" s="5" t="n">
        <v>3804</v>
      </c>
    </row>
    <row r="92">
      <c r="A92" s="4" t="inlineStr">
        <is>
          <t>Maximum Risk of Loss, Unconsolidated</t>
        </is>
      </c>
      <c r="C92" s="6" t="n">
        <v>3804</v>
      </c>
    </row>
    <row r="93"/>
    <row r="94">
      <c r="A94" s="4" t="inlineStr">
        <is>
          <t>[1]</t>
        </is>
      </c>
      <c r="B94" s="4" t="inlineStr">
        <is>
          <t>The Operating Partnership has guaranteed all or a portion of the debt of each of these VIEs. See Note 12</t>
        </is>
      </c>
    </row>
  </sheetData>
  <mergeCells count="3">
    <mergeCell ref="A1:B1"/>
    <mergeCell ref="A93:C93"/>
    <mergeCell ref="B94:C9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Net - Debt of Operating Partnership (Details) - USD ($) $ in Thousands</t>
        </is>
      </c>
      <c r="B1" s="2" t="inlineStr">
        <is>
          <t>Jun. 30, 2021</t>
        </is>
      </c>
      <c r="C1" s="2" t="inlineStr">
        <is>
          <t>Dec. 31, 2020</t>
        </is>
      </c>
    </row>
    <row r="2">
      <c r="A2" s="3" t="inlineStr">
        <is>
          <t>Debt Instrument [Line Items]</t>
        </is>
      </c>
    </row>
    <row r="3">
      <c r="A3" s="4" t="inlineStr">
        <is>
          <t>Mortgage notes payable</t>
        </is>
      </c>
      <c r="B3" s="6" t="n">
        <v>963118</v>
      </c>
      <c r="C3" s="6" t="n">
        <v>1120203</v>
      </c>
    </row>
    <row r="4">
      <c r="A4" s="4" t="inlineStr">
        <is>
          <t>Mortgage and other indebtedness, variable-rate debt</t>
        </is>
      </c>
      <c r="B4" s="5" t="n">
        <v>27461</v>
      </c>
      <c r="C4" s="5" t="n">
        <v>68061</v>
      </c>
    </row>
    <row r="5">
      <c r="A5" s="4" t="inlineStr">
        <is>
          <t>Total fixed-rate and variable-rate debt</t>
        </is>
      </c>
      <c r="B5" s="5" t="n">
        <v>990579</v>
      </c>
      <c r="C5" s="5" t="n">
        <v>1188264</v>
      </c>
    </row>
    <row r="6">
      <c r="A6" s="4" t="inlineStr">
        <is>
          <t>Unamortized deferred financing costs</t>
        </is>
      </c>
      <c r="B6" s="5" t="n">
        <v>-2987</v>
      </c>
      <c r="C6" s="5" t="n">
        <v>-3433</v>
      </c>
    </row>
    <row r="7">
      <c r="A7" s="4" t="inlineStr">
        <is>
          <t>Total mortgage and other indebtedness, net</t>
        </is>
      </c>
      <c r="B7" s="6" t="n">
        <v>987592</v>
      </c>
      <c r="C7" s="6" t="n">
        <v>1184831</v>
      </c>
    </row>
    <row r="8">
      <c r="A8" s="4" t="inlineStr">
        <is>
          <t>Weighted average interest rate (as a percent)</t>
        </is>
      </c>
      <c r="B8" s="4" t="inlineStr">
        <is>
          <t>5.01%</t>
        </is>
      </c>
      <c r="C8" s="4" t="inlineStr">
        <is>
          <t>5.10%</t>
        </is>
      </c>
    </row>
    <row r="9">
      <c r="A9" s="4" t="inlineStr">
        <is>
          <t>Mortgage notes payable subject to compromise</t>
        </is>
      </c>
      <c r="B9" s="6" t="n">
        <v>1375000</v>
      </c>
      <c r="C9" s="6" t="n">
        <v>1375000</v>
      </c>
    </row>
    <row r="10">
      <c r="A10" s="4" t="inlineStr">
        <is>
          <t>Mortgage and other indebtedness, variable-rate debt, subject to compromise</t>
        </is>
      </c>
      <c r="B10" s="5" t="n">
        <v>1154138</v>
      </c>
      <c r="C10" s="5" t="n">
        <v>1114676</v>
      </c>
    </row>
    <row r="11">
      <c r="A11" s="4" t="inlineStr">
        <is>
          <t>Total fixed-rate and variable-rate debt</t>
        </is>
      </c>
      <c r="B11" s="5" t="n">
        <v>2529138</v>
      </c>
      <c r="C11" s="5" t="n">
        <v>2489676</v>
      </c>
    </row>
    <row r="12">
      <c r="A12" s="4" t="inlineStr">
        <is>
          <t>Unpaid accrued interest</t>
        </is>
      </c>
      <c r="B12" s="5" t="n">
        <v>58370</v>
      </c>
      <c r="C12" s="5" t="n">
        <v>57644</v>
      </c>
    </row>
    <row r="13">
      <c r="A13" s="4" t="inlineStr">
        <is>
          <t>Total liabilities subject to compromise</t>
        </is>
      </c>
      <c r="B13" s="6" t="n">
        <v>2591706</v>
      </c>
      <c r="C13" s="6" t="n">
        <v>2551490</v>
      </c>
    </row>
    <row r="14">
      <c r="A14" s="4" t="inlineStr">
        <is>
          <t>Weighted average interest rate subject to compromise (as a percent)</t>
        </is>
      </c>
      <c r="B14" s="4" t="inlineStr">
        <is>
          <t>7.23%</t>
        </is>
      </c>
      <c r="C14" s="4" t="inlineStr">
        <is>
          <t>7.25%</t>
        </is>
      </c>
    </row>
    <row r="15">
      <c r="A15" s="4" t="inlineStr">
        <is>
          <t>Senior Secured Facility</t>
        </is>
      </c>
    </row>
    <row r="16">
      <c r="A16" s="3" t="inlineStr">
        <is>
          <t>Debt Instrument [Line Items]</t>
        </is>
      </c>
    </row>
    <row r="17">
      <c r="A17" s="4" t="inlineStr">
        <is>
          <t>Debt Instrument, Interest Rate, Effective Percentage</t>
        </is>
      </c>
      <c r="B17" s="4" t="inlineStr">
        <is>
          <t>5.00%</t>
        </is>
      </c>
    </row>
    <row r="18">
      <c r="A18" s="4" t="inlineStr">
        <is>
          <t>Fixed Rate Interest</t>
        </is>
      </c>
    </row>
    <row r="19">
      <c r="A19" s="3" t="inlineStr">
        <is>
          <t>Debt Instrument [Line Items]</t>
        </is>
      </c>
    </row>
    <row r="20">
      <c r="A20" s="4" t="inlineStr">
        <is>
          <t>Weighted average interest rate (as a percent)</t>
        </is>
      </c>
      <c r="B20" s="4" t="inlineStr">
        <is>
          <t>5.07%</t>
        </is>
      </c>
      <c r="C20" s="4" t="inlineStr">
        <is>
          <t>5.12%</t>
        </is>
      </c>
    </row>
    <row r="21">
      <c r="A21" s="4" t="inlineStr">
        <is>
          <t>Weighted average interest rate subject to compromise (as a percent)</t>
        </is>
      </c>
      <c r="B21" s="4" t="inlineStr">
        <is>
          <t>5.43%</t>
        </is>
      </c>
      <c r="C21" s="4" t="inlineStr">
        <is>
          <t>5.43%</t>
        </is>
      </c>
    </row>
    <row r="22">
      <c r="A22" s="4" t="inlineStr">
        <is>
          <t>Variable Rate Interest</t>
        </is>
      </c>
    </row>
    <row r="23">
      <c r="A23" s="3" t="inlineStr">
        <is>
          <t>Debt Instrument [Line Items]</t>
        </is>
      </c>
    </row>
    <row r="24">
      <c r="A24" s="4" t="inlineStr">
        <is>
          <t>Weighted average interest rate (as a percent)</t>
        </is>
      </c>
      <c r="B24" s="4" t="inlineStr">
        <is>
          <t>2.99%</t>
        </is>
      </c>
      <c r="C24" s="4" t="inlineStr">
        <is>
          <t>4.69%</t>
        </is>
      </c>
    </row>
    <row r="25">
      <c r="A25" s="4" t="inlineStr">
        <is>
          <t>Weighted average interest rate subject to compromise (as a percent)</t>
        </is>
      </c>
      <c r="B25" s="4" t="inlineStr">
        <is>
          <t>9.37%</t>
        </is>
      </c>
      <c r="C25" s="4" t="inlineStr">
        <is>
          <t>9.50%</t>
        </is>
      </c>
    </row>
    <row r="26">
      <c r="A26" s="4" t="inlineStr">
        <is>
          <t>Post-Default Rate | Senior Secured Facility</t>
        </is>
      </c>
    </row>
    <row r="27">
      <c r="A27" s="3" t="inlineStr">
        <is>
          <t>Debt Instrument [Line Items]</t>
        </is>
      </c>
    </row>
    <row r="28">
      <c r="A28" s="4" t="inlineStr">
        <is>
          <t>Debt Instrument, Interest Rate, Effective Percentage</t>
        </is>
      </c>
      <c r="B28" s="4" t="inlineStr">
        <is>
          <t>9.50%</t>
        </is>
      </c>
      <c r="C28" s="4" t="inlineStr">
        <is>
          <t>9.50%</t>
        </is>
      </c>
    </row>
    <row r="29">
      <c r="A29" s="4" t="inlineStr">
        <is>
          <t>Non-Recourse Loans on Operating Properties</t>
        </is>
      </c>
    </row>
    <row r="30">
      <c r="A30" s="3" t="inlineStr">
        <is>
          <t>Debt Instrument [Line Items]</t>
        </is>
      </c>
    </row>
    <row r="31">
      <c r="A31" s="4" t="inlineStr">
        <is>
          <t>Mortgage notes payable</t>
        </is>
      </c>
      <c r="B31" s="6" t="n">
        <v>963118</v>
      </c>
      <c r="C31" s="6" t="n">
        <v>1120203</v>
      </c>
    </row>
    <row r="32">
      <c r="A32" s="4" t="inlineStr">
        <is>
          <t>Non-Recourse Loans on Operating Properties | Fixed Rate Interest</t>
        </is>
      </c>
    </row>
    <row r="33">
      <c r="A33" s="3" t="inlineStr">
        <is>
          <t>Debt Instrument [Line Items]</t>
        </is>
      </c>
    </row>
    <row r="34">
      <c r="A34" s="4" t="inlineStr">
        <is>
          <t>Weighted average interest rate (as a percent)</t>
        </is>
      </c>
      <c r="B34" s="4" t="inlineStr">
        <is>
          <t>5.07%</t>
        </is>
      </c>
      <c r="C34" s="4" t="inlineStr">
        <is>
          <t>5.12%</t>
        </is>
      </c>
    </row>
    <row r="35">
      <c r="A35" s="4" t="inlineStr">
        <is>
          <t>Recourse Loans on Operating Properties</t>
        </is>
      </c>
    </row>
    <row r="36">
      <c r="A36" s="3" t="inlineStr">
        <is>
          <t>Debt Instrument [Line Items]</t>
        </is>
      </c>
    </row>
    <row r="37">
      <c r="A37" s="4" t="inlineStr">
        <is>
          <t>Mortgage and other indebtedness, variable-rate debt</t>
        </is>
      </c>
      <c r="B37" s="6" t="n">
        <v>27461</v>
      </c>
      <c r="C37" s="6" t="n">
        <v>68061</v>
      </c>
    </row>
    <row r="38">
      <c r="A38" s="4" t="inlineStr">
        <is>
          <t>Recourse Loans on Operating Properties | Variable Rate Interest</t>
        </is>
      </c>
    </row>
    <row r="39">
      <c r="A39" s="3" t="inlineStr">
        <is>
          <t>Debt Instrument [Line Items]</t>
        </is>
      </c>
    </row>
    <row r="40">
      <c r="A40" s="4" t="inlineStr">
        <is>
          <t>Weighted average interest rate (as a percent)</t>
        </is>
      </c>
      <c r="B40" s="4" t="inlineStr">
        <is>
          <t>2.99%</t>
        </is>
      </c>
      <c r="C40" s="4" t="inlineStr">
        <is>
          <t>4.69%</t>
        </is>
      </c>
    </row>
    <row r="41">
      <c r="A41" s="4" t="inlineStr">
        <is>
          <t>Senior Unsecured Notes Due 2023</t>
        </is>
      </c>
    </row>
    <row r="42">
      <c r="A42" s="3" t="inlineStr">
        <is>
          <t>Debt Instrument [Line Items]</t>
        </is>
      </c>
    </row>
    <row r="43">
      <c r="A43" s="4" t="inlineStr">
        <is>
          <t>Mortgage notes payable subject to compromise</t>
        </is>
      </c>
      <c r="B43" s="6" t="n">
        <v>450000</v>
      </c>
      <c r="C43" s="6" t="n">
        <v>450000</v>
      </c>
    </row>
    <row r="44">
      <c r="A44" s="4" t="inlineStr">
        <is>
          <t>Senior Unsecured Notes Due 2023 | Fixed Rate Interest</t>
        </is>
      </c>
    </row>
    <row r="45">
      <c r="A45" s="3" t="inlineStr">
        <is>
          <t>Debt Instrument [Line Items]</t>
        </is>
      </c>
    </row>
    <row r="46">
      <c r="A46" s="4" t="inlineStr">
        <is>
          <t>Weighted average interest rate (as a percent)</t>
        </is>
      </c>
      <c r="B46" s="4" t="inlineStr">
        <is>
          <t>5.25%</t>
        </is>
      </c>
    </row>
    <row r="47">
      <c r="A47" s="4" t="inlineStr">
        <is>
          <t>Weighted average interest rate subject to compromise (as a percent)</t>
        </is>
      </c>
      <c r="B47" s="4" t="inlineStr">
        <is>
          <t>5.25%</t>
        </is>
      </c>
      <c r="C47" s="4" t="inlineStr">
        <is>
          <t>5.25%</t>
        </is>
      </c>
    </row>
    <row r="48">
      <c r="A48" s="4" t="inlineStr">
        <is>
          <t>Senior Unsecured Notes Due 2024</t>
        </is>
      </c>
    </row>
    <row r="49">
      <c r="A49" s="3" t="inlineStr">
        <is>
          <t>Debt Instrument [Line Items]</t>
        </is>
      </c>
    </row>
    <row r="50">
      <c r="A50" s="4" t="inlineStr">
        <is>
          <t>Mortgage notes payable subject to compromise</t>
        </is>
      </c>
      <c r="B50" s="6" t="n">
        <v>300000</v>
      </c>
      <c r="C50" s="6" t="n">
        <v>300000</v>
      </c>
    </row>
    <row r="51">
      <c r="A51" s="4" t="inlineStr">
        <is>
          <t>Senior Unsecured Notes Due 2024 | Fixed Rate Interest</t>
        </is>
      </c>
    </row>
    <row r="52">
      <c r="A52" s="3" t="inlineStr">
        <is>
          <t>Debt Instrument [Line Items]</t>
        </is>
      </c>
    </row>
    <row r="53">
      <c r="A53" s="4" t="inlineStr">
        <is>
          <t>Weighted average interest rate (as a percent)</t>
        </is>
      </c>
      <c r="B53" s="4" t="inlineStr">
        <is>
          <t>4.60%</t>
        </is>
      </c>
    </row>
    <row r="54">
      <c r="A54" s="4" t="inlineStr">
        <is>
          <t>Weighted average interest rate subject to compromise (as a percent)</t>
        </is>
      </c>
      <c r="B54" s="4" t="inlineStr">
        <is>
          <t>4.60%</t>
        </is>
      </c>
      <c r="C54" s="4" t="inlineStr">
        <is>
          <t>4.60%</t>
        </is>
      </c>
    </row>
    <row r="55">
      <c r="A55" s="4" t="inlineStr">
        <is>
          <t>Senior Unsecured Notes Due 2026</t>
        </is>
      </c>
    </row>
    <row r="56">
      <c r="A56" s="3" t="inlineStr">
        <is>
          <t>Debt Instrument [Line Items]</t>
        </is>
      </c>
    </row>
    <row r="57">
      <c r="A57" s="4" t="inlineStr">
        <is>
          <t>Mortgage notes payable subject to compromise</t>
        </is>
      </c>
      <c r="B57" s="6" t="n">
        <v>625000</v>
      </c>
      <c r="C57" s="6" t="n">
        <v>625000</v>
      </c>
    </row>
    <row r="58">
      <c r="A58" s="4" t="inlineStr">
        <is>
          <t>Senior Unsecured Notes Due 2026 | Fixed Rate Interest</t>
        </is>
      </c>
    </row>
    <row r="59">
      <c r="A59" s="3" t="inlineStr">
        <is>
          <t>Debt Instrument [Line Items]</t>
        </is>
      </c>
    </row>
    <row r="60">
      <c r="A60" s="4" t="inlineStr">
        <is>
          <t>Weighted average interest rate (as a percent)</t>
        </is>
      </c>
      <c r="B60" s="4" t="inlineStr">
        <is>
          <t>5.95%</t>
        </is>
      </c>
    </row>
    <row r="61">
      <c r="A61" s="4" t="inlineStr">
        <is>
          <t>Weighted average interest rate subject to compromise (as a percent)</t>
        </is>
      </c>
      <c r="B61" s="4" t="inlineStr">
        <is>
          <t>5.95%</t>
        </is>
      </c>
      <c r="C61" s="4" t="inlineStr">
        <is>
          <t>5.95%</t>
        </is>
      </c>
    </row>
    <row r="62">
      <c r="A62" s="4" t="inlineStr">
        <is>
          <t>Secured Line of Credit</t>
        </is>
      </c>
    </row>
    <row r="63">
      <c r="A63" s="3" t="inlineStr">
        <is>
          <t>Debt Instrument [Line Items]</t>
        </is>
      </c>
    </row>
    <row r="64">
      <c r="A64" s="4" t="inlineStr">
        <is>
          <t>Mortgage and other indebtedness, variable-rate debt, subject to compromise</t>
        </is>
      </c>
      <c r="B64" s="6" t="n">
        <v>675926</v>
      </c>
      <c r="C64" s="6" t="n">
        <v>675926</v>
      </c>
    </row>
    <row r="65">
      <c r="A65" s="4" t="inlineStr">
        <is>
          <t>Total liabilities subject to compromise</t>
        </is>
      </c>
      <c r="B65" s="6" t="n">
        <v>675926</v>
      </c>
      <c r="C65" s="6" t="n">
        <v>675926</v>
      </c>
    </row>
    <row r="66">
      <c r="A66" s="4" t="inlineStr">
        <is>
          <t>Secured Line of Credit | Variable Rate Interest</t>
        </is>
      </c>
    </row>
    <row r="67">
      <c r="A67" s="3" t="inlineStr">
        <is>
          <t>Debt Instrument [Line Items]</t>
        </is>
      </c>
    </row>
    <row r="68">
      <c r="A68" s="4" t="inlineStr">
        <is>
          <t>Weighted average interest rate subject to compromise (as a percent)</t>
        </is>
      </c>
      <c r="B68" s="4" t="inlineStr">
        <is>
          <t>9.50%</t>
        </is>
      </c>
      <c r="C68" s="4" t="inlineStr">
        <is>
          <t>9.50%</t>
        </is>
      </c>
    </row>
    <row r="69">
      <c r="A69" s="4" t="inlineStr">
        <is>
          <t>Secured Term Loan</t>
        </is>
      </c>
    </row>
    <row r="70">
      <c r="A70" s="3" t="inlineStr">
        <is>
          <t>Debt Instrument [Line Items]</t>
        </is>
      </c>
    </row>
    <row r="71">
      <c r="A71" s="4" t="inlineStr">
        <is>
          <t>Mortgage and other indebtedness, variable-rate debt, subject to compromise</t>
        </is>
      </c>
      <c r="B71" s="6" t="n">
        <v>438750</v>
      </c>
      <c r="C71" s="6" t="n">
        <v>438750</v>
      </c>
    </row>
    <row r="72">
      <c r="A72" s="4" t="inlineStr">
        <is>
          <t>Total liabilities subject to compromise</t>
        </is>
      </c>
      <c r="B72" s="6" t="n">
        <v>438750</v>
      </c>
      <c r="C72" s="6" t="n">
        <v>438750</v>
      </c>
    </row>
    <row r="73">
      <c r="A73" s="4" t="inlineStr">
        <is>
          <t>Secured Term Loan | Variable Rate Interest</t>
        </is>
      </c>
    </row>
    <row r="74">
      <c r="A74" s="3" t="inlineStr">
        <is>
          <t>Debt Instrument [Line Items]</t>
        </is>
      </c>
    </row>
    <row r="75">
      <c r="A75" s="4" t="inlineStr">
        <is>
          <t>Weighted average interest rate subject to compromise (as a percent)</t>
        </is>
      </c>
      <c r="B75" s="4" t="inlineStr">
        <is>
          <t>9.50%</t>
        </is>
      </c>
      <c r="C75" s="4" t="inlineStr">
        <is>
          <t>9.50%</t>
        </is>
      </c>
    </row>
    <row r="76">
      <c r="A76" s="4" t="inlineStr">
        <is>
          <t>Recourse Loan on Operating Property</t>
        </is>
      </c>
    </row>
    <row r="77">
      <c r="A77" s="3" t="inlineStr">
        <is>
          <t>Debt Instrument [Line Items]</t>
        </is>
      </c>
    </row>
    <row r="78">
      <c r="A78" s="4" t="inlineStr">
        <is>
          <t>Mortgage and other indebtedness, variable-rate debt, subject to compromise</t>
        </is>
      </c>
      <c r="B78" s="6" t="n">
        <v>39462</v>
      </c>
    </row>
    <row r="79">
      <c r="A79" s="4" t="inlineStr">
        <is>
          <t>Recourse Loan on Operating Property | Variable Rate Interest</t>
        </is>
      </c>
    </row>
    <row r="80">
      <c r="A80" s="3" t="inlineStr">
        <is>
          <t>Debt Instrument [Line Items]</t>
        </is>
      </c>
    </row>
    <row r="81">
      <c r="A81" s="4" t="inlineStr">
        <is>
          <t>Weighted average interest rate subject to compromise (as a percent)</t>
        </is>
      </c>
      <c r="B81" s="4" t="inlineStr">
        <is>
          <t>5.76%</t>
        </is>
      </c>
    </row>
    <row r="82">
      <c r="A82" s="4" t="inlineStr">
        <is>
          <t>Prepetition Unsecured Or Under Secured Liabilities</t>
        </is>
      </c>
    </row>
    <row r="83">
      <c r="A83" s="3" t="inlineStr">
        <is>
          <t>Debt Instrument [Line Items]</t>
        </is>
      </c>
    </row>
    <row r="84">
      <c r="A84" s="4" t="inlineStr">
        <is>
          <t>Total liabilities subject to compromise</t>
        </is>
      </c>
      <c r="B84" s="6" t="n">
        <v>4198</v>
      </c>
      <c r="C84" s="6" t="n">
        <v>4170</v>
      </c>
    </row>
    <row r="85">
      <c r="A85" s="4" t="inlineStr">
        <is>
          <t>Certain Property-level, Non-recourse Mortgage Loans</t>
        </is>
      </c>
    </row>
    <row r="86">
      <c r="A86" s="3" t="inlineStr">
        <is>
          <t>Debt Instrument [Line Items]</t>
        </is>
      </c>
    </row>
    <row r="87">
      <c r="A87" s="4" t="inlineStr">
        <is>
          <t>Unamortized deferred financing costs</t>
        </is>
      </c>
      <c r="B87" s="5" t="n">
        <v>2624</v>
      </c>
    </row>
    <row r="88">
      <c r="A88" s="4" t="inlineStr">
        <is>
          <t>Recourse and Nonrecourse Term Loans</t>
        </is>
      </c>
    </row>
    <row r="89">
      <c r="A89" s="3" t="inlineStr">
        <is>
          <t>Debt Instrument [Line Items]</t>
        </is>
      </c>
    </row>
    <row r="90">
      <c r="A90" s="4" t="inlineStr">
        <is>
          <t>Secured non-recourse and recourse term loans</t>
        </is>
      </c>
      <c r="B90" s="6" t="n">
        <v>21543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Net - Senior Unsecured Notes, Unsecured Lines of Credit and Unsecured Term Loans (Details) - USD ($) $ in Thousands</t>
        </is>
      </c>
      <c r="B1" s="2" t="inlineStr">
        <is>
          <t>Jun. 30, 2021</t>
        </is>
      </c>
      <c r="C1" s="2" t="inlineStr">
        <is>
          <t>Dec. 31, 2020</t>
        </is>
      </c>
    </row>
    <row r="2">
      <c r="A2" s="3" t="inlineStr">
        <is>
          <t>Debt Instrument [Line Items]</t>
        </is>
      </c>
    </row>
    <row r="3">
      <c r="A3" s="4" t="inlineStr">
        <is>
          <t>Weighted average interest rate (as a percent)</t>
        </is>
      </c>
      <c r="B3" s="4" t="inlineStr">
        <is>
          <t>5.01%</t>
        </is>
      </c>
      <c r="C3" s="4" t="inlineStr">
        <is>
          <t>5.10%</t>
        </is>
      </c>
    </row>
    <row r="4">
      <c r="A4" s="4" t="inlineStr">
        <is>
          <t>Fixed Rate Interest</t>
        </is>
      </c>
    </row>
    <row r="5">
      <c r="A5" s="3" t="inlineStr">
        <is>
          <t>Debt Instrument [Line Items]</t>
        </is>
      </c>
    </row>
    <row r="6">
      <c r="A6" s="4" t="inlineStr">
        <is>
          <t>Weighted average interest rate (as a percent)</t>
        </is>
      </c>
      <c r="B6" s="4" t="inlineStr">
        <is>
          <t>5.07%</t>
        </is>
      </c>
      <c r="C6" s="4" t="inlineStr">
        <is>
          <t>5.12%</t>
        </is>
      </c>
    </row>
    <row r="7">
      <c r="A7" s="4" t="inlineStr">
        <is>
          <t>Senior Unsecured Notes Due 2023</t>
        </is>
      </c>
    </row>
    <row r="8">
      <c r="A8" s="3" t="inlineStr">
        <is>
          <t>Debt Instrument [Line Items]</t>
        </is>
      </c>
    </row>
    <row r="9">
      <c r="A9" s="4" t="inlineStr">
        <is>
          <t>Balance of non-recourse debt</t>
        </is>
      </c>
      <c r="B9" s="6" t="n">
        <v>450000</v>
      </c>
    </row>
    <row r="10">
      <c r="A10" s="4" t="inlineStr">
        <is>
          <t>Senior Unsecured Notes Due 2023 | Fixed Rate Interest</t>
        </is>
      </c>
    </row>
    <row r="11">
      <c r="A11" s="3" t="inlineStr">
        <is>
          <t>Debt Instrument [Line Items]</t>
        </is>
      </c>
    </row>
    <row r="12">
      <c r="A12" s="4" t="inlineStr">
        <is>
          <t>Weighted average interest rate (as a percent)</t>
        </is>
      </c>
      <c r="B12" s="4" t="inlineStr">
        <is>
          <t>5.25%</t>
        </is>
      </c>
    </row>
    <row r="13">
      <c r="A13" s="4" t="inlineStr">
        <is>
          <t>Senior Unsecured Notes Due 2024</t>
        </is>
      </c>
    </row>
    <row r="14">
      <c r="A14" s="3" t="inlineStr">
        <is>
          <t>Debt Instrument [Line Items]</t>
        </is>
      </c>
    </row>
    <row r="15">
      <c r="A15" s="4" t="inlineStr">
        <is>
          <t>Balance of non-recourse debt</t>
        </is>
      </c>
      <c r="B15" s="6" t="n">
        <v>300000</v>
      </c>
    </row>
    <row r="16">
      <c r="A16" s="4" t="inlineStr">
        <is>
          <t>Senior Unsecured Notes Due 2024 | Fixed Rate Interest</t>
        </is>
      </c>
    </row>
    <row r="17">
      <c r="A17" s="3" t="inlineStr">
        <is>
          <t>Debt Instrument [Line Items]</t>
        </is>
      </c>
    </row>
    <row r="18">
      <c r="A18" s="4" t="inlineStr">
        <is>
          <t>Weighted average interest rate (as a percent)</t>
        </is>
      </c>
      <c r="B18" s="4" t="inlineStr">
        <is>
          <t>4.60%</t>
        </is>
      </c>
    </row>
    <row r="19">
      <c r="A19" s="4" t="inlineStr">
        <is>
          <t>Senior Unsecured Notes Due 2026</t>
        </is>
      </c>
    </row>
    <row r="20">
      <c r="A20" s="3" t="inlineStr">
        <is>
          <t>Debt Instrument [Line Items]</t>
        </is>
      </c>
    </row>
    <row r="21">
      <c r="A21" s="4" t="inlineStr">
        <is>
          <t>Balance of non-recourse debt</t>
        </is>
      </c>
      <c r="B21" s="6" t="n">
        <v>625000</v>
      </c>
    </row>
    <row r="22">
      <c r="A22" s="4" t="inlineStr">
        <is>
          <t>Senior Unsecured Notes Due 2026 | Fixed Rate Interest</t>
        </is>
      </c>
    </row>
    <row r="23">
      <c r="A23" s="3" t="inlineStr">
        <is>
          <t>Debt Instrument [Line Items]</t>
        </is>
      </c>
    </row>
    <row r="24">
      <c r="A24" s="4" t="inlineStr">
        <is>
          <t>Weighted average interest rate (as a percent)</t>
        </is>
      </c>
      <c r="B24" s="4" t="inlineStr">
        <is>
          <t>5.9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Mortgage and Other Indebtedness, Net - Narrative (Details)</t>
        </is>
      </c>
      <c r="B1" s="2" t="inlineStr">
        <is>
          <t>6 Months Ended</t>
        </is>
      </c>
    </row>
    <row r="2">
      <c r="B2" s="2" t="inlineStr">
        <is>
          <t>Jun. 30, 2021USD ($)mallassociated_centersubsidiarymortgage_note_receivableloan</t>
        </is>
      </c>
      <c r="C2" s="2" t="inlineStr">
        <is>
          <t>Mar. 31, 2020USD ($)</t>
        </is>
      </c>
    </row>
    <row r="3">
      <c r="A3" s="3" t="inlineStr">
        <is>
          <t>Debt Instrument [Line Items]</t>
        </is>
      </c>
    </row>
    <row r="4">
      <c r="A4" s="4" t="inlineStr">
        <is>
          <t>Number of Malls Securing Credit Facility, Collateral | mall</t>
        </is>
      </c>
      <c r="B4" s="5" t="n">
        <v>17</v>
      </c>
    </row>
    <row r="5">
      <c r="A5" s="4" t="inlineStr">
        <is>
          <t>Number of Associated Centers Securing Credit Facility, Collateral | associated_center</t>
        </is>
      </c>
      <c r="B5" s="5" t="n">
        <v>3</v>
      </c>
    </row>
    <row r="6">
      <c r="A6" s="4" t="inlineStr">
        <is>
          <t>Number of wholly owned subsidiaries | subsidiary</t>
        </is>
      </c>
      <c r="B6" s="5" t="n">
        <v>36</v>
      </c>
    </row>
    <row r="7">
      <c r="A7" s="4" t="inlineStr">
        <is>
          <t>Line of credit facility payment restrictions</t>
        </is>
      </c>
      <c r="B7" s="4" t="inlineStr">
        <is>
          <t>150,000</t>
        </is>
      </c>
    </row>
    <row r="8">
      <c r="A8" s="4" t="inlineStr">
        <is>
          <t>Number of non-recourse loans | loan</t>
        </is>
      </c>
      <c r="B8" s="5" t="n">
        <v>2</v>
      </c>
    </row>
    <row r="9">
      <c r="A9" s="4" t="inlineStr">
        <is>
          <t>Loans in default, aggregate outstanding balance</t>
        </is>
      </c>
      <c r="B9" s="6" t="n">
        <v>817757000</v>
      </c>
    </row>
    <row r="10">
      <c r="A10" s="4" t="inlineStr">
        <is>
          <t>Deconsolidation of secured loans amount</t>
        </is>
      </c>
      <c r="B10" s="6" t="n">
        <v>138926000</v>
      </c>
    </row>
    <row r="11">
      <c r="A11" s="4" t="inlineStr">
        <is>
          <t>Guarantor Subsidiaries</t>
        </is>
      </c>
    </row>
    <row r="12">
      <c r="A12" s="3" t="inlineStr">
        <is>
          <t>Debt Instrument [Line Items]</t>
        </is>
      </c>
    </row>
    <row r="13">
      <c r="A13" s="4" t="inlineStr">
        <is>
          <t>Number of malls not classified as collateral for the secured credit facility | mall</t>
        </is>
      </c>
      <c r="B13" s="5" t="n">
        <v>4</v>
      </c>
    </row>
    <row r="14">
      <c r="A14" s="4" t="inlineStr">
        <is>
          <t>Number of associated centers not classified as collateral for the secured credit facility | associated_center</t>
        </is>
      </c>
      <c r="B14" s="5" t="n">
        <v>2</v>
      </c>
    </row>
    <row r="15">
      <c r="A15" s="4" t="inlineStr">
        <is>
          <t>Number of Mortgage Notes Receivable not Classified as Collateral | mortgage_note_receivable</t>
        </is>
      </c>
      <c r="B15" s="5" t="n">
        <v>4</v>
      </c>
    </row>
    <row r="16">
      <c r="A16" s="4" t="inlineStr">
        <is>
          <t>COVID-19</t>
        </is>
      </c>
    </row>
    <row r="17">
      <c r="A17" s="3" t="inlineStr">
        <is>
          <t>Debt Instrument [Line Items]</t>
        </is>
      </c>
    </row>
    <row r="18">
      <c r="A18" s="4" t="inlineStr">
        <is>
          <t>Secured credit facility, impact of uncertainty</t>
        </is>
      </c>
      <c r="C18" s="6" t="n">
        <v>280000000</v>
      </c>
    </row>
    <row r="19">
      <c r="A19" s="4" t="inlineStr">
        <is>
          <t>Line of Credit | Secured Debt</t>
        </is>
      </c>
    </row>
    <row r="20">
      <c r="A20" s="3" t="inlineStr">
        <is>
          <t>Debt Instrument [Line Items]</t>
        </is>
      </c>
    </row>
    <row r="21">
      <c r="A21" s="4" t="inlineStr">
        <is>
          <t>Debt Instrument, Face Amount</t>
        </is>
      </c>
      <c r="B21" s="6" t="n">
        <v>1185000000</v>
      </c>
    </row>
    <row r="22">
      <c r="A22" s="4" t="inlineStr">
        <is>
          <t>Revolving Credit Facility | Secured Debt</t>
        </is>
      </c>
    </row>
    <row r="23">
      <c r="A23" s="3" t="inlineStr">
        <is>
          <t>Debt Instrument [Line Items]</t>
        </is>
      </c>
    </row>
    <row r="24">
      <c r="A24" s="4" t="inlineStr">
        <is>
          <t>Debt Instrument, Face Amount</t>
        </is>
      </c>
      <c r="B24" s="5" t="n">
        <v>675926000</v>
      </c>
    </row>
    <row r="25">
      <c r="A25" s="4" t="inlineStr">
        <is>
          <t>Secured Term Loan | Secured Debt</t>
        </is>
      </c>
    </row>
    <row r="26">
      <c r="A26" s="3" t="inlineStr">
        <is>
          <t>Debt Instrument [Line Items]</t>
        </is>
      </c>
    </row>
    <row r="27">
      <c r="A27" s="4" t="inlineStr">
        <is>
          <t>Debt Instrument, Face Amount</t>
        </is>
      </c>
      <c r="B27" s="5" t="n">
        <v>438750000</v>
      </c>
    </row>
    <row r="28">
      <c r="A28" s="4" t="inlineStr">
        <is>
          <t>Non-Recourse Loans on Operating Properties</t>
        </is>
      </c>
    </row>
    <row r="29">
      <c r="A29" s="3" t="inlineStr">
        <is>
          <t>Debt Instrument [Line Items]</t>
        </is>
      </c>
    </row>
    <row r="30">
      <c r="A30" s="4" t="inlineStr">
        <is>
          <t>Debt default threshold, minimum loan amount (greater than)</t>
        </is>
      </c>
      <c r="B30" s="6" t="n">
        <v>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9561</v>
      </c>
      <c r="C3" s="6" t="n">
        <v>-72793</v>
      </c>
      <c r="D3" s="6" t="n">
        <v>-37841</v>
      </c>
      <c r="E3" s="6" t="n">
        <v>-212087</v>
      </c>
    </row>
    <row r="4">
      <c r="A4" s="3" t="inlineStr">
        <is>
          <t>Other comprehensive loss:</t>
        </is>
      </c>
    </row>
    <row r="5">
      <c r="A5" s="4" t="inlineStr">
        <is>
          <t>Unrealized loss on available-for-sale securities</t>
        </is>
      </c>
      <c r="B5" s="5" t="n">
        <v>-27</v>
      </c>
      <c r="C5" s="5" t="n">
        <v>-64</v>
      </c>
      <c r="D5" s="5" t="n">
        <v>-24</v>
      </c>
      <c r="E5" s="5" t="n">
        <v>-42</v>
      </c>
    </row>
    <row r="6">
      <c r="A6" s="4" t="inlineStr">
        <is>
          <t>Comprehensive loss</t>
        </is>
      </c>
      <c r="B6" s="5" t="n">
        <v>-9588</v>
      </c>
      <c r="C6" s="5" t="n">
        <v>-72857</v>
      </c>
      <c r="D6" s="5" t="n">
        <v>-37865</v>
      </c>
      <c r="E6" s="5" t="n">
        <v>-212129</v>
      </c>
    </row>
    <row r="7">
      <c r="A7" s="3" t="inlineStr">
        <is>
          <t>Comprehensive loss attributable to noncontrolling interests in:</t>
        </is>
      </c>
    </row>
    <row r="8">
      <c r="A8" s="4" t="inlineStr">
        <is>
          <t>Operating Partnership</t>
        </is>
      </c>
      <c r="B8" s="5" t="n">
        <v>230</v>
      </c>
      <c r="C8" s="5" t="n">
        <v>2080</v>
      </c>
      <c r="D8" s="5" t="n">
        <v>928</v>
      </c>
      <c r="E8" s="5" t="n">
        <v>18494</v>
      </c>
    </row>
    <row r="9">
      <c r="A9" s="4" t="inlineStr">
        <is>
          <t>Other consolidated subsidiaries</t>
        </is>
      </c>
      <c r="B9" s="5" t="n">
        <v>449</v>
      </c>
      <c r="C9" s="5" t="n">
        <v>487</v>
      </c>
      <c r="D9" s="5" t="n">
        <v>1268</v>
      </c>
      <c r="E9" s="5" t="n">
        <v>694</v>
      </c>
    </row>
    <row r="10">
      <c r="A10" s="4" t="inlineStr">
        <is>
          <t>Other consolidated subsidiaries</t>
        </is>
      </c>
      <c r="B10" s="5" t="n">
        <v>449</v>
      </c>
      <c r="C10" s="5" t="n">
        <v>487</v>
      </c>
      <c r="D10" s="5" t="n">
        <v>1268</v>
      </c>
      <c r="E10" s="5" t="n">
        <v>694</v>
      </c>
    </row>
    <row r="11">
      <c r="A11" s="4" t="inlineStr">
        <is>
          <t>Comprehensive loss attributable to the Operating Partnership:</t>
        </is>
      </c>
      <c r="B11" s="5" t="n">
        <v>230</v>
      </c>
      <c r="C11" s="5" t="n">
        <v>2080</v>
      </c>
      <c r="D11" s="5" t="n">
        <v>928</v>
      </c>
      <c r="E11" s="5" t="n">
        <v>18494</v>
      </c>
    </row>
    <row r="12">
      <c r="A12" s="4" t="inlineStr">
        <is>
          <t>Comprehensive loss attributable to the Company:</t>
        </is>
      </c>
      <c r="B12" s="5" t="n">
        <v>-8909</v>
      </c>
      <c r="C12" s="5" t="n">
        <v>-70290</v>
      </c>
      <c r="D12" s="5" t="n">
        <v>-35669</v>
      </c>
      <c r="E12" s="5" t="n">
        <v>-192941</v>
      </c>
    </row>
    <row r="13">
      <c r="A13" s="4" t="inlineStr">
        <is>
          <t>CBL &amp; Associates Limited Partnership</t>
        </is>
      </c>
    </row>
    <row r="14">
      <c r="A14" s="4" t="inlineStr">
        <is>
          <t>Net loss</t>
        </is>
      </c>
      <c r="B14" s="5" t="n">
        <v>-9561</v>
      </c>
      <c r="C14" s="5" t="n">
        <v>-72793</v>
      </c>
      <c r="D14" s="5" t="n">
        <v>-37841</v>
      </c>
      <c r="E14" s="5" t="n">
        <v>-212087</v>
      </c>
    </row>
    <row r="15">
      <c r="A15" s="3" t="inlineStr">
        <is>
          <t>Other comprehensive loss:</t>
        </is>
      </c>
    </row>
    <row r="16">
      <c r="A16" s="4" t="inlineStr">
        <is>
          <t>Unrealized loss on available-for-sale securities</t>
        </is>
      </c>
      <c r="B16" s="5" t="n">
        <v>-27</v>
      </c>
      <c r="C16" s="5" t="n">
        <v>-64</v>
      </c>
      <c r="D16" s="5" t="n">
        <v>-24</v>
      </c>
      <c r="E16" s="5" t="n">
        <v>-42</v>
      </c>
    </row>
    <row r="17">
      <c r="A17" s="4" t="inlineStr">
        <is>
          <t>Comprehensive loss</t>
        </is>
      </c>
      <c r="B17" s="5" t="n">
        <v>-9588</v>
      </c>
      <c r="C17" s="5" t="n">
        <v>-72857</v>
      </c>
      <c r="D17" s="5" t="n">
        <v>-37865</v>
      </c>
      <c r="E17" s="5" t="n">
        <v>-212129</v>
      </c>
    </row>
    <row r="18">
      <c r="A18" s="3" t="inlineStr">
        <is>
          <t>Comprehensive loss attributable to noncontrolling interests in:</t>
        </is>
      </c>
    </row>
    <row r="19">
      <c r="A19" s="4" t="inlineStr">
        <is>
          <t>Operating Partnership</t>
        </is>
      </c>
      <c r="B19" s="5" t="n">
        <v>-9139</v>
      </c>
      <c r="C19" s="5" t="n">
        <v>-72370</v>
      </c>
      <c r="D19" s="5" t="n">
        <v>-36597</v>
      </c>
      <c r="E19" s="5" t="n">
        <v>-211435</v>
      </c>
    </row>
    <row r="20">
      <c r="A20" s="4" t="inlineStr">
        <is>
          <t>Other consolidated subsidiaries</t>
        </is>
      </c>
      <c r="B20" s="5" t="n">
        <v>449</v>
      </c>
      <c r="C20" s="5" t="n">
        <v>487</v>
      </c>
      <c r="D20" s="5" t="n">
        <v>1268</v>
      </c>
      <c r="E20" s="5" t="n">
        <v>694</v>
      </c>
    </row>
    <row r="21">
      <c r="A21" s="4" t="inlineStr">
        <is>
          <t>Other consolidated subsidiaries</t>
        </is>
      </c>
      <c r="B21" s="5" t="n">
        <v>449</v>
      </c>
      <c r="C21" s="5" t="n">
        <v>487</v>
      </c>
      <c r="D21" s="5" t="n">
        <v>1268</v>
      </c>
      <c r="E21" s="5" t="n">
        <v>694</v>
      </c>
    </row>
    <row r="22">
      <c r="A22" s="4" t="inlineStr">
        <is>
          <t>Comprehensive loss attributable to the Operating Partnership:</t>
        </is>
      </c>
      <c r="B22" s="6" t="n">
        <v>-9139</v>
      </c>
      <c r="C22" s="6" t="n">
        <v>-72370</v>
      </c>
      <c r="D22" s="6" t="n">
        <v>-36597</v>
      </c>
      <c r="E22" s="6" t="n">
        <v>-2114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and Other Indebtedness, Net - Summary of Non-recourse Loans (Details) $ in Thousands</t>
        </is>
      </c>
      <c r="B1" s="2" t="inlineStr">
        <is>
          <t>Jun. 30, 2021USD ($)</t>
        </is>
      </c>
    </row>
    <row r="2">
      <c r="A2" s="4" t="inlineStr">
        <is>
          <t>Greenbrier Mall | Chesapeake, VA</t>
        </is>
      </c>
    </row>
    <row r="3">
      <c r="A3" s="3" t="inlineStr">
        <is>
          <t>Debt Instrument [Line Items]</t>
        </is>
      </c>
    </row>
    <row r="4">
      <c r="A4" s="4" t="inlineStr">
        <is>
          <t>Interest Rate</t>
        </is>
      </c>
      <c r="B4" s="4" t="inlineStr">
        <is>
          <t>5.41%</t>
        </is>
      </c>
    </row>
    <row r="5">
      <c r="A5" s="4" t="inlineStr">
        <is>
          <t>Loan Amount</t>
        </is>
      </c>
      <c r="B5" s="6" t="n">
        <v>61647</v>
      </c>
    </row>
    <row r="6">
      <c r="A6" s="4" t="inlineStr">
        <is>
          <t>EastGate Mall | Cincinnati, OH</t>
        </is>
      </c>
    </row>
    <row r="7">
      <c r="A7" s="3" t="inlineStr">
        <is>
          <t>Debt Instrument [Line Items]</t>
        </is>
      </c>
    </row>
    <row r="8">
      <c r="A8" s="4" t="inlineStr">
        <is>
          <t>Interest Rate</t>
        </is>
      </c>
      <c r="B8" s="4" t="inlineStr">
        <is>
          <t>5.83%</t>
        </is>
      </c>
    </row>
    <row r="9">
      <c r="A9" s="4" t="inlineStr">
        <is>
          <t>Loan Amount</t>
        </is>
      </c>
      <c r="B9" s="6" t="n">
        <v>30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Mortgage and Other Indebtedness, Net- Scheduled Principal Payments (Details) $ in Thousands</t>
        </is>
      </c>
      <c r="B1" s="2" t="inlineStr">
        <is>
          <t>6 Months Ended</t>
        </is>
      </c>
      <c r="C1" s="2" t="inlineStr">
        <is>
          <t>12 Months Ended</t>
        </is>
      </c>
    </row>
    <row r="2">
      <c r="B2" s="2" t="inlineStr">
        <is>
          <t>Jun. 30, 2021USD ($)loan</t>
        </is>
      </c>
      <c r="C2" s="2" t="inlineStr">
        <is>
          <t>Dec. 31, 2020USD ($)</t>
        </is>
      </c>
    </row>
    <row r="3">
      <c r="A3" s="3" t="inlineStr">
        <is>
          <t>Debt Instrument [Line Items]</t>
        </is>
      </c>
    </row>
    <row r="4">
      <c r="A4" s="4" t="inlineStr">
        <is>
          <t>2021</t>
        </is>
      </c>
      <c r="B4" s="6" t="n">
        <v>97868</v>
      </c>
    </row>
    <row r="5">
      <c r="A5" s="4" t="inlineStr">
        <is>
          <t>2022</t>
        </is>
      </c>
      <c r="B5" s="5" t="n">
        <v>408410</v>
      </c>
    </row>
    <row r="6">
      <c r="A6" s="4" t="inlineStr">
        <is>
          <t>2023</t>
        </is>
      </c>
      <c r="B6" s="5" t="n">
        <v>1519979</v>
      </c>
    </row>
    <row r="7">
      <c r="A7" s="4" t="inlineStr">
        <is>
          <t>2024</t>
        </is>
      </c>
      <c r="B7" s="5" t="n">
        <v>343409</v>
      </c>
    </row>
    <row r="8">
      <c r="A8" s="4" t="inlineStr">
        <is>
          <t>2025</t>
        </is>
      </c>
      <c r="B8" s="5" t="n">
        <v>37624</v>
      </c>
    </row>
    <row r="9">
      <c r="A9" s="4" t="inlineStr">
        <is>
          <t>2026</t>
        </is>
      </c>
      <c r="B9" s="5" t="n">
        <v>763533</v>
      </c>
    </row>
    <row r="10">
      <c r="A10" s="4" t="inlineStr">
        <is>
          <t>Total</t>
        </is>
      </c>
      <c r="B10" s="5" t="n">
        <v>3170823</v>
      </c>
    </row>
    <row r="11">
      <c r="A11" s="4" t="inlineStr">
        <is>
          <t>Mortgage and other indebtedness, net</t>
        </is>
      </c>
      <c r="B11" s="5" t="n">
        <v>987592</v>
      </c>
      <c r="C11" s="6" t="n">
        <v>1184831</v>
      </c>
    </row>
    <row r="12">
      <c r="A12" s="4" t="inlineStr">
        <is>
          <t>Liabilities subject to compromise</t>
        </is>
      </c>
      <c r="B12" s="6" t="n">
        <v>2529138</v>
      </c>
    </row>
    <row r="13">
      <c r="A13" s="4" t="inlineStr">
        <is>
          <t>Weighted-average remaining term to maturity</t>
        </is>
      </c>
      <c r="B13" s="4" t="inlineStr">
        <is>
          <t>2 years 7 months 6 days</t>
        </is>
      </c>
      <c r="C13" s="4" t="inlineStr">
        <is>
          <t>3 years</t>
        </is>
      </c>
    </row>
    <row r="14">
      <c r="A14" s="4" t="inlineStr">
        <is>
          <t>Greenbrier Mall</t>
        </is>
      </c>
    </row>
    <row r="15">
      <c r="A15" s="3" t="inlineStr">
        <is>
          <t>Debt Instrument [Line Items]</t>
        </is>
      </c>
    </row>
    <row r="16">
      <c r="A16" s="4" t="inlineStr">
        <is>
          <t>Mortgage and other indebtedness, net</t>
        </is>
      </c>
      <c r="B16" s="6" t="n">
        <v>61647</v>
      </c>
    </row>
    <row r="17">
      <c r="A17" s="4" t="inlineStr">
        <is>
          <t>Debt instrument, maturity date</t>
        </is>
      </c>
      <c r="B17" s="4" t="inlineStr">
        <is>
          <t>Dec. 31,
		2019</t>
        </is>
      </c>
    </row>
    <row r="18">
      <c r="A18" s="4" t="inlineStr">
        <is>
          <t>Parkdale Mall &amp; Crossing</t>
        </is>
      </c>
    </row>
    <row r="19">
      <c r="A19" s="3" t="inlineStr">
        <is>
          <t>Debt Instrument [Line Items]</t>
        </is>
      </c>
    </row>
    <row r="20">
      <c r="A20" s="4" t="inlineStr">
        <is>
          <t>Mortgage and other indebtedness, net</t>
        </is>
      </c>
      <c r="B20" s="6" t="n">
        <v>71278</v>
      </c>
    </row>
    <row r="21">
      <c r="A21" s="4" t="inlineStr">
        <is>
          <t>Debt instrument, maturity date</t>
        </is>
      </c>
      <c r="B21" s="4" t="inlineStr">
        <is>
          <t>Mar. 31,
		2021</t>
        </is>
      </c>
    </row>
    <row r="22">
      <c r="A22" s="4" t="inlineStr">
        <is>
          <t>EastGate Mall</t>
        </is>
      </c>
    </row>
    <row r="23">
      <c r="A23" s="3" t="inlineStr">
        <is>
          <t>Debt Instrument [Line Items]</t>
        </is>
      </c>
    </row>
    <row r="24">
      <c r="A24" s="4" t="inlineStr">
        <is>
          <t>Mortgage and other indebtedness, net</t>
        </is>
      </c>
      <c r="B24" s="6" t="n">
        <v>30281</v>
      </c>
    </row>
    <row r="25">
      <c r="A25" s="4" t="inlineStr">
        <is>
          <t>Debt instrument, maturity date</t>
        </is>
      </c>
      <c r="B25" s="4" t="inlineStr">
        <is>
          <t>Apr. 30,
		2021</t>
        </is>
      </c>
    </row>
    <row r="26">
      <c r="A26" s="4" t="inlineStr">
        <is>
          <t>Hamilton Crossing</t>
        </is>
      </c>
    </row>
    <row r="27">
      <c r="A27" s="3" t="inlineStr">
        <is>
          <t>Debt Instrument [Line Items]</t>
        </is>
      </c>
    </row>
    <row r="28">
      <c r="A28" s="4" t="inlineStr">
        <is>
          <t>Mortgage and other indebtedness, net</t>
        </is>
      </c>
      <c r="B28" s="6" t="n">
        <v>8039</v>
      </c>
    </row>
    <row r="29">
      <c r="A29" s="4" t="inlineStr">
        <is>
          <t>Debt instrument, maturity date</t>
        </is>
      </c>
      <c r="B29" s="4" t="inlineStr">
        <is>
          <t>Apr. 30,
		2021</t>
        </is>
      </c>
    </row>
    <row r="30">
      <c r="A30" s="4" t="inlineStr">
        <is>
          <t>Fayette Mall</t>
        </is>
      </c>
    </row>
    <row r="31">
      <c r="A31" s="3" t="inlineStr">
        <is>
          <t>Debt Instrument [Line Items]</t>
        </is>
      </c>
    </row>
    <row r="32">
      <c r="A32" s="4" t="inlineStr">
        <is>
          <t>Mortgage and other indebtedness, net</t>
        </is>
      </c>
      <c r="B32" s="6" t="n">
        <v>138187</v>
      </c>
    </row>
    <row r="33">
      <c r="A33" s="4" t="inlineStr">
        <is>
          <t>Debt instrument, maturity date</t>
        </is>
      </c>
      <c r="B33" s="4" t="inlineStr">
        <is>
          <t>May 31,
		2021</t>
        </is>
      </c>
    </row>
    <row r="34">
      <c r="A34" s="4" t="inlineStr">
        <is>
          <t>The Outlet Shoppes at Laredo</t>
        </is>
      </c>
    </row>
    <row r="35">
      <c r="A35" s="3" t="inlineStr">
        <is>
          <t>Debt Instrument [Line Items]</t>
        </is>
      </c>
    </row>
    <row r="36">
      <c r="A36" s="4" t="inlineStr">
        <is>
          <t>Mortgage and other indebtedness, net</t>
        </is>
      </c>
      <c r="B36" s="6" t="n">
        <v>39462</v>
      </c>
    </row>
    <row r="37">
      <c r="A37" s="4" t="inlineStr">
        <is>
          <t>Debt instrument, maturity date</t>
        </is>
      </c>
      <c r="B37" s="4" t="inlineStr">
        <is>
          <t>May 31,
		2021</t>
        </is>
      </c>
    </row>
    <row r="38">
      <c r="A38" s="4" t="inlineStr">
        <is>
          <t>Alamance Crossing</t>
        </is>
      </c>
    </row>
    <row r="39">
      <c r="A39" s="3" t="inlineStr">
        <is>
          <t>Debt Instrument [Line Items]</t>
        </is>
      </c>
    </row>
    <row r="40">
      <c r="A40" s="4" t="inlineStr">
        <is>
          <t>Debt instrument, maturity date</t>
        </is>
      </c>
      <c r="B40" s="4" t="inlineStr">
        <is>
          <t>Jul. 31,
		2021</t>
        </is>
      </c>
    </row>
    <row r="41">
      <c r="A41" s="4" t="inlineStr">
        <is>
          <t>Mortgages</t>
        </is>
      </c>
    </row>
    <row r="42">
      <c r="A42" s="3" t="inlineStr">
        <is>
          <t>Debt Instrument [Line Items]</t>
        </is>
      </c>
    </row>
    <row r="43">
      <c r="A43" s="4" t="inlineStr">
        <is>
          <t>Mortgage and other indebtedness, net</t>
        </is>
      </c>
      <c r="B43" s="6" t="n">
        <v>3519717</v>
      </c>
    </row>
    <row r="44">
      <c r="A44" s="4" t="inlineStr">
        <is>
          <t>Operating Property Loan</t>
        </is>
      </c>
    </row>
    <row r="45">
      <c r="A45" s="3" t="inlineStr">
        <is>
          <t>Debt Instrument [Line Items]</t>
        </is>
      </c>
    </row>
    <row r="46">
      <c r="A46" s="4" t="inlineStr">
        <is>
          <t>2021</t>
        </is>
      </c>
      <c r="B46" s="6" t="n">
        <v>70507</v>
      </c>
    </row>
    <row r="47">
      <c r="A47" s="4" t="inlineStr">
        <is>
          <t>Number of operating property loans (loan) | loan</t>
        </is>
      </c>
      <c r="B47" s="5" t="n">
        <v>2</v>
      </c>
    </row>
    <row r="48">
      <c r="A48" s="4" t="inlineStr">
        <is>
          <t>Operating Property Loan | Mortgages</t>
        </is>
      </c>
    </row>
    <row r="49">
      <c r="A49" s="3" t="inlineStr">
        <is>
          <t>Debt Instrument [Line Items]</t>
        </is>
      </c>
    </row>
    <row r="50">
      <c r="A50" s="4" t="inlineStr">
        <is>
          <t>Mortgage and other indebtedness, net</t>
        </is>
      </c>
      <c r="B50" s="6" t="n">
        <v>34889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5" customWidth="1" min="5" max="5"/>
    <col width="14" customWidth="1" min="6" max="6"/>
    <col width="15" customWidth="1" min="7" max="7"/>
  </cols>
  <sheetData>
    <row r="1">
      <c r="A1" s="1" t="inlineStr">
        <is>
          <t>Segment Information - Summary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Total revenues</t>
        </is>
      </c>
      <c r="B4" s="4" t="inlineStr">
        <is>
          <t>[1]</t>
        </is>
      </c>
      <c r="C4" s="6" t="n">
        <v>136561000</v>
      </c>
      <c r="D4" s="6" t="n">
        <v>124211000</v>
      </c>
      <c r="E4" s="6" t="n">
        <v>269745000</v>
      </c>
      <c r="F4" s="6" t="n">
        <v>291785000</v>
      </c>
    </row>
    <row r="5">
      <c r="A5" s="4" t="inlineStr">
        <is>
          <t>Property operating expenses</t>
        </is>
      </c>
      <c r="B5" s="4" t="inlineStr">
        <is>
          <t>[2]</t>
        </is>
      </c>
      <c r="C5" s="5" t="n">
        <v>-43517000</v>
      </c>
      <c r="D5" s="5" t="n">
        <v>-40785000</v>
      </c>
      <c r="E5" s="5" t="n">
        <v>-92651000</v>
      </c>
      <c r="F5" s="5" t="n">
        <v>-96150000</v>
      </c>
    </row>
    <row r="6">
      <c r="A6" s="4" t="inlineStr">
        <is>
          <t>Interest expense</t>
        </is>
      </c>
      <c r="C6" s="5" t="n">
        <v>-22299000</v>
      </c>
      <c r="D6" s="5" t="n">
        <v>-52631000</v>
      </c>
      <c r="E6" s="5" t="n">
        <v>-46429000</v>
      </c>
      <c r="F6" s="5" t="n">
        <v>-99623000</v>
      </c>
    </row>
    <row r="7">
      <c r="A7" s="4" t="inlineStr">
        <is>
          <t>Gain (loss) on sales of real estate assets</t>
        </is>
      </c>
      <c r="C7" s="5" t="n">
        <v>107000</v>
      </c>
      <c r="D7" s="5" t="n">
        <v>2623000</v>
      </c>
      <c r="E7" s="5" t="n">
        <v>-192000</v>
      </c>
      <c r="F7" s="5" t="n">
        <v>2763000</v>
      </c>
    </row>
    <row r="8">
      <c r="A8" s="4" t="inlineStr">
        <is>
          <t>Other expense</t>
        </is>
      </c>
      <c r="C8" s="5" t="n">
        <v>-287000</v>
      </c>
      <c r="D8" s="5" t="n">
        <v>-242000</v>
      </c>
      <c r="E8" s="5" t="n">
        <v>-287000</v>
      </c>
      <c r="F8" s="5" t="n">
        <v>-400000</v>
      </c>
    </row>
    <row r="9">
      <c r="A9" s="4" t="inlineStr">
        <is>
          <t>Segment profit (loss)</t>
        </is>
      </c>
      <c r="C9" s="5" t="n">
        <v>70565000</v>
      </c>
      <c r="D9" s="5" t="n">
        <v>33176000</v>
      </c>
      <c r="E9" s="5" t="n">
        <v>130186000</v>
      </c>
      <c r="F9" s="5" t="n">
        <v>98375000</v>
      </c>
    </row>
    <row r="10">
      <c r="A10" s="4" t="inlineStr">
        <is>
          <t>Depreciation and amortization</t>
        </is>
      </c>
      <c r="C10" s="5" t="n">
        <v>-47499000</v>
      </c>
      <c r="D10" s="5" t="n">
        <v>-52663000</v>
      </c>
      <c r="E10" s="5" t="n">
        <v>-95611000</v>
      </c>
      <c r="F10" s="5" t="n">
        <v>-108565000</v>
      </c>
    </row>
    <row r="11">
      <c r="A11" s="4" t="inlineStr">
        <is>
          <t>General and administrative</t>
        </is>
      </c>
      <c r="C11" s="5" t="n">
        <v>-11269000</v>
      </c>
      <c r="D11" s="5" t="n">
        <v>-18727000</v>
      </c>
      <c r="E11" s="5" t="n">
        <v>-23881000</v>
      </c>
      <c r="F11" s="5" t="n">
        <v>-36563000</v>
      </c>
    </row>
    <row r="12">
      <c r="A12" s="4" t="inlineStr">
        <is>
          <t>Litigation settlement</t>
        </is>
      </c>
      <c r="C12" s="5" t="n">
        <v>-57000</v>
      </c>
      <c r="E12" s="5" t="n">
        <v>801000</v>
      </c>
    </row>
    <row r="13">
      <c r="A13" s="4" t="inlineStr">
        <is>
          <t>Interest and other income</t>
        </is>
      </c>
      <c r="C13" s="5" t="n">
        <v>752000</v>
      </c>
      <c r="D13" s="5" t="n">
        <v>891000</v>
      </c>
      <c r="E13" s="5" t="n">
        <v>1528000</v>
      </c>
      <c r="F13" s="5" t="n">
        <v>3288000</v>
      </c>
    </row>
    <row r="14">
      <c r="A14" s="4" t="inlineStr">
        <is>
          <t>Loss on impairment</t>
        </is>
      </c>
      <c r="C14" s="5" t="n">
        <v>0</v>
      </c>
      <c r="D14" s="5" t="n">
        <v>-13274000</v>
      </c>
      <c r="E14" s="5" t="n">
        <v>-57182000</v>
      </c>
      <c r="F14" s="5" t="n">
        <v>-146918000</v>
      </c>
    </row>
    <row r="15">
      <c r="A15" s="4" t="inlineStr">
        <is>
          <t>Reorganization items</t>
        </is>
      </c>
      <c r="C15" s="5" t="n">
        <v>-17073000</v>
      </c>
      <c r="E15" s="5" t="n">
        <v>-40006000</v>
      </c>
    </row>
    <row r="16">
      <c r="A16" s="4" t="inlineStr">
        <is>
          <t>Gain on deconsolidation</t>
        </is>
      </c>
      <c r="E16" s="5" t="n">
        <v>55131000</v>
      </c>
    </row>
    <row r="17">
      <c r="A17" s="4" t="inlineStr">
        <is>
          <t>Income tax provision</t>
        </is>
      </c>
      <c r="C17" s="5" t="n">
        <v>-705000</v>
      </c>
      <c r="D17" s="5" t="n">
        <v>-16117000</v>
      </c>
      <c r="E17" s="5" t="n">
        <v>-1456000</v>
      </c>
      <c r="F17" s="5" t="n">
        <v>-16643000</v>
      </c>
    </row>
    <row r="18">
      <c r="A18" s="4" t="inlineStr">
        <is>
          <t>Equity in losses of unconsolidated affiliates</t>
        </is>
      </c>
      <c r="C18" s="5" t="n">
        <v>-4275000</v>
      </c>
      <c r="D18" s="5" t="n">
        <v>-6079000</v>
      </c>
      <c r="E18" s="5" t="n">
        <v>-7351000</v>
      </c>
      <c r="F18" s="5" t="n">
        <v>-5061000</v>
      </c>
    </row>
    <row r="19">
      <c r="A19" s="4" t="inlineStr">
        <is>
          <t>Net loss</t>
        </is>
      </c>
      <c r="C19" s="5" t="n">
        <v>-9561000</v>
      </c>
      <c r="D19" s="5" t="n">
        <v>-72793000</v>
      </c>
      <c r="E19" s="5" t="n">
        <v>-37841000</v>
      </c>
      <c r="F19" s="5" t="n">
        <v>-212087000</v>
      </c>
    </row>
    <row r="20">
      <c r="A20" s="4" t="inlineStr">
        <is>
          <t>Capital expenditures</t>
        </is>
      </c>
      <c r="B20" s="4" t="inlineStr">
        <is>
          <t>[3]</t>
        </is>
      </c>
      <c r="C20" s="5" t="n">
        <v>12287000</v>
      </c>
      <c r="D20" s="5" t="n">
        <v>11131000</v>
      </c>
      <c r="E20" s="5" t="n">
        <v>16415000</v>
      </c>
      <c r="F20" s="5" t="n">
        <v>31463000</v>
      </c>
    </row>
    <row r="21">
      <c r="A21" s="4" t="inlineStr">
        <is>
          <t>Total Assets</t>
        </is>
      </c>
      <c r="C21" s="5" t="n">
        <v>4264207000</v>
      </c>
      <c r="E21" s="5" t="n">
        <v>4264207000</v>
      </c>
      <c r="G21" s="6" t="n">
        <v>4443740000</v>
      </c>
    </row>
    <row r="22">
      <c r="A22" s="4" t="inlineStr">
        <is>
          <t>Malls</t>
        </is>
      </c>
    </row>
    <row r="23">
      <c r="A23" s="3" t="inlineStr">
        <is>
          <t>Segment Reporting Information [Line Items]</t>
        </is>
      </c>
    </row>
    <row r="24">
      <c r="A24" s="4" t="inlineStr">
        <is>
          <t>Total revenues</t>
        </is>
      </c>
      <c r="B24" s="4" t="inlineStr">
        <is>
          <t>[1]</t>
        </is>
      </c>
      <c r="C24" s="5" t="n">
        <v>125504000</v>
      </c>
      <c r="D24" s="5" t="n">
        <v>112002000</v>
      </c>
      <c r="E24" s="5" t="n">
        <v>244832000</v>
      </c>
      <c r="F24" s="5" t="n">
        <v>265353000</v>
      </c>
    </row>
    <row r="25">
      <c r="A25" s="4" t="inlineStr">
        <is>
          <t>Property operating expenses</t>
        </is>
      </c>
      <c r="B25" s="4" t="inlineStr">
        <is>
          <t>[2]</t>
        </is>
      </c>
      <c r="C25" s="5" t="n">
        <v>-41132000</v>
      </c>
      <c r="D25" s="5" t="n">
        <v>-38385000</v>
      </c>
      <c r="E25" s="5" t="n">
        <v>-86727000</v>
      </c>
      <c r="F25" s="5" t="n">
        <v>-90483000</v>
      </c>
    </row>
    <row r="26">
      <c r="A26" s="4" t="inlineStr">
        <is>
          <t>Interest expense</t>
        </is>
      </c>
      <c r="C26" s="5" t="n">
        <v>-21584000</v>
      </c>
      <c r="D26" s="5" t="n">
        <v>-18960000</v>
      </c>
      <c r="E26" s="5" t="n">
        <v>-44754000</v>
      </c>
      <c r="F26" s="5" t="n">
        <v>-37107000</v>
      </c>
    </row>
    <row r="27">
      <c r="A27" s="4" t="inlineStr">
        <is>
          <t>Gain (loss) on sales of real estate assets</t>
        </is>
      </c>
      <c r="F27" s="5" t="n">
        <v>-25000</v>
      </c>
    </row>
    <row r="28">
      <c r="A28" s="4" t="inlineStr">
        <is>
          <t>Other expense</t>
        </is>
      </c>
      <c r="C28" s="5" t="n">
        <v>-64000</v>
      </c>
      <c r="E28" s="5" t="n">
        <v>-64000</v>
      </c>
    </row>
    <row r="29">
      <c r="A29" s="4" t="inlineStr">
        <is>
          <t>Segment profit (loss)</t>
        </is>
      </c>
      <c r="C29" s="5" t="n">
        <v>62724000</v>
      </c>
      <c r="D29" s="5" t="n">
        <v>54657000</v>
      </c>
      <c r="E29" s="5" t="n">
        <v>113287000</v>
      </c>
      <c r="F29" s="5" t="n">
        <v>137738000</v>
      </c>
    </row>
    <row r="30">
      <c r="A30" s="4" t="inlineStr">
        <is>
          <t>Capital expenditures</t>
        </is>
      </c>
      <c r="B30" s="4" t="inlineStr">
        <is>
          <t>[3]</t>
        </is>
      </c>
      <c r="C30" s="5" t="n">
        <v>10308000</v>
      </c>
      <c r="D30" s="5" t="n">
        <v>9754000</v>
      </c>
      <c r="E30" s="5" t="n">
        <v>13799000</v>
      </c>
      <c r="F30" s="5" t="n">
        <v>27810000</v>
      </c>
    </row>
    <row r="31">
      <c r="A31" s="4" t="inlineStr">
        <is>
          <t>Total Assets</t>
        </is>
      </c>
      <c r="C31" s="5" t="n">
        <v>3546596000</v>
      </c>
      <c r="E31" s="5" t="n">
        <v>3546596000</v>
      </c>
      <c r="G31" s="5" t="n">
        <v>3702523000</v>
      </c>
    </row>
    <row r="32">
      <c r="A32" s="4" t="inlineStr">
        <is>
          <t>All Other</t>
        </is>
      </c>
    </row>
    <row r="33">
      <c r="A33" s="3" t="inlineStr">
        <is>
          <t>Segment Reporting Information [Line Items]</t>
        </is>
      </c>
    </row>
    <row r="34">
      <c r="A34" s="4" t="inlineStr">
        <is>
          <t>Total revenues</t>
        </is>
      </c>
      <c r="B34" s="4" t="inlineStr">
        <is>
          <t>[1],[4]</t>
        </is>
      </c>
      <c r="C34" s="5" t="n">
        <v>11057000</v>
      </c>
      <c r="D34" s="5" t="n">
        <v>12209000</v>
      </c>
      <c r="E34" s="5" t="n">
        <v>24913000</v>
      </c>
      <c r="F34" s="5" t="n">
        <v>26432000</v>
      </c>
    </row>
    <row r="35">
      <c r="A35" s="4" t="inlineStr">
        <is>
          <t>Property operating expenses</t>
        </is>
      </c>
      <c r="B35" s="4" t="inlineStr">
        <is>
          <t>[2],[4]</t>
        </is>
      </c>
      <c r="C35" s="5" t="n">
        <v>-2385000</v>
      </c>
      <c r="D35" s="5" t="n">
        <v>-2400000</v>
      </c>
      <c r="E35" s="5" t="n">
        <v>-5924000</v>
      </c>
      <c r="F35" s="5" t="n">
        <v>-5667000</v>
      </c>
    </row>
    <row r="36">
      <c r="A36" s="4" t="inlineStr">
        <is>
          <t>Interest expense</t>
        </is>
      </c>
      <c r="B36" s="4" t="inlineStr">
        <is>
          <t>[4]</t>
        </is>
      </c>
      <c r="C36" s="5" t="n">
        <v>-715000</v>
      </c>
      <c r="D36" s="5" t="n">
        <v>-33671000</v>
      </c>
      <c r="E36" s="5" t="n">
        <v>-1675000</v>
      </c>
      <c r="F36" s="5" t="n">
        <v>-62516000</v>
      </c>
    </row>
    <row r="37">
      <c r="A37" s="4" t="inlineStr">
        <is>
          <t>Gain (loss) on sales of real estate assets</t>
        </is>
      </c>
      <c r="B37" s="4" t="inlineStr">
        <is>
          <t>[4]</t>
        </is>
      </c>
      <c r="C37" s="5" t="n">
        <v>107000</v>
      </c>
      <c r="D37" s="5" t="n">
        <v>2623000</v>
      </c>
      <c r="E37" s="5" t="n">
        <v>-192000</v>
      </c>
      <c r="F37" s="5" t="n">
        <v>2788000</v>
      </c>
    </row>
    <row r="38">
      <c r="A38" s="4" t="inlineStr">
        <is>
          <t>Other expense</t>
        </is>
      </c>
      <c r="B38" s="4" t="inlineStr">
        <is>
          <t>[4]</t>
        </is>
      </c>
      <c r="C38" s="5" t="n">
        <v>-223000</v>
      </c>
      <c r="D38" s="5" t="n">
        <v>-242000</v>
      </c>
      <c r="E38" s="5" t="n">
        <v>-223000</v>
      </c>
      <c r="F38" s="5" t="n">
        <v>-400000</v>
      </c>
    </row>
    <row r="39">
      <c r="A39" s="4" t="inlineStr">
        <is>
          <t>Segment profit (loss)</t>
        </is>
      </c>
      <c r="B39" s="4" t="inlineStr">
        <is>
          <t>[4]</t>
        </is>
      </c>
      <c r="C39" s="5" t="n">
        <v>7841000</v>
      </c>
      <c r="D39" s="5" t="n">
        <v>-21481000</v>
      </c>
      <c r="E39" s="5" t="n">
        <v>16899000</v>
      </c>
      <c r="F39" s="5" t="n">
        <v>-39363000</v>
      </c>
    </row>
    <row r="40">
      <c r="A40" s="4" t="inlineStr">
        <is>
          <t>Capital expenditures</t>
        </is>
      </c>
      <c r="B40" s="4" t="inlineStr">
        <is>
          <t>[3],[4]</t>
        </is>
      </c>
      <c r="C40" s="5" t="n">
        <v>1979000</v>
      </c>
      <c r="D40" s="6" t="n">
        <v>1377000</v>
      </c>
      <c r="E40" s="5" t="n">
        <v>2616000</v>
      </c>
      <c r="F40" s="6" t="n">
        <v>3653000</v>
      </c>
    </row>
    <row r="41">
      <c r="A41" s="4" t="inlineStr">
        <is>
          <t>Total Assets</t>
        </is>
      </c>
      <c r="B41" s="4" t="inlineStr">
        <is>
          <t>[4]</t>
        </is>
      </c>
      <c r="C41" s="6" t="n">
        <v>717611000</v>
      </c>
      <c r="E41" s="6" t="n">
        <v>717611000</v>
      </c>
      <c r="G41" s="6" t="n">
        <v>741217000</v>
      </c>
    </row>
    <row r="42"/>
    <row r="43">
      <c r="A43" s="4" t="inlineStr">
        <is>
          <t>[1]</t>
        </is>
      </c>
      <c r="B43" s="4" t="inlineStr">
        <is>
          <t>Management, development and leasing fees are included in the All Other category. See Note 4</t>
        </is>
      </c>
    </row>
    <row r="44">
      <c r="A44" s="4" t="inlineStr">
        <is>
          <t>[2]</t>
        </is>
      </c>
      <c r="B44" s="4" t="inlineStr">
        <is>
          <t>Property operating expenses include property operating, real estate taxes and maintenance and repairs.</t>
        </is>
      </c>
    </row>
    <row r="45">
      <c r="A45" s="4" t="inlineStr">
        <is>
          <t>[3]</t>
        </is>
      </c>
      <c r="B45" s="4" t="inlineStr">
        <is>
          <t>Includes additions to and acquisitions of real estate assets and investments in unconsolidated affiliates. Developments in progress are included in the All Other category.</t>
        </is>
      </c>
    </row>
    <row r="46">
      <c r="A46" s="4" t="inlineStr">
        <is>
          <t>[4]</t>
        </is>
      </c>
      <c r="B46" s="4" t="inlineStr">
        <is>
          <t>The All Other category includes associated centers, community centers, mortgage and other notes receivable, office buildings, self-storage facilities, corporate-level debt and the Management Company.</t>
        </is>
      </c>
    </row>
  </sheetData>
  <mergeCells count="8">
    <mergeCell ref="A1:B2"/>
    <mergeCell ref="C1:D1"/>
    <mergeCell ref="E1:F1"/>
    <mergeCell ref="A42:F42"/>
    <mergeCell ref="B43:F43"/>
    <mergeCell ref="B44:F44"/>
    <mergeCell ref="B45:F45"/>
    <mergeCell ref="B46:F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BL &amp; Associates Limited Partnership</t>
        </is>
      </c>
    </row>
    <row r="4">
      <c r="A4" s="3" t="inlineStr">
        <is>
          <t>Earnings Per Share, Basic, by Common Class, Including Two Class Method [Line Items]</t>
        </is>
      </c>
    </row>
    <row r="5">
      <c r="A5" s="4" t="inlineStr">
        <is>
          <t>Undistributed losses allocated to participating common units percent</t>
        </is>
      </c>
      <c r="D5" s="4" t="inlineStr">
        <is>
          <t>100.00%</t>
        </is>
      </c>
    </row>
    <row r="6">
      <c r="A6" s="4" t="inlineStr">
        <is>
          <t>Common Units | CBL &amp; Associates Limited Partnership</t>
        </is>
      </c>
    </row>
    <row r="7">
      <c r="A7" s="3" t="inlineStr">
        <is>
          <t>Earnings Per Share, Basic, by Common Class, Including Two Class Method [Line Items]</t>
        </is>
      </c>
    </row>
    <row r="8">
      <c r="A8" s="4" t="inlineStr">
        <is>
          <t>Potentially dilutive securities excluded from the computation of EPS (shares)</t>
        </is>
      </c>
      <c r="B8" s="5" t="n">
        <v>0</v>
      </c>
      <c r="C8" s="5" t="n">
        <v>0</v>
      </c>
      <c r="D8" s="5" t="n">
        <v>0</v>
      </c>
      <c r="E8" s="5" t="n">
        <v>0</v>
      </c>
    </row>
    <row r="9">
      <c r="A9" s="4" t="inlineStr">
        <is>
          <t>Antidilutive securities excluded from the computation of EPS (shares)</t>
        </is>
      </c>
      <c r="B9" s="5" t="n">
        <v>0</v>
      </c>
      <c r="C9" s="5" t="n">
        <v>0</v>
      </c>
      <c r="D9" s="5" t="n">
        <v>0</v>
      </c>
      <c r="E9" s="5" t="n">
        <v>0</v>
      </c>
    </row>
    <row r="10">
      <c r="A10" s="4" t="inlineStr">
        <is>
          <t>Common Stock</t>
        </is>
      </c>
    </row>
    <row r="11">
      <c r="A11" s="3" t="inlineStr">
        <is>
          <t>Earnings Per Share, Basic, by Common Class, Including Two Class Method [Line Items]</t>
        </is>
      </c>
    </row>
    <row r="12">
      <c r="A12" s="4" t="inlineStr">
        <is>
          <t>Potentially dilutive securities excluded from the computation of EPS (shares)</t>
        </is>
      </c>
      <c r="B12" s="5" t="n">
        <v>0</v>
      </c>
      <c r="C12" s="5" t="n">
        <v>0</v>
      </c>
      <c r="D12" s="5" t="n">
        <v>0</v>
      </c>
      <c r="E12" s="5" t="n">
        <v>0</v>
      </c>
    </row>
    <row r="13">
      <c r="A13" s="4" t="inlineStr">
        <is>
          <t>Antidilutive securities excluded from the computation of EPS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Schedule of Basic and Diluted EPU for Common and Special Common Unit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Net Loss Attributable to Common Unitholders</t>
        </is>
      </c>
      <c r="B4" s="6" t="n">
        <v>-8882</v>
      </c>
      <c r="C4" s="6" t="n">
        <v>-81452</v>
      </c>
      <c r="D4" s="6" t="n">
        <v>-35645</v>
      </c>
      <c r="E4" s="6" t="n">
        <v>-215348</v>
      </c>
    </row>
    <row r="5">
      <c r="A5" s="3" t="inlineStr">
        <is>
          <t>Weighted Average:</t>
        </is>
      </c>
    </row>
    <row r="6">
      <c r="A6" s="4" t="inlineStr">
        <is>
          <t>Weighted-average common and potential dilutive common shares/units outstanding</t>
        </is>
      </c>
      <c r="B6" s="5" t="n">
        <v>196458</v>
      </c>
      <c r="C6" s="5" t="n">
        <v>191962</v>
      </c>
      <c r="D6" s="5" t="n">
        <v>196484</v>
      </c>
      <c r="E6" s="5" t="n">
        <v>185547</v>
      </c>
    </row>
    <row r="7">
      <c r="A7" s="4" t="inlineStr">
        <is>
          <t>CBL &amp; Associates Limited Partnership</t>
        </is>
      </c>
    </row>
    <row r="8">
      <c r="A8" s="3" t="inlineStr">
        <is>
          <t>Earnings Per Share, Basic, by Common Class, Including Two Class Method [Line Items]</t>
        </is>
      </c>
    </row>
    <row r="9">
      <c r="A9" s="4" t="inlineStr">
        <is>
          <t>Net Loss Attributable to Common Unitholders</t>
        </is>
      </c>
      <c r="B9" s="6" t="n">
        <v>-9112</v>
      </c>
      <c r="C9" s="6" t="n">
        <v>-83529</v>
      </c>
      <c r="D9" s="6" t="n">
        <v>-36573</v>
      </c>
      <c r="E9" s="6" t="n">
        <v>-233839</v>
      </c>
    </row>
    <row r="10">
      <c r="A10" s="4" t="inlineStr">
        <is>
          <t>Total Undistributed Loss Available to Common and Special Common Unitholders</t>
        </is>
      </c>
      <c r="B10" s="6" t="n">
        <v>-9112</v>
      </c>
      <c r="C10" s="6" t="n">
        <v>-85516</v>
      </c>
      <c r="D10" s="6" t="n">
        <v>-36573</v>
      </c>
      <c r="E10" s="6" t="n">
        <v>-238245</v>
      </c>
    </row>
    <row r="11">
      <c r="A11" s="3" t="inlineStr">
        <is>
          <t>Weighted Average:</t>
        </is>
      </c>
    </row>
    <row r="12">
      <c r="A12" s="4" t="inlineStr">
        <is>
          <t>Weighted-average common and potential dilutive common shares/units outstanding</t>
        </is>
      </c>
      <c r="B12" s="5" t="n">
        <v>201576</v>
      </c>
      <c r="C12" s="5" t="n">
        <v>201702</v>
      </c>
      <c r="D12" s="5" t="n">
        <v>201601</v>
      </c>
      <c r="E12" s="5" t="n">
        <v>201480</v>
      </c>
    </row>
    <row r="13">
      <c r="A13" s="3" t="inlineStr">
        <is>
          <t>Basic EPU:</t>
        </is>
      </c>
    </row>
    <row r="14">
      <c r="A14" s="4" t="inlineStr">
        <is>
          <t>Total Basic EPU</t>
        </is>
      </c>
      <c r="B14" s="7" t="n">
        <v>-0.05</v>
      </c>
      <c r="C14" s="7" t="n">
        <v>-0.41</v>
      </c>
      <c r="D14" s="7" t="n">
        <v>-0.18</v>
      </c>
      <c r="E14" s="7" t="n">
        <v>-1.16</v>
      </c>
    </row>
    <row r="15">
      <c r="A15" s="3" t="inlineStr">
        <is>
          <t>Diluted EPU:</t>
        </is>
      </c>
    </row>
    <row r="16">
      <c r="A16" s="4" t="inlineStr">
        <is>
          <t>Total Diluted EPU</t>
        </is>
      </c>
      <c r="B16" s="7" t="n">
        <v>-0.05</v>
      </c>
      <c r="C16" s="7" t="n">
        <v>-0.41</v>
      </c>
      <c r="D16" s="7" t="n">
        <v>-0.18</v>
      </c>
      <c r="E16" s="7" t="n">
        <v>-1.16</v>
      </c>
    </row>
    <row r="17">
      <c r="A17" s="4" t="inlineStr">
        <is>
          <t>Common units issued on conversion of SCUs | CBL &amp; Associates Limited Partnership</t>
        </is>
      </c>
    </row>
    <row r="18">
      <c r="A18" s="3" t="inlineStr">
        <is>
          <t>Weighted Average:</t>
        </is>
      </c>
    </row>
    <row r="19">
      <c r="A19" s="4" t="inlineStr">
        <is>
          <t>Weighted-average common and potential dilutive common shares/units outstanding</t>
        </is>
      </c>
      <c r="B19" s="5" t="n">
        <v>936000</v>
      </c>
      <c r="C19" s="5" t="n">
        <v>1697000</v>
      </c>
      <c r="D19" s="5" t="n">
        <v>936000</v>
      </c>
      <c r="E19" s="5" t="n">
        <v>1697000</v>
      </c>
    </row>
    <row r="20">
      <c r="A20" s="4" t="inlineStr">
        <is>
          <t>S-SCUs | CBL &amp; Associates Limited Partnership</t>
        </is>
      </c>
    </row>
    <row r="21">
      <c r="A21" s="3" t="inlineStr">
        <is>
          <t>Earnings Per Share, Basic, by Common Class, Including Two Class Method [Line Items]</t>
        </is>
      </c>
    </row>
    <row r="22">
      <c r="A22" s="4" t="inlineStr">
        <is>
          <t>Total Undistributed Loss Available to Common and Special Common Unitholders</t>
        </is>
      </c>
      <c r="C22" s="6" t="n">
        <v>-1143</v>
      </c>
      <c r="E22" s="6" t="n">
        <v>-2286</v>
      </c>
    </row>
    <row r="23">
      <c r="A23" s="3" t="inlineStr">
        <is>
          <t>Distributed Earnings:</t>
        </is>
      </c>
    </row>
    <row r="24">
      <c r="A24" s="4" t="inlineStr">
        <is>
          <t>Distributed Earnings</t>
        </is>
      </c>
      <c r="C24" s="6" t="n">
        <v>1143</v>
      </c>
      <c r="E24" s="6" t="n">
        <v>2286</v>
      </c>
    </row>
    <row r="25">
      <c r="A25" s="3" t="inlineStr">
        <is>
          <t>Weighted Average:</t>
        </is>
      </c>
    </row>
    <row r="26">
      <c r="A26" s="4" t="inlineStr">
        <is>
          <t>Weighted-average common and potential dilutive common shares/units outstanding</t>
        </is>
      </c>
      <c r="B26" s="5" t="n">
        <v>1561000</v>
      </c>
      <c r="C26" s="5" t="n">
        <v>1561000</v>
      </c>
      <c r="D26" s="5" t="n">
        <v>1561000</v>
      </c>
      <c r="E26" s="5" t="n">
        <v>1561000</v>
      </c>
    </row>
    <row r="27">
      <c r="A27" s="3" t="inlineStr">
        <is>
          <t>Basic EPU:</t>
        </is>
      </c>
    </row>
    <row r="28">
      <c r="A28" s="4" t="inlineStr">
        <is>
          <t>Total Basic EPU</t>
        </is>
      </c>
      <c r="C28" s="7" t="n">
        <v>0.73</v>
      </c>
      <c r="E28" s="7" t="n">
        <v>1.46</v>
      </c>
    </row>
    <row r="29">
      <c r="A29" s="3" t="inlineStr">
        <is>
          <t>Diluted EPU:</t>
        </is>
      </c>
    </row>
    <row r="30">
      <c r="A30" s="4" t="inlineStr">
        <is>
          <t>Total Diluted EPU</t>
        </is>
      </c>
      <c r="C30" s="7" t="n">
        <v>0.73</v>
      </c>
      <c r="E30" s="7" t="n">
        <v>1.46</v>
      </c>
    </row>
    <row r="31">
      <c r="A31" s="4" t="inlineStr">
        <is>
          <t>L-SCUs | CBL &amp; Associates Limited Partnership</t>
        </is>
      </c>
    </row>
    <row r="32">
      <c r="A32" s="3" t="inlineStr">
        <is>
          <t>Earnings Per Share, Basic, by Common Class, Including Two Class Method [Line Items]</t>
        </is>
      </c>
    </row>
    <row r="33">
      <c r="A33" s="4" t="inlineStr">
        <is>
          <t>Total Undistributed Loss Available to Common and Special Common Unitholders</t>
        </is>
      </c>
      <c r="E33" s="6" t="n">
        <v>-433</v>
      </c>
    </row>
    <row r="34">
      <c r="A34" s="3" t="inlineStr">
        <is>
          <t>Distributed Earnings:</t>
        </is>
      </c>
    </row>
    <row r="35">
      <c r="A35" s="4" t="inlineStr">
        <is>
          <t>Distributed Earnings</t>
        </is>
      </c>
      <c r="C35" s="6" t="n">
        <v>433</v>
      </c>
      <c r="E35" s="6" t="n">
        <v>433</v>
      </c>
    </row>
    <row r="36">
      <c r="A36" s="3" t="inlineStr">
        <is>
          <t>Weighted Average:</t>
        </is>
      </c>
    </row>
    <row r="37">
      <c r="A37" s="4" t="inlineStr">
        <is>
          <t>Weighted-average common and potential dilutive common shares/units outstanding</t>
        </is>
      </c>
      <c r="B37" s="5" t="n">
        <v>572000</v>
      </c>
      <c r="C37" s="5" t="n">
        <v>572000</v>
      </c>
      <c r="D37" s="5" t="n">
        <v>572000</v>
      </c>
      <c r="E37" s="5" t="n">
        <v>572000</v>
      </c>
    </row>
    <row r="38">
      <c r="A38" s="3" t="inlineStr">
        <is>
          <t>Basic EPU:</t>
        </is>
      </c>
    </row>
    <row r="39">
      <c r="A39" s="4" t="inlineStr">
        <is>
          <t>Total Basic EPU</t>
        </is>
      </c>
      <c r="C39" s="7" t="n">
        <v>0.76</v>
      </c>
      <c r="E39" s="7" t="n">
        <v>0.76</v>
      </c>
    </row>
    <row r="40">
      <c r="A40" s="3" t="inlineStr">
        <is>
          <t>Diluted EPU:</t>
        </is>
      </c>
    </row>
    <row r="41">
      <c r="A41" s="4" t="inlineStr">
        <is>
          <t>Total Diluted EPU</t>
        </is>
      </c>
      <c r="C41" s="7" t="n">
        <v>0.76</v>
      </c>
      <c r="E41" s="7" t="n">
        <v>0.76</v>
      </c>
    </row>
    <row r="42">
      <c r="A42" s="4" t="inlineStr">
        <is>
          <t>K-SCUs | CBL &amp; Associates Limited Partnership</t>
        </is>
      </c>
    </row>
    <row r="43">
      <c r="A43" s="3" t="inlineStr">
        <is>
          <t>Earnings Per Share, Basic, by Common Class, Including Two Class Method [Line Items]</t>
        </is>
      </c>
    </row>
    <row r="44">
      <c r="A44" s="4" t="inlineStr">
        <is>
          <t>Total Undistributed Loss Available to Common and Special Common Unitholders</t>
        </is>
      </c>
      <c r="C44" s="6" t="n">
        <v>-844</v>
      </c>
      <c r="E44" s="6" t="n">
        <v>-1687</v>
      </c>
    </row>
    <row r="45">
      <c r="A45" s="3" t="inlineStr">
        <is>
          <t>Distributed Earnings:</t>
        </is>
      </c>
    </row>
    <row r="46">
      <c r="A46" s="4" t="inlineStr">
        <is>
          <t>Distributed Earnings</t>
        </is>
      </c>
      <c r="C46" s="6" t="n">
        <v>844</v>
      </c>
      <c r="E46" s="6" t="n">
        <v>1687</v>
      </c>
    </row>
    <row r="47">
      <c r="A47" s="3" t="inlineStr">
        <is>
          <t>Weighted Average:</t>
        </is>
      </c>
    </row>
    <row r="48">
      <c r="A48" s="4" t="inlineStr">
        <is>
          <t>Weighted-average common and potential dilutive common shares/units outstanding</t>
        </is>
      </c>
      <c r="B48" s="5" t="n">
        <v>869000</v>
      </c>
      <c r="C48" s="5" t="n">
        <v>1137000</v>
      </c>
      <c r="D48" s="5" t="n">
        <v>869000</v>
      </c>
      <c r="E48" s="5" t="n">
        <v>1137000</v>
      </c>
    </row>
    <row r="49">
      <c r="A49" s="3" t="inlineStr">
        <is>
          <t>Basic EPU:</t>
        </is>
      </c>
    </row>
    <row r="50">
      <c r="A50" s="4" t="inlineStr">
        <is>
          <t>Total Basic EPU</t>
        </is>
      </c>
      <c r="C50" s="7" t="n">
        <v>0.74</v>
      </c>
      <c r="E50" s="7" t="n">
        <v>1.48</v>
      </c>
    </row>
    <row r="51">
      <c r="A51" s="3" t="inlineStr">
        <is>
          <t>Diluted EPU:</t>
        </is>
      </c>
    </row>
    <row r="52">
      <c r="A52" s="4" t="inlineStr">
        <is>
          <t>Total Diluted EPU</t>
        </is>
      </c>
      <c r="C52" s="7" t="n">
        <v>0.74</v>
      </c>
      <c r="E52" s="7" t="n">
        <v>1.48</v>
      </c>
    </row>
    <row r="53">
      <c r="A53" s="4" t="inlineStr">
        <is>
          <t>Common Units | CBL &amp; Associates Limited Partnership</t>
        </is>
      </c>
    </row>
    <row r="54">
      <c r="A54" s="3" t="inlineStr">
        <is>
          <t>Undistributed Loss:</t>
        </is>
      </c>
    </row>
    <row r="55">
      <c r="A55" s="4" t="inlineStr">
        <is>
          <t>Undistributed Loss</t>
        </is>
      </c>
      <c r="B55" s="6" t="n">
        <v>-9112</v>
      </c>
      <c r="C55" s="6" t="n">
        <v>-85513</v>
      </c>
      <c r="D55" s="6" t="n">
        <v>-36573</v>
      </c>
      <c r="E55" s="6" t="n">
        <v>-238243</v>
      </c>
    </row>
    <row r="56">
      <c r="A56" s="3" t="inlineStr">
        <is>
          <t>Weighted Average:</t>
        </is>
      </c>
    </row>
    <row r="57">
      <c r="A57" s="4" t="inlineStr">
        <is>
          <t>Weighted-average common and potential dilutive common shares/units outstanding</t>
        </is>
      </c>
      <c r="B57" s="5" t="n">
        <v>197624000</v>
      </c>
      <c r="C57" s="5" t="n">
        <v>196736000</v>
      </c>
      <c r="D57" s="5" t="n">
        <v>197639000</v>
      </c>
      <c r="E57" s="5" t="n">
        <v>196513000</v>
      </c>
    </row>
    <row r="58">
      <c r="A58" s="3" t="inlineStr">
        <is>
          <t>Basic EPU:</t>
        </is>
      </c>
    </row>
    <row r="59">
      <c r="A59" s="4" t="inlineStr">
        <is>
          <t>Total Basic EPU</t>
        </is>
      </c>
      <c r="B59" s="7" t="n">
        <v>-0.05</v>
      </c>
      <c r="C59" s="7" t="n">
        <v>-0.43</v>
      </c>
      <c r="D59" s="7" t="n">
        <v>-0.18</v>
      </c>
      <c r="E59" s="7" t="n">
        <v>-1.21</v>
      </c>
    </row>
    <row r="60">
      <c r="A60" s="3" t="inlineStr">
        <is>
          <t>Diluted EPU:</t>
        </is>
      </c>
    </row>
    <row r="61">
      <c r="A61" s="4" t="inlineStr">
        <is>
          <t>Total Diluted EPU</t>
        </is>
      </c>
      <c r="B61" s="7" t="n">
        <v>-0.05</v>
      </c>
      <c r="C61" s="7" t="n">
        <v>-0.43</v>
      </c>
      <c r="D61" s="7" t="n">
        <v>-0.18</v>
      </c>
      <c r="E61" s="7" t="n">
        <v>-1.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Contingencies - Litigation (Details)</t>
        </is>
      </c>
      <c r="B1" s="2" t="inlineStr">
        <is>
          <t>6 Months Ended</t>
        </is>
      </c>
    </row>
    <row r="2">
      <c r="B2" s="2" t="inlineStr">
        <is>
          <t>Jun. 30, 2021</t>
        </is>
      </c>
    </row>
    <row r="3">
      <c r="A3" s="4" t="inlineStr">
        <is>
          <t>Securities Class Action Litigation</t>
        </is>
      </c>
    </row>
    <row r="4">
      <c r="A4" s="3" t="inlineStr">
        <is>
          <t>Loss Contingencies [Line Items]</t>
        </is>
      </c>
    </row>
    <row r="5">
      <c r="A5" s="4" t="inlineStr">
        <is>
          <t>Notice of suggestion of bankruptcy filed date</t>
        </is>
      </c>
      <c r="B5" s="4" t="inlineStr">
        <is>
          <t>Nov. 9,
		2020</t>
        </is>
      </c>
    </row>
    <row r="6">
      <c r="A6" s="4" t="inlineStr">
        <is>
          <t>Derivative Litigation</t>
        </is>
      </c>
    </row>
    <row r="7">
      <c r="A7" s="3" t="inlineStr">
        <is>
          <t>Loss Contingencies [Line Items]</t>
        </is>
      </c>
    </row>
    <row r="8">
      <c r="A8" s="4" t="inlineStr">
        <is>
          <t>Notice of suggestion of bankruptcy filed date</t>
        </is>
      </c>
      <c r="B8" s="4" t="inlineStr">
        <is>
          <t>Nov. 9,
		20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ntingencies - Environmental Contingencies (Details)</t>
        </is>
      </c>
      <c r="B1" s="2" t="inlineStr">
        <is>
          <t>6 Months Ended</t>
        </is>
      </c>
    </row>
    <row r="2">
      <c r="B2" s="2" t="inlineStr">
        <is>
          <t>Jun. 30, 2021USD ($)</t>
        </is>
      </c>
    </row>
    <row r="3">
      <c r="A3" s="3" t="inlineStr">
        <is>
          <t>Commitments And Contingencies Disclosure [Abstract]</t>
        </is>
      </c>
    </row>
    <row r="4">
      <c r="A4" s="4" t="inlineStr">
        <is>
          <t>Environmental liability insurance, maximum coverage per incident (up to)</t>
        </is>
      </c>
      <c r="B4" s="6" t="n">
        <v>10000</v>
      </c>
    </row>
    <row r="5">
      <c r="A5" s="4" t="inlineStr">
        <is>
          <t>Environmental liability insurance, annual coverage limit (up to)</t>
        </is>
      </c>
      <c r="B5" s="6" t="n">
        <v>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Guarantees (Details) - USD ($)</t>
        </is>
      </c>
      <c r="B1" s="2" t="inlineStr">
        <is>
          <t>6 Months Ended</t>
        </is>
      </c>
    </row>
    <row r="2">
      <c r="B2" s="2" t="inlineStr">
        <is>
          <t>Jun. 30, 2021</t>
        </is>
      </c>
      <c r="C2" s="2" t="inlineStr">
        <is>
          <t>Dec. 31, 2020</t>
        </is>
      </c>
    </row>
    <row r="3">
      <c r="A3" s="3" t="inlineStr">
        <is>
          <t>Guarantor Obligations [Line Items]</t>
        </is>
      </c>
    </row>
    <row r="4">
      <c r="A4" s="4" t="inlineStr">
        <is>
          <t>Obligation Recorded to Reflect Guaranty</t>
        </is>
      </c>
      <c r="B4" s="6" t="n">
        <v>903000</v>
      </c>
      <c r="C4" s="6" t="n">
        <v>923000</v>
      </c>
    </row>
    <row r="5">
      <c r="A5" s="4" t="inlineStr">
        <is>
          <t>Shoppes at Eagle Point, LLC</t>
        </is>
      </c>
    </row>
    <row r="6">
      <c r="A6" s="3" t="inlineStr">
        <is>
          <t>Guarantor Obligations [Line Items]</t>
        </is>
      </c>
    </row>
    <row r="7">
      <c r="A7" s="4" t="inlineStr">
        <is>
          <t>Maximum Guaranteed Amount</t>
        </is>
      </c>
      <c r="B7" s="6" t="n">
        <v>12740000</v>
      </c>
    </row>
    <row r="8">
      <c r="A8" s="4" t="inlineStr">
        <is>
          <t>Ambassador Infrastructure, LLC</t>
        </is>
      </c>
    </row>
    <row r="9">
      <c r="A9" s="3" t="inlineStr">
        <is>
          <t>Guarantor Obligations [Line Items]</t>
        </is>
      </c>
    </row>
    <row r="10">
      <c r="A10" s="4" t="inlineStr">
        <is>
          <t>Company's Ownership Interest (as a percent)</t>
        </is>
      </c>
      <c r="B10" s="4" t="inlineStr">
        <is>
          <t>65.00%</t>
        </is>
      </c>
    </row>
    <row r="11">
      <c r="A11" s="4" t="inlineStr">
        <is>
          <t>Outstanding Balance</t>
        </is>
      </c>
      <c r="B11" s="6" t="n">
        <v>8250000</v>
      </c>
    </row>
    <row r="12">
      <c r="A12" s="4" t="inlineStr">
        <is>
          <t>Percentage Guaranteed by the Operating Partnership (as a percent)</t>
        </is>
      </c>
      <c r="B12" s="4" t="inlineStr">
        <is>
          <t>100.00%</t>
        </is>
      </c>
    </row>
    <row r="13">
      <c r="A13" s="4" t="inlineStr">
        <is>
          <t>Maximum Guaranteed Amount</t>
        </is>
      </c>
      <c r="B13" s="6" t="n">
        <v>8250000</v>
      </c>
    </row>
    <row r="14">
      <c r="A14" s="4" t="inlineStr">
        <is>
          <t>Obligation Recorded to Reflect Guaranty</t>
        </is>
      </c>
      <c r="B14" s="6" t="n">
        <v>83000</v>
      </c>
      <c r="C14" s="5" t="n">
        <v>94000</v>
      </c>
    </row>
    <row r="15">
      <c r="A15" s="4" t="inlineStr">
        <is>
          <t>Hamilton Place Self Storage, LLC</t>
        </is>
      </c>
    </row>
    <row r="16">
      <c r="A16" s="3" t="inlineStr">
        <is>
          <t>Guarantor Obligations [Line Items]</t>
        </is>
      </c>
    </row>
    <row r="17">
      <c r="A17" s="4" t="inlineStr">
        <is>
          <t>Company's Ownership Interest (as a percent)</t>
        </is>
      </c>
      <c r="B17" s="4" t="inlineStr">
        <is>
          <t>54.00%</t>
        </is>
      </c>
    </row>
    <row r="18">
      <c r="A18" s="4" t="inlineStr">
        <is>
          <t>Outstanding Balance</t>
        </is>
      </c>
      <c r="B18" s="6" t="n">
        <v>6770000</v>
      </c>
    </row>
    <row r="19">
      <c r="A19" s="4" t="inlineStr">
        <is>
          <t>Percentage Guaranteed by the Operating Partnership (as a percent)</t>
        </is>
      </c>
      <c r="B19" s="4" t="inlineStr">
        <is>
          <t>50.00%</t>
        </is>
      </c>
    </row>
    <row r="20">
      <c r="A20" s="4" t="inlineStr">
        <is>
          <t>Maximum Guaranteed Amount</t>
        </is>
      </c>
      <c r="B20" s="6" t="n">
        <v>3501000</v>
      </c>
    </row>
    <row r="21">
      <c r="A21" s="4" t="inlineStr">
        <is>
          <t>Obligation Recorded to Reflect Guaranty</t>
        </is>
      </c>
      <c r="B21" s="6" t="n">
        <v>35000</v>
      </c>
      <c r="C21" s="5" t="n">
        <v>35000</v>
      </c>
    </row>
    <row r="22">
      <c r="A22" s="4" t="inlineStr">
        <is>
          <t>West Melbourne I, LLC - Phase I</t>
        </is>
      </c>
    </row>
    <row r="23">
      <c r="A23" s="3" t="inlineStr">
        <is>
          <t>Guarantor Obligations [Line Items]</t>
        </is>
      </c>
    </row>
    <row r="24">
      <c r="A24" s="4" t="inlineStr">
        <is>
          <t>Company's Ownership Interest (as a percent)</t>
        </is>
      </c>
      <c r="B24" s="4" t="inlineStr">
        <is>
          <t>50.00%</t>
        </is>
      </c>
    </row>
    <row r="25">
      <c r="A25" s="4" t="inlineStr">
        <is>
          <t>Outstanding Balance</t>
        </is>
      </c>
      <c r="B25" s="6" t="n">
        <v>39635000</v>
      </c>
    </row>
    <row r="26">
      <c r="A26" s="4" t="inlineStr">
        <is>
          <t>Percentage Guaranteed by the Operating Partnership (as a percent)</t>
        </is>
      </c>
      <c r="B26" s="4" t="inlineStr">
        <is>
          <t>50.00%</t>
        </is>
      </c>
    </row>
    <row r="27">
      <c r="A27" s="4" t="inlineStr">
        <is>
          <t>Maximum Guaranteed Amount</t>
        </is>
      </c>
      <c r="B27" s="6" t="n">
        <v>19818000</v>
      </c>
    </row>
    <row r="28">
      <c r="A28" s="4" t="inlineStr">
        <is>
          <t>Obligation Recorded to Reflect Guaranty</t>
        </is>
      </c>
      <c r="B28" s="6" t="n">
        <v>198000</v>
      </c>
      <c r="C28" s="5" t="n">
        <v>201000</v>
      </c>
    </row>
    <row r="29">
      <c r="A29" s="4" t="inlineStr">
        <is>
          <t>West Melbourne I, LLC - Phase II</t>
        </is>
      </c>
    </row>
    <row r="30">
      <c r="A30" s="3" t="inlineStr">
        <is>
          <t>Guarantor Obligations [Line Items]</t>
        </is>
      </c>
    </row>
    <row r="31">
      <c r="A31" s="4" t="inlineStr">
        <is>
          <t>Company's Ownership Interest (as a percent)</t>
        </is>
      </c>
      <c r="B31" s="4" t="inlineStr">
        <is>
          <t>50.00%</t>
        </is>
      </c>
    </row>
    <row r="32">
      <c r="A32" s="4" t="inlineStr">
        <is>
          <t>Outstanding Balance</t>
        </is>
      </c>
      <c r="B32" s="6" t="n">
        <v>14175000</v>
      </c>
    </row>
    <row r="33">
      <c r="A33" s="4" t="inlineStr">
        <is>
          <t>Percentage Guaranteed by the Operating Partnership (as a percent)</t>
        </is>
      </c>
      <c r="B33" s="4" t="inlineStr">
        <is>
          <t>50.00%</t>
        </is>
      </c>
    </row>
    <row r="34">
      <c r="A34" s="4" t="inlineStr">
        <is>
          <t>Maximum Guaranteed Amount</t>
        </is>
      </c>
      <c r="B34" s="6" t="n">
        <v>7088000</v>
      </c>
    </row>
    <row r="35">
      <c r="A35" s="4" t="inlineStr">
        <is>
          <t>Obligation Recorded to Reflect Guaranty</t>
        </is>
      </c>
      <c r="B35" s="6" t="n">
        <v>71000</v>
      </c>
      <c r="C35" s="5" t="n">
        <v>72000</v>
      </c>
    </row>
    <row r="36">
      <c r="A36" s="4" t="inlineStr">
        <is>
          <t>Port Orange I, LLC</t>
        </is>
      </c>
    </row>
    <row r="37">
      <c r="A37" s="3" t="inlineStr">
        <is>
          <t>Guarantor Obligations [Line Items]</t>
        </is>
      </c>
    </row>
    <row r="38">
      <c r="A38" s="4" t="inlineStr">
        <is>
          <t>Company's Ownership Interest (as a percent)</t>
        </is>
      </c>
      <c r="B38" s="4" t="inlineStr">
        <is>
          <t>50.00%</t>
        </is>
      </c>
    </row>
    <row r="39">
      <c r="A39" s="4" t="inlineStr">
        <is>
          <t>Outstanding Balance</t>
        </is>
      </c>
      <c r="B39" s="6" t="n">
        <v>52448000</v>
      </c>
    </row>
    <row r="40">
      <c r="A40" s="4" t="inlineStr">
        <is>
          <t>Percentage Guaranteed by the Operating Partnership (as a percent)</t>
        </is>
      </c>
      <c r="B40" s="4" t="inlineStr">
        <is>
          <t>50.00%</t>
        </is>
      </c>
    </row>
    <row r="41">
      <c r="A41" s="4" t="inlineStr">
        <is>
          <t>Maximum Guaranteed Amount</t>
        </is>
      </c>
      <c r="B41" s="6" t="n">
        <v>26224000</v>
      </c>
    </row>
    <row r="42">
      <c r="A42" s="4" t="inlineStr">
        <is>
          <t>Obligation Recorded to Reflect Guaranty</t>
        </is>
      </c>
      <c r="B42" s="6" t="n">
        <v>262000</v>
      </c>
      <c r="C42" s="5" t="n">
        <v>266000</v>
      </c>
    </row>
    <row r="43">
      <c r="A43" s="4" t="inlineStr">
        <is>
          <t>Shoppes at Eagle Point, LLC</t>
        </is>
      </c>
    </row>
    <row r="44">
      <c r="A44" s="3" t="inlineStr">
        <is>
          <t>Guarantor Obligations [Line Items]</t>
        </is>
      </c>
    </row>
    <row r="45">
      <c r="A45" s="4" t="inlineStr">
        <is>
          <t>Company's Ownership Interest (as a percent)</t>
        </is>
      </c>
      <c r="B45" s="4" t="inlineStr">
        <is>
          <t>50.00%</t>
        </is>
      </c>
    </row>
    <row r="46">
      <c r="A46" s="4" t="inlineStr">
        <is>
          <t>Outstanding Balance</t>
        </is>
      </c>
      <c r="B46" s="6" t="n">
        <v>34285000</v>
      </c>
    </row>
    <row r="47">
      <c r="A47" s="4" t="inlineStr">
        <is>
          <t>Percentage Guaranteed by the Operating Partnership (as a percent)</t>
        </is>
      </c>
      <c r="B47" s="4" t="inlineStr">
        <is>
          <t>35.00%</t>
        </is>
      </c>
    </row>
    <row r="48">
      <c r="A48" s="4" t="inlineStr">
        <is>
          <t>Maximum Guaranteed Amount</t>
        </is>
      </c>
      <c r="B48" s="6" t="n">
        <v>12740000</v>
      </c>
    </row>
    <row r="49">
      <c r="A49" s="4" t="inlineStr">
        <is>
          <t>Obligation Recorded to Reflect Guaranty</t>
        </is>
      </c>
      <c r="B49" s="6" t="n">
        <v>127000</v>
      </c>
      <c r="C49" s="5" t="n">
        <v>127000</v>
      </c>
    </row>
    <row r="50">
      <c r="A50" s="4" t="inlineStr">
        <is>
          <t>Option extension term of debt instrument</t>
        </is>
      </c>
      <c r="B50" s="4" t="inlineStr">
        <is>
          <t>1 year</t>
        </is>
      </c>
    </row>
    <row r="51">
      <c r="A51" s="4" t="inlineStr">
        <is>
          <t>EastGate Storage, LLC</t>
        </is>
      </c>
    </row>
    <row r="52">
      <c r="A52" s="3" t="inlineStr">
        <is>
          <t>Guarantor Obligations [Line Items]</t>
        </is>
      </c>
    </row>
    <row r="53">
      <c r="A53" s="4" t="inlineStr">
        <is>
          <t>Company's Ownership Interest (as a percent)</t>
        </is>
      </c>
      <c r="B53" s="4" t="inlineStr">
        <is>
          <t>50.00%</t>
        </is>
      </c>
    </row>
    <row r="54">
      <c r="A54" s="4" t="inlineStr">
        <is>
          <t>Outstanding Balance</t>
        </is>
      </c>
      <c r="B54" s="6" t="n">
        <v>6490000</v>
      </c>
    </row>
    <row r="55">
      <c r="A55" s="4" t="inlineStr">
        <is>
          <t>Percentage Guaranteed by the Operating Partnership (as a percent)</t>
        </is>
      </c>
      <c r="B55" s="4" t="inlineStr">
        <is>
          <t>50.00%</t>
        </is>
      </c>
    </row>
    <row r="56">
      <c r="A56" s="4" t="inlineStr">
        <is>
          <t>Maximum Guaranteed Amount</t>
        </is>
      </c>
      <c r="B56" s="6" t="n">
        <v>3245000</v>
      </c>
    </row>
    <row r="57">
      <c r="A57" s="4" t="inlineStr">
        <is>
          <t>Obligation Recorded to Reflect Guaranty</t>
        </is>
      </c>
      <c r="B57" s="6" t="n">
        <v>32000</v>
      </c>
      <c r="C57" s="5" t="n">
        <v>33000</v>
      </c>
    </row>
    <row r="58">
      <c r="A58" s="4" t="inlineStr">
        <is>
          <t>Reduction of guarantor obligations once certain debt and operational metrics are met (as a percent)</t>
        </is>
      </c>
      <c r="B58" s="4" t="inlineStr">
        <is>
          <t>25.00%</t>
        </is>
      </c>
    </row>
    <row r="59">
      <c r="A59" s="4" t="inlineStr">
        <is>
          <t>Self Storage at Mid Rivers, LLC</t>
        </is>
      </c>
    </row>
    <row r="60">
      <c r="A60" s="3" t="inlineStr">
        <is>
          <t>Guarantor Obligations [Line Items]</t>
        </is>
      </c>
    </row>
    <row r="61">
      <c r="A61" s="4" t="inlineStr">
        <is>
          <t>Company's Ownership Interest (as a percent)</t>
        </is>
      </c>
      <c r="B61" s="4" t="inlineStr">
        <is>
          <t>50.00%</t>
        </is>
      </c>
    </row>
    <row r="62">
      <c r="A62" s="4" t="inlineStr">
        <is>
          <t>Outstanding Balance</t>
        </is>
      </c>
      <c r="B62" s="6" t="n">
        <v>5955000</v>
      </c>
    </row>
    <row r="63">
      <c r="A63" s="4" t="inlineStr">
        <is>
          <t>Percentage Guaranteed by the Operating Partnership (as a percent)</t>
        </is>
      </c>
      <c r="B63" s="4" t="inlineStr">
        <is>
          <t>50.00%</t>
        </is>
      </c>
    </row>
    <row r="64">
      <c r="A64" s="4" t="inlineStr">
        <is>
          <t>Maximum Guaranteed Amount</t>
        </is>
      </c>
      <c r="B64" s="6" t="n">
        <v>2994000</v>
      </c>
    </row>
    <row r="65">
      <c r="A65" s="4" t="inlineStr">
        <is>
          <t>Obligation Recorded to Reflect Guaranty</t>
        </is>
      </c>
      <c r="B65" s="6" t="n">
        <v>30000</v>
      </c>
      <c r="C65" s="5" t="n">
        <v>30000</v>
      </c>
    </row>
    <row r="66">
      <c r="A66" s="4" t="inlineStr">
        <is>
          <t>Parkdale Self Storage LLC</t>
        </is>
      </c>
    </row>
    <row r="67">
      <c r="A67" s="3" t="inlineStr">
        <is>
          <t>Guarantor Obligations [Line Items]</t>
        </is>
      </c>
    </row>
    <row r="68">
      <c r="A68" s="4" t="inlineStr">
        <is>
          <t>Company's Ownership Interest (as a percent)</t>
        </is>
      </c>
      <c r="B68" s="4" t="inlineStr">
        <is>
          <t>50.00%</t>
        </is>
      </c>
    </row>
    <row r="69">
      <c r="A69" s="4" t="inlineStr">
        <is>
          <t>Outstanding Balance</t>
        </is>
      </c>
      <c r="B69" s="6" t="n">
        <v>6392000</v>
      </c>
    </row>
    <row r="70">
      <c r="A70" s="4" t="inlineStr">
        <is>
          <t>Percentage Guaranteed by the Operating Partnership (as a percent)</t>
        </is>
      </c>
      <c r="B70" s="4" t="inlineStr">
        <is>
          <t>100.00%</t>
        </is>
      </c>
    </row>
    <row r="71">
      <c r="A71" s="4" t="inlineStr">
        <is>
          <t>Maximum Guaranteed Amount</t>
        </is>
      </c>
      <c r="B71" s="6" t="n">
        <v>6500000</v>
      </c>
    </row>
    <row r="72">
      <c r="A72" s="4" t="inlineStr">
        <is>
          <t>Obligation Recorded to Reflect Guaranty</t>
        </is>
      </c>
      <c r="B72" s="6" t="n">
        <v>65000</v>
      </c>
      <c r="C72" s="6" t="n">
        <v>65000</v>
      </c>
    </row>
    <row r="73">
      <c r="A73" s="4" t="inlineStr">
        <is>
          <t>Increased guarantee as result of filed chapter 11 case</t>
        </is>
      </c>
      <c r="B73" s="4" t="inlineStr">
        <is>
          <t>100.00%</t>
        </is>
      </c>
    </row>
    <row r="74">
      <c r="A74" s="4" t="inlineStr">
        <is>
          <t>Atlanta Outlet Outparcels, LLC</t>
        </is>
      </c>
    </row>
    <row r="75">
      <c r="A75" s="3" t="inlineStr">
        <is>
          <t>Guarantor Obligations [Line Items]</t>
        </is>
      </c>
    </row>
    <row r="76">
      <c r="A76" s="4" t="inlineStr">
        <is>
          <t>Company's Ownership Interest (as a percent)</t>
        </is>
      </c>
      <c r="B76" s="4" t="inlineStr">
        <is>
          <t>50.00%</t>
        </is>
      </c>
    </row>
    <row r="77">
      <c r="A77" s="4" t="inlineStr">
        <is>
          <t>Outstanding Balance</t>
        </is>
      </c>
      <c r="B77" s="6" t="n">
        <v>4536000</v>
      </c>
    </row>
    <row r="78">
      <c r="A78" s="4" t="inlineStr">
        <is>
          <t>Percentage Guaranteed by the Operating Partnership (as a percent)</t>
        </is>
      </c>
      <c r="B78" s="4" t="inlineStr">
        <is>
          <t>100.00%</t>
        </is>
      </c>
    </row>
    <row r="79">
      <c r="A79" s="4" t="inlineStr">
        <is>
          <t>Maximum Guaranteed Amount</t>
        </is>
      </c>
      <c r="B79" s="6" t="n">
        <v>4536000</v>
      </c>
    </row>
    <row r="80">
      <c r="A80" s="4" t="inlineStr">
        <is>
          <t>Louisville Outlet Shoppes, LLC</t>
        </is>
      </c>
    </row>
    <row r="81">
      <c r="A81" s="3" t="inlineStr">
        <is>
          <t>Guarantor Obligations [Line Items]</t>
        </is>
      </c>
    </row>
    <row r="82">
      <c r="A82" s="4" t="inlineStr">
        <is>
          <t>Company's Ownership Interest (as a percent)</t>
        </is>
      </c>
      <c r="B82" s="4" t="inlineStr">
        <is>
          <t>50.00%</t>
        </is>
      </c>
    </row>
    <row r="83">
      <c r="A83" s="4" t="inlineStr">
        <is>
          <t>Outstanding Balance</t>
        </is>
      </c>
      <c r="B83" s="6" t="n">
        <v>8632000</v>
      </c>
    </row>
    <row r="84">
      <c r="A84" s="4" t="inlineStr">
        <is>
          <t>Percentage Guaranteed by the Operating Partnership (as a percent)</t>
        </is>
      </c>
      <c r="B84" s="4" t="inlineStr">
        <is>
          <t>100.00%</t>
        </is>
      </c>
    </row>
    <row r="85">
      <c r="A85" s="4" t="inlineStr">
        <is>
          <t>Maximum Guaranteed Amount</t>
        </is>
      </c>
      <c r="B85" s="6" t="n">
        <v>8632000</v>
      </c>
    </row>
    <row r="86">
      <c r="A86" s="4" t="inlineStr">
        <is>
          <t>West Melbourne I LLC Phase I, West Melbourne I LLC Phase II and Port Orange I, LLC</t>
        </is>
      </c>
    </row>
    <row r="87">
      <c r="A87" s="3" t="inlineStr">
        <is>
          <t>Guarantor Obligations [Line Items]</t>
        </is>
      </c>
    </row>
    <row r="88">
      <c r="A88" s="4" t="inlineStr">
        <is>
          <t>Option extension term of debt instrument</t>
        </is>
      </c>
      <c r="B88" s="4" t="inlineStr">
        <is>
          <t>1 year</t>
        </is>
      </c>
    </row>
    <row r="89">
      <c r="A89" s="4" t="inlineStr">
        <is>
          <t>York Town Center Lp</t>
        </is>
      </c>
    </row>
    <row r="90">
      <c r="A90" s="3" t="inlineStr">
        <is>
          <t>Guarantor Obligations [Line Items]</t>
        </is>
      </c>
    </row>
    <row r="91">
      <c r="A91" s="4" t="inlineStr">
        <is>
          <t>Company's Ownership Interest (as a percent)</t>
        </is>
      </c>
      <c r="B91" s="4" t="inlineStr">
        <is>
          <t>50.00%</t>
        </is>
      </c>
    </row>
    <row r="92">
      <c r="A92" s="4" t="inlineStr">
        <is>
          <t>Undiscounted maximum exposure</t>
        </is>
      </c>
      <c r="B92" s="6" t="n">
        <v>10000000</v>
      </c>
    </row>
    <row r="93">
      <c r="A93" s="4" t="inlineStr">
        <is>
          <t>Guarantor obligations recoverable (as a percent)</t>
        </is>
      </c>
      <c r="B93"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ummary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Number of shares authorized (shares)</t>
        </is>
      </c>
      <c r="B4" s="5" t="n">
        <v>10400000</v>
      </c>
      <c r="D4" s="5" t="n">
        <v>10400000</v>
      </c>
    </row>
    <row r="5">
      <c r="A5" s="4" t="inlineStr">
        <is>
          <t>Share-based compensation cost capitalized as part of real estate assets</t>
        </is>
      </c>
      <c r="B5" s="6" t="n">
        <v>2</v>
      </c>
      <c r="C5" s="6" t="n">
        <v>5</v>
      </c>
      <c r="D5" s="6" t="n">
        <v>6</v>
      </c>
      <c r="E5" s="6" t="n">
        <v>12</v>
      </c>
    </row>
    <row r="6">
      <c r="A6" s="3" t="inlineStr">
        <is>
          <t>Weighted-Average Grant Date Fair Value</t>
        </is>
      </c>
    </row>
    <row r="7">
      <c r="A7" s="4" t="inlineStr">
        <is>
          <t>Unrecognized compensation cost related to nonvested stock awards</t>
        </is>
      </c>
      <c r="B7" s="5" t="n">
        <v>1352</v>
      </c>
      <c r="D7" s="6" t="n">
        <v>1352</v>
      </c>
    </row>
    <row r="8">
      <c r="A8" s="4" t="inlineStr">
        <is>
          <t>Compensation cost to be recognized over a weighted-average period</t>
        </is>
      </c>
      <c r="D8" s="4" t="inlineStr">
        <is>
          <t>1 year 10 months 24 days</t>
        </is>
      </c>
    </row>
    <row r="9">
      <c r="A9" s="4" t="inlineStr">
        <is>
          <t>Restricted Common Stock</t>
        </is>
      </c>
    </row>
    <row r="10">
      <c r="A10" s="3" t="inlineStr">
        <is>
          <t>Share Based Compensation Arrangement By Share Based Payment Award [Line Items]</t>
        </is>
      </c>
    </row>
    <row r="11">
      <c r="A11" s="4" t="inlineStr">
        <is>
          <t>Share-based compensation cost</t>
        </is>
      </c>
      <c r="B11" s="6" t="n">
        <v>246</v>
      </c>
      <c r="C11" s="5" t="n">
        <v>361</v>
      </c>
      <c r="D11" s="6" t="n">
        <v>543</v>
      </c>
      <c r="E11" s="5" t="n">
        <v>1505</v>
      </c>
    </row>
    <row r="12">
      <c r="A12" s="3" t="inlineStr">
        <is>
          <t>Share-based Compensation Arrangement by Share-based Payment Award, Equity Instruments Other than Options, Nonvested, Number of Shares [Roll Forward]</t>
        </is>
      </c>
    </row>
    <row r="13">
      <c r="A13" s="4" t="inlineStr">
        <is>
          <t>Nonvested, beginning of period (shares)</t>
        </is>
      </c>
      <c r="D13" s="5" t="n">
        <v>1519606</v>
      </c>
    </row>
    <row r="14">
      <c r="A14" s="4" t="inlineStr">
        <is>
          <t>Vested (shares)</t>
        </is>
      </c>
      <c r="D14" s="5" t="n">
        <v>-480463</v>
      </c>
    </row>
    <row r="15">
      <c r="A15" s="4" t="inlineStr">
        <is>
          <t>Forfeited (shares)</t>
        </is>
      </c>
      <c r="D15" s="5" t="n">
        <v>-15844</v>
      </c>
    </row>
    <row r="16">
      <c r="A16" s="4" t="inlineStr">
        <is>
          <t>Nonvested, end of period (shares)</t>
        </is>
      </c>
      <c r="B16" s="5" t="n">
        <v>1023299</v>
      </c>
      <c r="D16" s="5" t="n">
        <v>1023299</v>
      </c>
    </row>
    <row r="17">
      <c r="A17" s="3" t="inlineStr">
        <is>
          <t>Weighted-Average Grant Date Fair Value</t>
        </is>
      </c>
    </row>
    <row r="18">
      <c r="A18" s="4" t="inlineStr">
        <is>
          <t>Weighted average grant-date fair value, nonvested, beginning of period (USD per share)</t>
        </is>
      </c>
      <c r="D18" s="7" t="n">
        <v>2.15</v>
      </c>
    </row>
    <row r="19">
      <c r="A19" s="4" t="inlineStr">
        <is>
          <t>Weighted average grant-date fair value, vested (USD per share)</t>
        </is>
      </c>
      <c r="D19" s="8" t="n">
        <v>3.11</v>
      </c>
    </row>
    <row r="20">
      <c r="A20" s="4" t="inlineStr">
        <is>
          <t>Weighted average grant-date fair value, forfeited (USD per share)</t>
        </is>
      </c>
      <c r="D20" s="8" t="n">
        <v>2.51</v>
      </c>
    </row>
    <row r="21">
      <c r="A21" s="4" t="inlineStr">
        <is>
          <t>Weighted average grant-date fair value, nonvested, ending of period (USD per share)</t>
        </is>
      </c>
      <c r="B21" s="7" t="n">
        <v>1.7</v>
      </c>
      <c r="D21" s="7" t="n">
        <v>1.7</v>
      </c>
    </row>
    <row r="22">
      <c r="A22" s="4" t="inlineStr">
        <is>
          <t>Nonvested, end of period (shares)</t>
        </is>
      </c>
      <c r="B22" s="5" t="n">
        <v>1023299</v>
      </c>
      <c r="D22" s="5" t="n">
        <v>1023299</v>
      </c>
    </row>
    <row r="23">
      <c r="A23" s="4" t="inlineStr">
        <is>
          <t>Total fair value of shares vested</t>
        </is>
      </c>
      <c r="D23" s="5" t="n">
        <v>480463</v>
      </c>
    </row>
    <row r="24">
      <c r="A24" s="4" t="inlineStr">
        <is>
          <t>Performance Shares</t>
        </is>
      </c>
    </row>
    <row r="25">
      <c r="A25" s="3" t="inlineStr">
        <is>
          <t>Share-based Compensation Arrangement by Share-based Payment Award, Equity Instruments Other than Options, Nonvested, Number of Shares [Roll Forward]</t>
        </is>
      </c>
    </row>
    <row r="26">
      <c r="A26" s="4" t="inlineStr">
        <is>
          <t>Granted (shares)</t>
        </is>
      </c>
      <c r="D26" s="5" t="n">
        <v>0</v>
      </c>
    </row>
    <row r="27">
      <c r="A27" s="4" t="inlineStr">
        <is>
          <t>Vested (shares)</t>
        </is>
      </c>
      <c r="D27" s="5" t="n">
        <v>0</v>
      </c>
    </row>
    <row r="28">
      <c r="A28" s="4" t="inlineStr">
        <is>
          <t>Nonvested, end of period (shares)</t>
        </is>
      </c>
      <c r="B28" s="5" t="n">
        <v>1103537</v>
      </c>
      <c r="D28" s="5" t="n">
        <v>1103537</v>
      </c>
    </row>
    <row r="29">
      <c r="A29" s="3" t="inlineStr">
        <is>
          <t>Weighted-Average Grant Date Fair Value</t>
        </is>
      </c>
    </row>
    <row r="30">
      <c r="A30" s="4" t="inlineStr">
        <is>
          <t>Unrecognized compensation cost related to nonvested stock awards</t>
        </is>
      </c>
      <c r="B30" s="6" t="n">
        <v>453</v>
      </c>
      <c r="D30" s="6" t="n">
        <v>453</v>
      </c>
    </row>
    <row r="31">
      <c r="A31" s="4" t="inlineStr">
        <is>
          <t>Granted (shares)</t>
        </is>
      </c>
      <c r="D31" s="5" t="n">
        <v>0</v>
      </c>
    </row>
    <row r="32">
      <c r="A32" s="4" t="inlineStr">
        <is>
          <t>Nonvested, end of period (shares)</t>
        </is>
      </c>
      <c r="B32" s="5" t="n">
        <v>1103537</v>
      </c>
      <c r="D32" s="5" t="n">
        <v>1103537</v>
      </c>
    </row>
    <row r="33">
      <c r="A33" s="4" t="inlineStr">
        <is>
          <t>Shares granted in period classified as liabilities</t>
        </is>
      </c>
      <c r="D33" s="5" t="n">
        <v>566862</v>
      </c>
    </row>
    <row r="34">
      <c r="A34" s="4" t="inlineStr">
        <is>
          <t>Total fair value of shares vested</t>
        </is>
      </c>
      <c r="D34" s="5" t="n">
        <v>0</v>
      </c>
    </row>
    <row r="35">
      <c r="A35" s="4" t="inlineStr">
        <is>
          <t>Performance Shares | Vested at conclusion of performance period</t>
        </is>
      </c>
    </row>
    <row r="36">
      <c r="A36" s="3" t="inlineStr">
        <is>
          <t>Share Based Compensation Arrangement By Share Based Payment Award [Line Items]</t>
        </is>
      </c>
    </row>
    <row r="37">
      <c r="A37" s="4" t="inlineStr">
        <is>
          <t>Share-based compensation cost</t>
        </is>
      </c>
      <c r="B37" s="6" t="n">
        <v>94</v>
      </c>
      <c r="C37" s="6" t="n">
        <v>-60</v>
      </c>
      <c r="D37" s="6" t="n">
        <v>189</v>
      </c>
      <c r="E37" s="6" t="n">
        <v>418</v>
      </c>
    </row>
    <row r="38">
      <c r="A38" s="4" t="inlineStr">
        <is>
          <t>Performance Shares | Remaining percentage after performance period</t>
        </is>
      </c>
    </row>
    <row r="39">
      <c r="A39" s="3" t="inlineStr">
        <is>
          <t>Weighted-Average Grant Date Fair Value</t>
        </is>
      </c>
    </row>
    <row r="40">
      <c r="A40" s="4" t="inlineStr">
        <is>
          <t>Compensation cost to be recognized over a weighted-average period</t>
        </is>
      </c>
      <c r="D40" s="4" t="inlineStr">
        <is>
          <t>1 year 7 months 6 day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Summary (Details) - USD ($) $ in Thousands</t>
        </is>
      </c>
      <c r="B1" s="2" t="inlineStr">
        <is>
          <t>6 Months Ended</t>
        </is>
      </c>
    </row>
    <row r="2">
      <c r="B2" s="2" t="inlineStr">
        <is>
          <t>Jun. 30, 2021</t>
        </is>
      </c>
      <c r="C2" s="2" t="inlineStr">
        <is>
          <t>Jun. 30, 2020</t>
        </is>
      </c>
    </row>
    <row r="3">
      <c r="A3" s="3" t="inlineStr">
        <is>
          <t>Other Significant Noncash Transactions [Line Items]</t>
        </is>
      </c>
    </row>
    <row r="4">
      <c r="A4" s="4" t="inlineStr">
        <is>
          <t>Additions to real estate assets accrued but not yet paid</t>
        </is>
      </c>
      <c r="B4" s="6" t="n">
        <v>8332</v>
      </c>
      <c r="C4" s="6" t="n">
        <v>14130</v>
      </c>
    </row>
    <row r="5">
      <c r="A5" s="4" t="inlineStr">
        <is>
          <t>Conversion of Operating Partnership common units into shares of common stock</t>
        </is>
      </c>
      <c r="C5" s="6" t="n">
        <v>21051</v>
      </c>
    </row>
    <row r="6">
      <c r="A6" s="4" t="inlineStr">
        <is>
          <t>Deconsolidation Upon Loss of Control</t>
        </is>
      </c>
    </row>
    <row r="7">
      <c r="A7" s="3" t="inlineStr">
        <is>
          <t>Other Significant Noncash Transactions [Line Items]</t>
        </is>
      </c>
    </row>
    <row r="8">
      <c r="A8" s="4" t="inlineStr">
        <is>
          <t>Decrease in real estate assets</t>
        </is>
      </c>
      <c r="B8" s="5" t="n">
        <v>-84860</v>
      </c>
    </row>
    <row r="9">
      <c r="A9" s="4" t="inlineStr">
        <is>
          <t>Decrease in mortgage and other indebtedness</t>
        </is>
      </c>
      <c r="B9" s="5" t="n">
        <v>134354</v>
      </c>
    </row>
    <row r="10">
      <c r="A10" s="4" t="inlineStr">
        <is>
          <t>Decrease in operating assets and liabilities</t>
        </is>
      </c>
      <c r="B10" s="5" t="n">
        <v>5808</v>
      </c>
    </row>
    <row r="11">
      <c r="A11" s="4" t="inlineStr">
        <is>
          <t>Decrease in intangible lease and other assets</t>
        </is>
      </c>
      <c r="B11" s="6" t="n">
        <v>-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7" customWidth="1" min="6" max="6"/>
    <col width="46" customWidth="1" min="7" max="7"/>
    <col width="43" customWidth="1" min="8" max="8"/>
    <col width="27" customWidth="1" min="9" max="9"/>
    <col width="25" customWidth="1" min="10" max="10"/>
  </cols>
  <sheetData>
    <row r="1">
      <c r="A1" s="1" t="inlineStr">
        <is>
          <t>Condensed Consolidated Statements of Equity - USD ($) $ in Thousands</t>
        </is>
      </c>
      <c r="B1" s="2" t="inlineStr">
        <is>
          <t>Total</t>
        </is>
      </c>
      <c r="C1" s="2" t="inlineStr">
        <is>
          <t>Redeemable Noncontrolling Interests</t>
        </is>
      </c>
      <c r="D1" s="2" t="inlineStr">
        <is>
          <t>Preferred Stock</t>
        </is>
      </c>
      <c r="E1" s="2" t="inlineStr">
        <is>
          <t>Common Stock</t>
        </is>
      </c>
      <c r="F1" s="2" t="inlineStr">
        <is>
          <t>Additional Paid-in Capital</t>
        </is>
      </c>
      <c r="G1" s="2" t="inlineStr">
        <is>
          <t>Accumulated Other Comprehensive Income (Loss)</t>
        </is>
      </c>
      <c r="H1" s="2" t="inlineStr">
        <is>
          <t>Dividends in Excess of Cumulative Earnings</t>
        </is>
      </c>
      <c r="I1" s="2" t="inlineStr">
        <is>
          <t>Total Shareholders' Equity</t>
        </is>
      </c>
      <c r="J1" s="2" t="inlineStr">
        <is>
          <t>Noncontrolling Interests</t>
        </is>
      </c>
    </row>
    <row r="2">
      <c r="A2" s="4" t="inlineStr">
        <is>
          <t>Beginning balance at Dec. 31, 2019</t>
        </is>
      </c>
      <c r="B2" s="6" t="n">
        <v>861865</v>
      </c>
      <c r="D2" s="6" t="n">
        <v>25</v>
      </c>
      <c r="E2" s="6" t="n">
        <v>1741</v>
      </c>
      <c r="F2" s="6" t="n">
        <v>1965897</v>
      </c>
      <c r="H2" s="6" t="n">
        <v>-1161351</v>
      </c>
      <c r="I2" s="6" t="n">
        <v>806312</v>
      </c>
      <c r="J2" s="6" t="n">
        <v>55553</v>
      </c>
    </row>
    <row r="3">
      <c r="A3" s="4" t="inlineStr">
        <is>
          <t>Beginning balance of redeemable noncontrolling partnership interests at Dec. 31, 2019</t>
        </is>
      </c>
      <c r="C3" s="6" t="n">
        <v>2160</v>
      </c>
    </row>
    <row r="4">
      <c r="A4" s="4" t="inlineStr">
        <is>
          <t>Net loss</t>
        </is>
      </c>
      <c r="B4" s="5" t="n">
        <v>-138136</v>
      </c>
      <c r="H4" s="5" t="n">
        <v>-122673</v>
      </c>
      <c r="I4" s="5" t="n">
        <v>-122673</v>
      </c>
      <c r="J4" s="5" t="n">
        <v>-15463</v>
      </c>
    </row>
    <row r="5">
      <c r="A5" s="4" t="inlineStr">
        <is>
          <t>Net loss</t>
        </is>
      </c>
      <c r="C5" s="5" t="n">
        <v>-1158</v>
      </c>
    </row>
    <row r="6">
      <c r="A6" s="4" t="inlineStr">
        <is>
          <t>Other comprehensive income (loss)</t>
        </is>
      </c>
      <c r="B6" s="5" t="n">
        <v>22</v>
      </c>
      <c r="G6" s="6" t="n">
        <v>22</v>
      </c>
      <c r="I6" s="5" t="n">
        <v>22</v>
      </c>
    </row>
    <row r="7">
      <c r="A7" s="4" t="inlineStr">
        <is>
          <t>Conversion of Operating Partnership common units into shares of common stock</t>
        </is>
      </c>
      <c r="E7" s="5" t="n">
        <v>163</v>
      </c>
      <c r="F7" s="5" t="n">
        <v>20888</v>
      </c>
      <c r="I7" s="5" t="n">
        <v>21051</v>
      </c>
      <c r="J7" s="5" t="n">
        <v>-21051</v>
      </c>
    </row>
    <row r="8">
      <c r="A8" s="4" t="inlineStr">
        <is>
          <t>Issuance of shares of common stock and restricted common stock</t>
        </is>
      </c>
      <c r="B8" s="5" t="n">
        <v>537</v>
      </c>
      <c r="E8" s="5" t="n">
        <v>17</v>
      </c>
      <c r="F8" s="5" t="n">
        <v>520</v>
      </c>
      <c r="I8" s="5" t="n">
        <v>537</v>
      </c>
    </row>
    <row r="9">
      <c r="A9" s="4" t="inlineStr">
        <is>
          <t>Cancellation of shares of restricted common stock</t>
        </is>
      </c>
      <c r="B9" s="5" t="n">
        <v>-97</v>
      </c>
      <c r="E9" s="5" t="n">
        <v>-1</v>
      </c>
      <c r="F9" s="5" t="n">
        <v>-96</v>
      </c>
      <c r="I9" s="5" t="n">
        <v>-97</v>
      </c>
    </row>
    <row r="10">
      <c r="A10" s="4" t="inlineStr">
        <is>
          <t>Amortization of deferred compensation</t>
        </is>
      </c>
      <c r="B10" s="5" t="n">
        <v>633</v>
      </c>
      <c r="F10" s="5" t="n">
        <v>633</v>
      </c>
      <c r="I10" s="5" t="n">
        <v>633</v>
      </c>
    </row>
    <row r="11">
      <c r="A11" s="4" t="inlineStr">
        <is>
          <t>Performance stock units</t>
        </is>
      </c>
      <c r="B11" s="5" t="n">
        <v>390</v>
      </c>
      <c r="F11" s="5" t="n">
        <v>390</v>
      </c>
      <c r="I11" s="5" t="n">
        <v>390</v>
      </c>
    </row>
    <row r="12">
      <c r="A12" s="4" t="inlineStr">
        <is>
          <t>Adjustment for noncontrolling interests</t>
        </is>
      </c>
      <c r="B12" s="5" t="n">
        <v>-60</v>
      </c>
      <c r="C12" s="5" t="n">
        <v>60</v>
      </c>
      <c r="F12" s="5" t="n">
        <v>-10341</v>
      </c>
      <c r="I12" s="5" t="n">
        <v>-10341</v>
      </c>
      <c r="J12" s="5" t="n">
        <v>10281</v>
      </c>
    </row>
    <row r="13">
      <c r="A13" s="4" t="inlineStr">
        <is>
          <t>Distributions to noncontrolling interests</t>
        </is>
      </c>
      <c r="B13" s="5" t="n">
        <v>-731</v>
      </c>
      <c r="J13" s="5" t="n">
        <v>-731</v>
      </c>
    </row>
    <row r="14">
      <c r="A14" s="4" t="inlineStr">
        <is>
          <t>Contributions from noncontrolling interests</t>
        </is>
      </c>
      <c r="B14" s="5" t="n">
        <v>668</v>
      </c>
      <c r="J14" s="5" t="n">
        <v>668</v>
      </c>
    </row>
    <row r="15">
      <c r="A15" s="4" t="inlineStr">
        <is>
          <t>Ending balance at Mar. 31, 2020</t>
        </is>
      </c>
      <c r="B15" s="5" t="n">
        <v>725091</v>
      </c>
      <c r="D15" s="5" t="n">
        <v>25</v>
      </c>
      <c r="E15" s="5" t="n">
        <v>1920</v>
      </c>
      <c r="F15" s="5" t="n">
        <v>1977891</v>
      </c>
      <c r="G15" s="5" t="n">
        <v>22</v>
      </c>
      <c r="H15" s="5" t="n">
        <v>-1284024</v>
      </c>
      <c r="I15" s="5" t="n">
        <v>695834</v>
      </c>
      <c r="J15" s="5" t="n">
        <v>29257</v>
      </c>
    </row>
    <row r="16">
      <c r="A16" s="4" t="inlineStr">
        <is>
          <t>Ending balance of redeemable noncontrolling partnership interests at Mar. 31, 2020</t>
        </is>
      </c>
      <c r="C16" s="5" t="n">
        <v>1062</v>
      </c>
    </row>
    <row r="17">
      <c r="A17" s="4" t="inlineStr">
        <is>
          <t>Beginning balance at Dec. 31, 2019</t>
        </is>
      </c>
      <c r="B17" s="5" t="n">
        <v>861865</v>
      </c>
      <c r="D17" s="5" t="n">
        <v>25</v>
      </c>
      <c r="E17" s="5" t="n">
        <v>1741</v>
      </c>
      <c r="F17" s="5" t="n">
        <v>1965897</v>
      </c>
      <c r="H17" s="5" t="n">
        <v>-1161351</v>
      </c>
      <c r="I17" s="5" t="n">
        <v>806312</v>
      </c>
      <c r="J17" s="5" t="n">
        <v>55553</v>
      </c>
    </row>
    <row r="18">
      <c r="A18" s="4" t="inlineStr">
        <is>
          <t>Beginning balance of redeemable noncontrolling partnership interests at Dec. 31, 2019</t>
        </is>
      </c>
      <c r="C18" s="5" t="n">
        <v>2160</v>
      </c>
    </row>
    <row r="19">
      <c r="A19" s="4" t="inlineStr">
        <is>
          <t>Conversion of Operating Partnership common units into shares of common stock</t>
        </is>
      </c>
      <c r="B19" s="5" t="n">
        <v>21051</v>
      </c>
    </row>
    <row r="20">
      <c r="A20" s="4" t="inlineStr">
        <is>
          <t>Ending balance at Jun. 30, 2020</t>
        </is>
      </c>
      <c r="B20" s="5" t="n">
        <v>653453</v>
      </c>
      <c r="D20" s="5" t="n">
        <v>25</v>
      </c>
      <c r="E20" s="5" t="n">
        <v>1920</v>
      </c>
      <c r="F20" s="5" t="n">
        <v>1982454</v>
      </c>
      <c r="G20" s="5" t="n">
        <v>-42</v>
      </c>
      <c r="H20" s="5" t="n">
        <v>-1354253</v>
      </c>
      <c r="I20" s="5" t="n">
        <v>630104</v>
      </c>
      <c r="J20" s="5" t="n">
        <v>23349</v>
      </c>
    </row>
    <row r="21">
      <c r="A21" s="4" t="inlineStr">
        <is>
          <t>Ending balance of redeemable noncontrolling partnership interests at Jun. 30, 2020</t>
        </is>
      </c>
      <c r="C21" s="5" t="n">
        <v>525</v>
      </c>
    </row>
    <row r="22">
      <c r="A22" s="4" t="inlineStr">
        <is>
          <t>Beginning balance at Mar. 31, 2020</t>
        </is>
      </c>
      <c r="B22" s="5" t="n">
        <v>725091</v>
      </c>
      <c r="D22" s="5" t="n">
        <v>25</v>
      </c>
      <c r="E22" s="5" t="n">
        <v>1920</v>
      </c>
      <c r="F22" s="5" t="n">
        <v>1977891</v>
      </c>
      <c r="G22" s="5" t="n">
        <v>22</v>
      </c>
      <c r="H22" s="5" t="n">
        <v>-1284024</v>
      </c>
      <c r="I22" s="5" t="n">
        <v>695834</v>
      </c>
      <c r="J22" s="5" t="n">
        <v>29257</v>
      </c>
    </row>
    <row r="23">
      <c r="A23" s="4" t="inlineStr">
        <is>
          <t>Beginning balance of redeemable noncontrolling partnership interests at Mar. 31, 2020</t>
        </is>
      </c>
      <c r="C23" s="5" t="n">
        <v>1062</v>
      </c>
    </row>
    <row r="24">
      <c r="A24" s="4" t="inlineStr">
        <is>
          <t>Net loss</t>
        </is>
      </c>
      <c r="B24" s="5" t="n">
        <v>-72139</v>
      </c>
      <c r="H24" s="5" t="n">
        <v>-70229</v>
      </c>
      <c r="I24" s="5" t="n">
        <v>-70229</v>
      </c>
      <c r="J24" s="5" t="n">
        <v>-1910</v>
      </c>
    </row>
    <row r="25">
      <c r="A25" s="4" t="inlineStr">
        <is>
          <t>Net loss</t>
        </is>
      </c>
      <c r="C25" s="5" t="n">
        <v>-654</v>
      </c>
    </row>
    <row r="26">
      <c r="A26" s="4" t="inlineStr">
        <is>
          <t>Other comprehensive income (loss)</t>
        </is>
      </c>
      <c r="B26" s="5" t="n">
        <v>-64</v>
      </c>
      <c r="G26" s="5" t="n">
        <v>-64</v>
      </c>
      <c r="I26" s="5" t="n">
        <v>-64</v>
      </c>
    </row>
    <row r="27">
      <c r="A27" s="4" t="inlineStr">
        <is>
          <t>Issuance of shares of common stock and restricted common stock</t>
        </is>
      </c>
      <c r="B27" s="5" t="n">
        <v>2</v>
      </c>
      <c r="F27" s="5" t="n">
        <v>2</v>
      </c>
      <c r="I27" s="5" t="n">
        <v>2</v>
      </c>
    </row>
    <row r="28">
      <c r="A28" s="4" t="inlineStr">
        <is>
          <t>Cancellation of shares of restricted common stock</t>
        </is>
      </c>
      <c r="B28" s="5" t="n">
        <v>-14</v>
      </c>
      <c r="F28" s="5" t="n">
        <v>-14</v>
      </c>
      <c r="I28" s="5" t="n">
        <v>-14</v>
      </c>
    </row>
    <row r="29">
      <c r="A29" s="4" t="inlineStr">
        <is>
          <t>Amortization of deferred compensation</t>
        </is>
      </c>
      <c r="B29" s="5" t="n">
        <v>384</v>
      </c>
      <c r="F29" s="5" t="n">
        <v>384</v>
      </c>
      <c r="I29" s="5" t="n">
        <v>384</v>
      </c>
    </row>
    <row r="30">
      <c r="A30" s="4" t="inlineStr">
        <is>
          <t>Performance stock units</t>
        </is>
      </c>
      <c r="B30" s="5" t="n">
        <v>379</v>
      </c>
      <c r="F30" s="5" t="n">
        <v>379</v>
      </c>
      <c r="I30" s="5" t="n">
        <v>379</v>
      </c>
    </row>
    <row r="31">
      <c r="A31" s="4" t="inlineStr">
        <is>
          <t>Adjustment for noncontrolling interests</t>
        </is>
      </c>
      <c r="B31" s="5" t="n">
        <v>-117</v>
      </c>
      <c r="C31" s="5" t="n">
        <v>117</v>
      </c>
      <c r="F31" s="5" t="n">
        <v>3812</v>
      </c>
      <c r="I31" s="5" t="n">
        <v>3812</v>
      </c>
      <c r="J31" s="5" t="n">
        <v>-3929</v>
      </c>
    </row>
    <row r="32">
      <c r="A32" s="4" t="inlineStr">
        <is>
          <t>Distributions to noncontrolling interests</t>
        </is>
      </c>
      <c r="B32" s="5" t="n">
        <v>-94</v>
      </c>
      <c r="J32" s="5" t="n">
        <v>-94</v>
      </c>
    </row>
    <row r="33">
      <c r="A33" s="4" t="inlineStr">
        <is>
          <t>Contributions from noncontrolling interests</t>
        </is>
      </c>
      <c r="B33" s="5" t="n">
        <v>25</v>
      </c>
      <c r="J33" s="5" t="n">
        <v>25</v>
      </c>
    </row>
    <row r="34">
      <c r="A34" s="4" t="inlineStr">
        <is>
          <t>Ending balance at Jun. 30, 2020</t>
        </is>
      </c>
      <c r="B34" s="5" t="n">
        <v>653453</v>
      </c>
      <c r="D34" s="5" t="n">
        <v>25</v>
      </c>
      <c r="E34" s="5" t="n">
        <v>1920</v>
      </c>
      <c r="F34" s="5" t="n">
        <v>1982454</v>
      </c>
      <c r="G34" s="5" t="n">
        <v>-42</v>
      </c>
      <c r="H34" s="5" t="n">
        <v>-1354253</v>
      </c>
      <c r="I34" s="5" t="n">
        <v>630104</v>
      </c>
      <c r="J34" s="5" t="n">
        <v>23349</v>
      </c>
    </row>
    <row r="35">
      <c r="A35" s="4" t="inlineStr">
        <is>
          <t>Ending balance of redeemable noncontrolling partnership interests at Jun. 30, 2020</t>
        </is>
      </c>
      <c r="C35" s="5" t="n">
        <v>525</v>
      </c>
    </row>
    <row r="36">
      <c r="A36" s="4" t="inlineStr">
        <is>
          <t>Beginning balance at Dec. 31, 2020</t>
        </is>
      </c>
      <c r="B36" s="5" t="n">
        <v>534297</v>
      </c>
      <c r="D36" s="5" t="n">
        <v>25</v>
      </c>
      <c r="E36" s="5" t="n">
        <v>1966</v>
      </c>
      <c r="F36" s="5" t="n">
        <v>1986269</v>
      </c>
      <c r="G36" s="5" t="n">
        <v>18</v>
      </c>
      <c r="H36" s="5" t="n">
        <v>-1456435</v>
      </c>
      <c r="I36" s="5" t="n">
        <v>531843</v>
      </c>
      <c r="J36" s="5" t="n">
        <v>2454</v>
      </c>
    </row>
    <row r="37">
      <c r="A37" s="4" t="inlineStr">
        <is>
          <t>Beginning balance of redeemable noncontrolling partnership interests at Dec. 31, 2020</t>
        </is>
      </c>
      <c r="C37" s="5" t="n">
        <v>-265</v>
      </c>
    </row>
    <row r="38">
      <c r="A38" s="4" t="inlineStr">
        <is>
          <t>Net loss</t>
        </is>
      </c>
      <c r="B38" s="5" t="n">
        <v>-28067</v>
      </c>
      <c r="H38" s="5" t="n">
        <v>-26763</v>
      </c>
      <c r="I38" s="5" t="n">
        <v>-26763</v>
      </c>
      <c r="J38" s="5" t="n">
        <v>-1304</v>
      </c>
    </row>
    <row r="39">
      <c r="A39" s="4" t="inlineStr">
        <is>
          <t>Net loss</t>
        </is>
      </c>
      <c r="C39" s="5" t="n">
        <v>-213</v>
      </c>
    </row>
    <row r="40">
      <c r="A40" s="4" t="inlineStr">
        <is>
          <t>Other comprehensive income (loss)</t>
        </is>
      </c>
      <c r="B40" s="5" t="n">
        <v>3</v>
      </c>
      <c r="G40" s="5" t="n">
        <v>3</v>
      </c>
      <c r="I40" s="5" t="n">
        <v>3</v>
      </c>
    </row>
    <row r="41">
      <c r="A41" s="4" t="inlineStr">
        <is>
          <t>Cancellation of shares of restricted common stock</t>
        </is>
      </c>
      <c r="B41" s="5" t="n">
        <v>-1</v>
      </c>
      <c r="E41" s="5" t="n">
        <v>-1</v>
      </c>
      <c r="I41" s="5" t="n">
        <v>-1</v>
      </c>
    </row>
    <row r="42">
      <c r="A42" s="4" t="inlineStr">
        <is>
          <t>Amortization of deferred compensation</t>
        </is>
      </c>
      <c r="B42" s="5" t="n">
        <v>304</v>
      </c>
      <c r="F42" s="5" t="n">
        <v>304</v>
      </c>
      <c r="I42" s="5" t="n">
        <v>304</v>
      </c>
    </row>
    <row r="43">
      <c r="A43" s="4" t="inlineStr">
        <is>
          <t>Performance stock units</t>
        </is>
      </c>
      <c r="B43" s="5" t="n">
        <v>93</v>
      </c>
      <c r="F43" s="5" t="n">
        <v>93</v>
      </c>
      <c r="I43" s="5" t="n">
        <v>93</v>
      </c>
    </row>
    <row r="44">
      <c r="A44" s="4" t="inlineStr">
        <is>
          <t>Distributions to noncontrolling interests</t>
        </is>
      </c>
      <c r="B44" s="5" t="n">
        <v>-11</v>
      </c>
      <c r="J44" s="5" t="n">
        <v>-11</v>
      </c>
    </row>
    <row r="45">
      <c r="A45" s="4" t="inlineStr">
        <is>
          <t>Ending balance at Mar. 31, 2021</t>
        </is>
      </c>
      <c r="B45" s="5" t="n">
        <v>506618</v>
      </c>
      <c r="D45" s="5" t="n">
        <v>25</v>
      </c>
      <c r="E45" s="5" t="n">
        <v>1965</v>
      </c>
      <c r="F45" s="5" t="n">
        <v>1986666</v>
      </c>
      <c r="G45" s="5" t="n">
        <v>21</v>
      </c>
      <c r="H45" s="5" t="n">
        <v>-1483198</v>
      </c>
      <c r="I45" s="5" t="n">
        <v>505479</v>
      </c>
      <c r="J45" s="5" t="n">
        <v>1139</v>
      </c>
    </row>
    <row r="46">
      <c r="A46" s="4" t="inlineStr">
        <is>
          <t>Ending balance of redeemable noncontrolling partnership interests at Mar. 31, 2021</t>
        </is>
      </c>
      <c r="C46" s="5" t="n">
        <v>-478</v>
      </c>
    </row>
    <row r="47">
      <c r="A47" s="4" t="inlineStr">
        <is>
          <t>Net loss</t>
        </is>
      </c>
      <c r="B47" s="5" t="n">
        <v>-9491</v>
      </c>
      <c r="H47" s="5" t="n">
        <v>-8882</v>
      </c>
      <c r="I47" s="5" t="n">
        <v>-8882</v>
      </c>
      <c r="J47" s="5" t="n">
        <v>-609</v>
      </c>
    </row>
    <row r="48">
      <c r="A48" s="4" t="inlineStr">
        <is>
          <t>Net loss</t>
        </is>
      </c>
      <c r="C48" s="5" t="n">
        <v>-70</v>
      </c>
    </row>
    <row r="49">
      <c r="A49" s="4" t="inlineStr">
        <is>
          <t>Other comprehensive income (loss)</t>
        </is>
      </c>
      <c r="B49" s="5" t="n">
        <v>-27</v>
      </c>
      <c r="G49" s="5" t="n">
        <v>-27</v>
      </c>
      <c r="I49" s="5" t="n">
        <v>-27</v>
      </c>
    </row>
    <row r="50">
      <c r="A50" s="4" t="inlineStr">
        <is>
          <t>Cancellation of shares of restricted common stock</t>
        </is>
      </c>
      <c r="B50" s="5" t="n">
        <v>-18</v>
      </c>
      <c r="E50" s="5" t="n">
        <v>-1</v>
      </c>
      <c r="F50" s="5" t="n">
        <v>-17</v>
      </c>
      <c r="I50" s="5" t="n">
        <v>-18</v>
      </c>
    </row>
    <row r="51">
      <c r="A51" s="4" t="inlineStr">
        <is>
          <t>Amortization of deferred compensation</t>
        </is>
      </c>
      <c r="B51" s="5" t="n">
        <v>256</v>
      </c>
      <c r="F51" s="5" t="n">
        <v>256</v>
      </c>
      <c r="I51" s="5" t="n">
        <v>256</v>
      </c>
    </row>
    <row r="52">
      <c r="A52" s="4" t="inlineStr">
        <is>
          <t>Performance stock units</t>
        </is>
      </c>
      <c r="B52" s="5" t="n">
        <v>94</v>
      </c>
      <c r="F52" s="5" t="n">
        <v>94</v>
      </c>
      <c r="I52" s="5" t="n">
        <v>94</v>
      </c>
    </row>
    <row r="53">
      <c r="A53" s="4" t="inlineStr">
        <is>
          <t>Adjustment for noncontrolling interests</t>
        </is>
      </c>
      <c r="B53" s="5" t="n">
        <v>-5</v>
      </c>
      <c r="C53" s="5" t="n">
        <v>5</v>
      </c>
      <c r="F53" s="5" t="n">
        <v>-17</v>
      </c>
      <c r="I53" s="5" t="n">
        <v>-17</v>
      </c>
      <c r="J53" s="5" t="n">
        <v>12</v>
      </c>
    </row>
    <row r="54">
      <c r="A54" s="4" t="inlineStr">
        <is>
          <t>Distributions to noncontrolling interests</t>
        </is>
      </c>
      <c r="B54" s="5" t="n">
        <v>-343</v>
      </c>
      <c r="J54" s="5" t="n">
        <v>-343</v>
      </c>
    </row>
    <row r="55">
      <c r="A55" s="4" t="inlineStr">
        <is>
          <t>Ending balance at Jun. 30, 2021</t>
        </is>
      </c>
      <c r="B55" s="6" t="n">
        <v>497084</v>
      </c>
      <c r="D55" s="6" t="n">
        <v>25</v>
      </c>
      <c r="E55" s="6" t="n">
        <v>1964</v>
      </c>
      <c r="F55" s="6" t="n">
        <v>1986982</v>
      </c>
      <c r="G55" s="6" t="n">
        <v>-6</v>
      </c>
      <c r="H55" s="6" t="n">
        <v>-1492080</v>
      </c>
      <c r="I55" s="6" t="n">
        <v>496885</v>
      </c>
      <c r="J55" s="6" t="n">
        <v>199</v>
      </c>
    </row>
    <row r="56">
      <c r="A56" s="4" t="inlineStr">
        <is>
          <t>Ending balance of redeemable noncontrolling partnership interests at Jun. 30, 2021</t>
        </is>
      </c>
      <c r="C56" s="6" t="n">
        <v>-5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1" customWidth="1" min="2" max="2"/>
  </cols>
  <sheetData>
    <row r="1">
      <c r="A1" s="1" t="inlineStr">
        <is>
          <t>Subsequent Events - Narrative (Details) - Subsequent Event</t>
        </is>
      </c>
      <c r="B1" s="2" t="inlineStr">
        <is>
          <t>1 Months Ended</t>
        </is>
      </c>
    </row>
    <row r="2">
      <c r="B2" s="2" t="inlineStr">
        <is>
          <t>Jul. 31, 2021USD ($)</t>
        </is>
      </c>
    </row>
    <row r="3">
      <c r="A3" s="4" t="inlineStr">
        <is>
          <t>U.S Treasury Securities</t>
        </is>
      </c>
    </row>
    <row r="4">
      <c r="A4" s="3" t="inlineStr">
        <is>
          <t>Subsequent Event [Line Items]</t>
        </is>
      </c>
    </row>
    <row r="5">
      <c r="A5" s="4" t="inlineStr">
        <is>
          <t>U.S. Treasury securities, purchased</t>
        </is>
      </c>
      <c r="B5" s="6" t="n">
        <v>149985000</v>
      </c>
    </row>
    <row r="6">
      <c r="A6" s="4" t="inlineStr">
        <is>
          <t>Maximum | U.S Treasury Securities</t>
        </is>
      </c>
    </row>
    <row r="7">
      <c r="A7" s="3" t="inlineStr">
        <is>
          <t>Subsequent Event [Line Items]</t>
        </is>
      </c>
    </row>
    <row r="8">
      <c r="A8" s="4" t="inlineStr">
        <is>
          <t>Debt instrument, maturity date</t>
        </is>
      </c>
      <c r="B8" s="4" t="inlineStr">
        <is>
          <t>Oct. 31,
		2021</t>
        </is>
      </c>
    </row>
    <row r="9">
      <c r="A9" s="4" t="inlineStr">
        <is>
          <t>Minimum | U.S Treasury Securities</t>
        </is>
      </c>
    </row>
    <row r="10">
      <c r="A10" s="3" t="inlineStr">
        <is>
          <t>Subsequent Event [Line Items]</t>
        </is>
      </c>
    </row>
    <row r="11">
      <c r="A11" s="4" t="inlineStr">
        <is>
          <t>Debt instrument, maturity date</t>
        </is>
      </c>
      <c r="B11" s="4" t="inlineStr">
        <is>
          <t>Sep. 30,
		2021</t>
        </is>
      </c>
    </row>
    <row r="12">
      <c r="A12" s="4" t="inlineStr">
        <is>
          <t>Extended Maturity</t>
        </is>
      </c>
    </row>
    <row r="13">
      <c r="A13" s="3" t="inlineStr">
        <is>
          <t>Subsequent Event [Line Items]</t>
        </is>
      </c>
    </row>
    <row r="14">
      <c r="A14" s="4" t="inlineStr">
        <is>
          <t>Debt instrument, maturity date</t>
        </is>
      </c>
      <c r="B14" s="4" t="inlineStr">
        <is>
          <t>Dec. 31,
		2021</t>
        </is>
      </c>
    </row>
    <row r="15">
      <c r="A15" s="4" t="inlineStr">
        <is>
          <t>Basis spread on variable rate (as a percent)</t>
        </is>
      </c>
      <c r="B15" s="4" t="inlineStr">
        <is>
          <t>2.00%</t>
        </is>
      </c>
    </row>
    <row r="16">
      <c r="A16" s="4" t="inlineStr">
        <is>
          <t>Extended Maturity | Maximum</t>
        </is>
      </c>
    </row>
    <row r="17">
      <c r="A17" s="3" t="inlineStr">
        <is>
          <t>Subsequent Event [Line Items]</t>
        </is>
      </c>
    </row>
    <row r="18">
      <c r="A18" s="4" t="inlineStr">
        <is>
          <t>Aggregate principal amount of senior unsecured notes</t>
        </is>
      </c>
      <c r="B18" s="6" t="n">
        <v>44400000</v>
      </c>
    </row>
    <row r="19">
      <c r="A19" s="4" t="inlineStr">
        <is>
          <t>Extended Maturity | Minimum</t>
        </is>
      </c>
    </row>
    <row r="20">
      <c r="A20" s="3" t="inlineStr">
        <is>
          <t>Subsequent Event [Line Items]</t>
        </is>
      </c>
    </row>
    <row r="21">
      <c r="A21" s="4" t="inlineStr">
        <is>
          <t>Aggregate principal amount of senior unsecured notes</t>
        </is>
      </c>
      <c r="B21" s="6" t="n">
        <v>1931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densed Consolidated Statements of Equity (Parenthetical)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nversion of Operating Partnership common units into common stock (shares)</t>
        </is>
      </c>
      <c r="E4" s="5" t="n">
        <v>16333947</v>
      </c>
    </row>
    <row r="5">
      <c r="A5" s="4" t="inlineStr">
        <is>
          <t>Issuance of common stock and restricted common stock (shares)</t>
        </is>
      </c>
      <c r="D5" s="5" t="n">
        <v>5891</v>
      </c>
      <c r="E5" s="5" t="n">
        <v>1633345</v>
      </c>
    </row>
    <row r="6">
      <c r="A6" s="4" t="inlineStr">
        <is>
          <t>Cancellation of restricted common stock (shares)</t>
        </is>
      </c>
      <c r="B6" s="5" t="n">
        <v>14326</v>
      </c>
      <c r="C6" s="5" t="n">
        <v>111139</v>
      </c>
      <c r="D6" s="5" t="n">
        <v>20059</v>
      </c>
      <c r="E6" s="5" t="n">
        <v>11678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t>
        </is>
      </c>
      <c r="C1" s="2" t="inlineStr">
        <is>
          <t>6 Months Ended</t>
        </is>
      </c>
    </row>
    <row r="2">
      <c r="C2" s="2" t="inlineStr">
        <is>
          <t>Jun. 30, 2021</t>
        </is>
      </c>
      <c r="D2" s="2" t="inlineStr">
        <is>
          <t>Jun. 30, 2020</t>
        </is>
      </c>
    </row>
    <row r="3">
      <c r="A3" s="3" t="inlineStr">
        <is>
          <t>CASH FLOWS FROM OPERATING ACTIVITIES:</t>
        </is>
      </c>
    </row>
    <row r="4">
      <c r="A4" s="4" t="inlineStr">
        <is>
          <t>Net loss</t>
        </is>
      </c>
      <c r="C4" s="6" t="n">
        <v>-37841000</v>
      </c>
      <c r="D4" s="6" t="n">
        <v>-212087000</v>
      </c>
    </row>
    <row r="5">
      <c r="A5" s="3" t="inlineStr">
        <is>
          <t>Adjustments to reconcile net loss to net cash provided by operating activities:</t>
        </is>
      </c>
    </row>
    <row r="6">
      <c r="A6" s="4" t="inlineStr">
        <is>
          <t>Depreciation and amortization</t>
        </is>
      </c>
      <c r="C6" s="5" t="n">
        <v>95611000</v>
      </c>
      <c r="D6" s="5" t="n">
        <v>108565000</v>
      </c>
    </row>
    <row r="7">
      <c r="A7" s="4" t="inlineStr">
        <is>
          <t>Net amortization of deferred financing costs, premiums on available-for-sale securities and debt premiums and discounts</t>
        </is>
      </c>
      <c r="C7" s="5" t="n">
        <v>1496000</v>
      </c>
      <c r="D7" s="5" t="n">
        <v>4595000</v>
      </c>
    </row>
    <row r="8">
      <c r="A8" s="4" t="inlineStr">
        <is>
          <t>Net amortization of intangible lease assets and liabilities</t>
        </is>
      </c>
      <c r="C8" s="5" t="n">
        <v>385000</v>
      </c>
      <c r="D8" s="5" t="n">
        <v>-753000</v>
      </c>
    </row>
    <row r="9">
      <c r="A9" s="4" t="inlineStr">
        <is>
          <t>(Gain) loss on sales of real estate assets</t>
        </is>
      </c>
      <c r="C9" s="5" t="n">
        <v>192000</v>
      </c>
      <c r="D9" s="5" t="n">
        <v>-2763000</v>
      </c>
    </row>
    <row r="10">
      <c r="A10" s="4" t="inlineStr">
        <is>
          <t>Gain on insurance proceeds</t>
        </is>
      </c>
      <c r="D10" s="5" t="n">
        <v>-511000</v>
      </c>
    </row>
    <row r="11">
      <c r="A11" s="4" t="inlineStr">
        <is>
          <t>Gain on deconsolidation</t>
        </is>
      </c>
      <c r="C11" s="5" t="n">
        <v>-55131000</v>
      </c>
    </row>
    <row r="12">
      <c r="A12" s="4" t="inlineStr">
        <is>
          <t>Write-off of development projects</t>
        </is>
      </c>
      <c r="C12" s="5" t="n">
        <v>287000</v>
      </c>
      <c r="D12" s="5" t="n">
        <v>400000</v>
      </c>
    </row>
    <row r="13">
      <c r="A13" s="4" t="inlineStr">
        <is>
          <t>Share-based compensation expense</t>
        </is>
      </c>
      <c r="C13" s="5" t="n">
        <v>739000</v>
      </c>
      <c r="D13" s="5" t="n">
        <v>2293000</v>
      </c>
    </row>
    <row r="14">
      <c r="A14" s="4" t="inlineStr">
        <is>
          <t>Loss on impairment</t>
        </is>
      </c>
      <c r="C14" s="5" t="n">
        <v>57182000</v>
      </c>
      <c r="D14" s="5" t="n">
        <v>146918000</v>
      </c>
    </row>
    <row r="15">
      <c r="A15" s="4" t="inlineStr">
        <is>
          <t>Equity in losses of unconsolidated affiliates</t>
        </is>
      </c>
      <c r="C15" s="5" t="n">
        <v>7351000</v>
      </c>
      <c r="D15" s="5" t="n">
        <v>5061000</v>
      </c>
    </row>
    <row r="16">
      <c r="A16" s="4" t="inlineStr">
        <is>
          <t>Distributions of earnings from unconsolidated affiliates</t>
        </is>
      </c>
      <c r="C16" s="5" t="n">
        <v>6676000</v>
      </c>
      <c r="D16" s="5" t="n">
        <v>3797000</v>
      </c>
    </row>
    <row r="17">
      <c r="A17" s="4" t="inlineStr">
        <is>
          <t>Change in estimate of uncollectable revenues</t>
        </is>
      </c>
      <c r="C17" s="5" t="n">
        <v>15525000</v>
      </c>
      <c r="D17" s="5" t="n">
        <v>41955000</v>
      </c>
    </row>
    <row r="18">
      <c r="A18" s="4" t="inlineStr">
        <is>
          <t>Change in deferred tax accounts</t>
        </is>
      </c>
      <c r="D18" s="5" t="n">
        <v>15596000</v>
      </c>
    </row>
    <row r="19">
      <c r="A19" s="3" t="inlineStr">
        <is>
          <t>Changes in:</t>
        </is>
      </c>
    </row>
    <row r="20">
      <c r="A20" s="4" t="inlineStr">
        <is>
          <t>Tenant and other receivables</t>
        </is>
      </c>
      <c r="C20" s="5" t="n">
        <v>19352000</v>
      </c>
      <c r="D20" s="5" t="n">
        <v>-87298000</v>
      </c>
    </row>
    <row r="21">
      <c r="A21" s="4" t="inlineStr">
        <is>
          <t>Other assets</t>
        </is>
      </c>
      <c r="C21" s="5" t="n">
        <v>-2111000</v>
      </c>
      <c r="D21" s="5" t="n">
        <v>753000</v>
      </c>
    </row>
    <row r="22">
      <c r="A22" s="4" t="inlineStr">
        <is>
          <t>Accounts payable and accrued liabilities</t>
        </is>
      </c>
      <c r="C22" s="5" t="n">
        <v>20784000</v>
      </c>
      <c r="D22" s="5" t="n">
        <v>11849000</v>
      </c>
    </row>
    <row r="23">
      <c r="A23" s="4" t="inlineStr">
        <is>
          <t>Net cash provided by operating activities</t>
        </is>
      </c>
      <c r="C23" s="5" t="n">
        <v>130497000</v>
      </c>
      <c r="D23" s="5" t="n">
        <v>38370000</v>
      </c>
    </row>
    <row r="24">
      <c r="A24" s="3" t="inlineStr">
        <is>
          <t>CASH FLOWS FROM INVESTING ACTIVITIES:</t>
        </is>
      </c>
    </row>
    <row r="25">
      <c r="A25" s="4" t="inlineStr">
        <is>
          <t>Additions to real estate assets</t>
        </is>
      </c>
      <c r="C25" s="5" t="n">
        <v>-13836000</v>
      </c>
      <c r="D25" s="5" t="n">
        <v>-36413000</v>
      </c>
    </row>
    <row r="26">
      <c r="A26" s="4" t="inlineStr">
        <is>
          <t>Proceeds from sales of real estate assets</t>
        </is>
      </c>
      <c r="C26" s="5" t="n">
        <v>5612000</v>
      </c>
      <c r="D26" s="5" t="n">
        <v>3579000</v>
      </c>
    </row>
    <row r="27">
      <c r="A27" s="4" t="inlineStr">
        <is>
          <t>Purchases of available-for-sale securities</t>
        </is>
      </c>
      <c r="C27" s="5" t="n">
        <v>-319887000</v>
      </c>
      <c r="D27" s="5" t="n">
        <v>-153193000</v>
      </c>
    </row>
    <row r="28">
      <c r="A28" s="4" t="inlineStr">
        <is>
          <t>Redemptions of available-for-sale securities</t>
        </is>
      </c>
      <c r="C28" s="5" t="n">
        <v>368380000</v>
      </c>
    </row>
    <row r="29">
      <c r="A29" s="4" t="inlineStr">
        <is>
          <t>Proceeds from insurance</t>
        </is>
      </c>
      <c r="D29" s="5" t="n">
        <v>600000</v>
      </c>
    </row>
    <row r="30">
      <c r="A30" s="4" t="inlineStr">
        <is>
          <t>Payments received on mortgage and other notes receivable</t>
        </is>
      </c>
      <c r="C30" s="5" t="n">
        <v>425000</v>
      </c>
      <c r="D30" s="5" t="n">
        <v>703000</v>
      </c>
    </row>
    <row r="31">
      <c r="A31" s="4" t="inlineStr">
        <is>
          <t>Additional investments in and advances to unconsolidated affiliates</t>
        </is>
      </c>
      <c r="C31" s="5" t="n">
        <v>124000</v>
      </c>
      <c r="D31" s="5" t="n">
        <v>-10990000</v>
      </c>
    </row>
    <row r="32">
      <c r="A32" s="4" t="inlineStr">
        <is>
          <t>Distributions in excess of equity in earnings of unconsolidated affiliates</t>
        </is>
      </c>
      <c r="C32" s="5" t="n">
        <v>4790000</v>
      </c>
      <c r="D32" s="5" t="n">
        <v>5255000</v>
      </c>
    </row>
    <row r="33">
      <c r="A33" s="4" t="inlineStr">
        <is>
          <t>Changes in other assets</t>
        </is>
      </c>
      <c r="C33" s="5" t="n">
        <v>-1420000</v>
      </c>
      <c r="D33" s="5" t="n">
        <v>-920000</v>
      </c>
    </row>
    <row r="34">
      <c r="A34" s="4" t="inlineStr">
        <is>
          <t>Net cash provided by (used in) investing activities</t>
        </is>
      </c>
      <c r="C34" s="5" t="n">
        <v>44188000</v>
      </c>
      <c r="D34" s="5" t="n">
        <v>-191379000</v>
      </c>
    </row>
    <row r="35">
      <c r="A35" s="3" t="inlineStr">
        <is>
          <t>CASH FLOWS FROM FINANCING ACTIVITIES:</t>
        </is>
      </c>
    </row>
    <row r="36">
      <c r="A36" s="4" t="inlineStr">
        <is>
          <t>Proceeds from mortgage and other indebtedness</t>
        </is>
      </c>
      <c r="D36" s="5" t="n">
        <v>365000000</v>
      </c>
    </row>
    <row r="37">
      <c r="A37" s="4" t="inlineStr">
        <is>
          <t>Principal payments on mortgage and other indebtedness</t>
        </is>
      </c>
      <c r="C37" s="5" t="n">
        <v>-23854000</v>
      </c>
      <c r="D37" s="5" t="n">
        <v>-120467000</v>
      </c>
    </row>
    <row r="38">
      <c r="A38" s="4" t="inlineStr">
        <is>
          <t>Additions to deferred financing costs</t>
        </is>
      </c>
      <c r="C38" s="5" t="n">
        <v>-1000</v>
      </c>
      <c r="D38" s="5" t="n">
        <v>-240000</v>
      </c>
    </row>
    <row r="39">
      <c r="A39" s="4" t="inlineStr">
        <is>
          <t>Proceeds from issuances of common stock</t>
        </is>
      </c>
      <c r="D39" s="5" t="n">
        <v>5000</v>
      </c>
    </row>
    <row r="40">
      <c r="A40" s="4" t="inlineStr">
        <is>
          <t>Contributions from noncontrolling interests</t>
        </is>
      </c>
      <c r="D40" s="5" t="n">
        <v>693000</v>
      </c>
    </row>
    <row r="41">
      <c r="A41" s="4" t="inlineStr">
        <is>
          <t>Payment of tax withholdings for restricted stock awards</t>
        </is>
      </c>
      <c r="C41" s="5" t="n">
        <v>-11000</v>
      </c>
      <c r="D41" s="5" t="n">
        <v>-87000</v>
      </c>
    </row>
    <row r="42">
      <c r="A42" s="4" t="inlineStr">
        <is>
          <t>Distributions to noncontrolling interests</t>
        </is>
      </c>
      <c r="C42" s="5" t="n">
        <v>-354000</v>
      </c>
      <c r="D42" s="5" t="n">
        <v>-825000</v>
      </c>
    </row>
    <row r="43">
      <c r="A43" s="4" t="inlineStr">
        <is>
          <t>Net cash provided by (used in) financing activities</t>
        </is>
      </c>
      <c r="C43" s="5" t="n">
        <v>-24220000</v>
      </c>
      <c r="D43" s="5" t="n">
        <v>244079000</v>
      </c>
    </row>
    <row r="44">
      <c r="A44" s="4" t="inlineStr">
        <is>
          <t>NET CHANGE IN CASH, CASH EQUIVALENTS AND RESTRICTED CASH</t>
        </is>
      </c>
      <c r="C44" s="5" t="n">
        <v>150465000</v>
      </c>
      <c r="D44" s="5" t="n">
        <v>91070000</v>
      </c>
    </row>
    <row r="45">
      <c r="A45" s="4" t="inlineStr">
        <is>
          <t>CASH, CASH EQUIVALENTS AND RESTRICTED CASH, beginning of period</t>
        </is>
      </c>
      <c r="C45" s="5" t="n">
        <v>121722000</v>
      </c>
      <c r="D45" s="5" t="n">
        <v>59058000</v>
      </c>
    </row>
    <row r="46">
      <c r="A46" s="4" t="inlineStr">
        <is>
          <t>CASH, CASH EQUIVALENTS AND RESTRICTED CASH, end of period</t>
        </is>
      </c>
      <c r="C46" s="5" t="n">
        <v>272187000</v>
      </c>
      <c r="D46" s="5" t="n">
        <v>150128000</v>
      </c>
    </row>
    <row r="47">
      <c r="A47" s="3" t="inlineStr">
        <is>
          <t>Reconciliation from condensed consolidated statements of cash flows to condensed consolidated balance sheets:</t>
        </is>
      </c>
    </row>
    <row r="48">
      <c r="A48" s="4" t="inlineStr">
        <is>
          <t>Cash and cash equivalents</t>
        </is>
      </c>
      <c r="C48" s="5" t="n">
        <v>143874000</v>
      </c>
      <c r="D48" s="5" t="n">
        <v>123388000</v>
      </c>
    </row>
    <row r="49">
      <c r="A49" s="3" t="inlineStr">
        <is>
          <t>Restricted cash (1):</t>
        </is>
      </c>
    </row>
    <row r="50">
      <c r="A50" s="4" t="inlineStr">
        <is>
          <t>Restricted cash</t>
        </is>
      </c>
      <c r="B50" s="4" t="inlineStr">
        <is>
          <t>[1]</t>
        </is>
      </c>
      <c r="C50" s="5" t="n">
        <v>100626000</v>
      </c>
      <c r="D50" s="5" t="n">
        <v>249000</v>
      </c>
    </row>
    <row r="51">
      <c r="A51" s="4" t="inlineStr">
        <is>
          <t>Mortgage escrows</t>
        </is>
      </c>
      <c r="B51" s="4" t="inlineStr">
        <is>
          <t>[1]</t>
        </is>
      </c>
      <c r="C51" s="5" t="n">
        <v>27687000</v>
      </c>
      <c r="D51" s="5" t="n">
        <v>26491000</v>
      </c>
    </row>
    <row r="52">
      <c r="A52" s="3" t="inlineStr">
        <is>
          <t>SUPPLEMENTAL INFORMATION:</t>
        </is>
      </c>
    </row>
    <row r="53">
      <c r="A53" s="4" t="inlineStr">
        <is>
          <t>Cash paid for interest, net of amounts capitalized</t>
        </is>
      </c>
      <c r="C53" s="5" t="n">
        <v>26755000</v>
      </c>
      <c r="D53" s="5" t="n">
        <v>51703000</v>
      </c>
    </row>
    <row r="54">
      <c r="A54" s="4" t="inlineStr">
        <is>
          <t>Cash paid for reorganization items</t>
        </is>
      </c>
      <c r="C54" s="5" t="n">
        <v>35602000</v>
      </c>
    </row>
    <row r="55">
      <c r="A55" s="4" t="inlineStr">
        <is>
          <t>CBL &amp; Associates Limited Partnership</t>
        </is>
      </c>
    </row>
    <row r="56">
      <c r="A56" s="3" t="inlineStr">
        <is>
          <t>CASH FLOWS FROM OPERATING ACTIVITIES:</t>
        </is>
      </c>
    </row>
    <row r="57">
      <c r="A57" s="4" t="inlineStr">
        <is>
          <t>Net loss</t>
        </is>
      </c>
      <c r="C57" s="5" t="n">
        <v>-37841000</v>
      </c>
      <c r="D57" s="5" t="n">
        <v>-212087000</v>
      </c>
    </row>
    <row r="58">
      <c r="A58" s="3" t="inlineStr">
        <is>
          <t>Adjustments to reconcile net loss to net cash provided by operating activities:</t>
        </is>
      </c>
    </row>
    <row r="59">
      <c r="A59" s="4" t="inlineStr">
        <is>
          <t>Depreciation and amortization</t>
        </is>
      </c>
      <c r="C59" s="5" t="n">
        <v>95611000</v>
      </c>
      <c r="D59" s="5" t="n">
        <v>108565000</v>
      </c>
    </row>
    <row r="60">
      <c r="A60" s="4" t="inlineStr">
        <is>
          <t>Net amortization of deferred financing costs, premiums on available-for-sale securities and debt premiums and discounts</t>
        </is>
      </c>
      <c r="C60" s="5" t="n">
        <v>1496000</v>
      </c>
      <c r="D60" s="5" t="n">
        <v>4595000</v>
      </c>
    </row>
    <row r="61">
      <c r="A61" s="4" t="inlineStr">
        <is>
          <t>Net amortization of intangible lease assets and liabilities</t>
        </is>
      </c>
      <c r="C61" s="5" t="n">
        <v>385000</v>
      </c>
      <c r="D61" s="5" t="n">
        <v>-753000</v>
      </c>
    </row>
    <row r="62">
      <c r="A62" s="4" t="inlineStr">
        <is>
          <t>(Gain) loss on sales of real estate assets</t>
        </is>
      </c>
      <c r="C62" s="5" t="n">
        <v>192000</v>
      </c>
      <c r="D62" s="5" t="n">
        <v>-2763000</v>
      </c>
    </row>
    <row r="63">
      <c r="A63" s="4" t="inlineStr">
        <is>
          <t>Gain on insurance proceeds</t>
        </is>
      </c>
      <c r="D63" s="5" t="n">
        <v>-511000</v>
      </c>
    </row>
    <row r="64">
      <c r="A64" s="4" t="inlineStr">
        <is>
          <t>Gain on deconsolidation</t>
        </is>
      </c>
      <c r="C64" s="5" t="n">
        <v>-55131000</v>
      </c>
    </row>
    <row r="65">
      <c r="A65" s="4" t="inlineStr">
        <is>
          <t>Write-off of development projects</t>
        </is>
      </c>
      <c r="C65" s="5" t="n">
        <v>287000</v>
      </c>
      <c r="D65" s="5" t="n">
        <v>400000</v>
      </c>
    </row>
    <row r="66">
      <c r="A66" s="4" t="inlineStr">
        <is>
          <t>Share-based compensation expense</t>
        </is>
      </c>
      <c r="C66" s="5" t="n">
        <v>739000</v>
      </c>
      <c r="D66" s="5" t="n">
        <v>2293000</v>
      </c>
    </row>
    <row r="67">
      <c r="A67" s="4" t="inlineStr">
        <is>
          <t>Loss on impairment</t>
        </is>
      </c>
      <c r="C67" s="5" t="n">
        <v>57182000</v>
      </c>
      <c r="D67" s="5" t="n">
        <v>146918000</v>
      </c>
    </row>
    <row r="68">
      <c r="A68" s="4" t="inlineStr">
        <is>
          <t>Equity in losses of unconsolidated affiliates</t>
        </is>
      </c>
      <c r="C68" s="5" t="n">
        <v>7351000</v>
      </c>
      <c r="D68" s="5" t="n">
        <v>5061000</v>
      </c>
    </row>
    <row r="69">
      <c r="A69" s="4" t="inlineStr">
        <is>
          <t>Distributions of earnings from unconsolidated affiliates</t>
        </is>
      </c>
      <c r="C69" s="5" t="n">
        <v>6676000</v>
      </c>
      <c r="D69" s="5" t="n">
        <v>3797000</v>
      </c>
    </row>
    <row r="70">
      <c r="A70" s="4" t="inlineStr">
        <is>
          <t>Change in estimate of uncollectable revenues</t>
        </is>
      </c>
      <c r="C70" s="5" t="n">
        <v>15525000</v>
      </c>
      <c r="D70" s="5" t="n">
        <v>41955000</v>
      </c>
    </row>
    <row r="71">
      <c r="A71" s="4" t="inlineStr">
        <is>
          <t>Change in deferred tax accounts</t>
        </is>
      </c>
      <c r="D71" s="5" t="n">
        <v>15596000</v>
      </c>
    </row>
    <row r="72">
      <c r="A72" s="3" t="inlineStr">
        <is>
          <t>Changes in:</t>
        </is>
      </c>
    </row>
    <row r="73">
      <c r="A73" s="4" t="inlineStr">
        <is>
          <t>Tenant and other receivables</t>
        </is>
      </c>
      <c r="C73" s="5" t="n">
        <v>19352000</v>
      </c>
      <c r="D73" s="5" t="n">
        <v>-87298000</v>
      </c>
    </row>
    <row r="74">
      <c r="A74" s="4" t="inlineStr">
        <is>
          <t>Other assets</t>
        </is>
      </c>
      <c r="C74" s="5" t="n">
        <v>-2111000</v>
      </c>
      <c r="D74" s="5" t="n">
        <v>753000</v>
      </c>
    </row>
    <row r="75">
      <c r="A75" s="4" t="inlineStr">
        <is>
          <t>Accounts payable and accrued liabilities</t>
        </is>
      </c>
      <c r="C75" s="5" t="n">
        <v>20785000</v>
      </c>
      <c r="D75" s="5" t="n">
        <v>11845000</v>
      </c>
    </row>
    <row r="76">
      <c r="A76" s="4" t="inlineStr">
        <is>
          <t>Net cash provided by operating activities</t>
        </is>
      </c>
      <c r="C76" s="5" t="n">
        <v>130498000</v>
      </c>
      <c r="D76" s="5" t="n">
        <v>38366000</v>
      </c>
    </row>
    <row r="77">
      <c r="A77" s="3" t="inlineStr">
        <is>
          <t>CASH FLOWS FROM INVESTING ACTIVITIES:</t>
        </is>
      </c>
    </row>
    <row r="78">
      <c r="A78" s="4" t="inlineStr">
        <is>
          <t>Additions to real estate assets</t>
        </is>
      </c>
      <c r="C78" s="5" t="n">
        <v>-13836000</v>
      </c>
      <c r="D78" s="5" t="n">
        <v>-36413000</v>
      </c>
    </row>
    <row r="79">
      <c r="A79" s="4" t="inlineStr">
        <is>
          <t>Proceeds from sales of real estate assets</t>
        </is>
      </c>
      <c r="C79" s="5" t="n">
        <v>5612000</v>
      </c>
      <c r="D79" s="5" t="n">
        <v>3579000</v>
      </c>
    </row>
    <row r="80">
      <c r="A80" s="4" t="inlineStr">
        <is>
          <t>Purchases of available-for-sale securities</t>
        </is>
      </c>
      <c r="C80" s="5" t="n">
        <v>-319887000</v>
      </c>
      <c r="D80" s="5" t="n">
        <v>-153193000</v>
      </c>
    </row>
    <row r="81">
      <c r="A81" s="4" t="inlineStr">
        <is>
          <t>Redemptions of available-for-sale securities</t>
        </is>
      </c>
      <c r="C81" s="5" t="n">
        <v>368380000</v>
      </c>
    </row>
    <row r="82">
      <c r="A82" s="4" t="inlineStr">
        <is>
          <t>Proceeds from insurance</t>
        </is>
      </c>
      <c r="D82" s="5" t="n">
        <v>600000</v>
      </c>
    </row>
    <row r="83">
      <c r="A83" s="4" t="inlineStr">
        <is>
          <t>Payments received on mortgage and other notes receivable</t>
        </is>
      </c>
      <c r="C83" s="5" t="n">
        <v>425000</v>
      </c>
      <c r="D83" s="5" t="n">
        <v>703000</v>
      </c>
    </row>
    <row r="84">
      <c r="A84" s="4" t="inlineStr">
        <is>
          <t>Additional investments in and advances to unconsolidated affiliates</t>
        </is>
      </c>
      <c r="C84" s="5" t="n">
        <v>124000</v>
      </c>
      <c r="D84" s="5" t="n">
        <v>-10990000</v>
      </c>
    </row>
    <row r="85">
      <c r="A85" s="4" t="inlineStr">
        <is>
          <t>Distributions in excess of equity in earnings of unconsolidated affiliates</t>
        </is>
      </c>
      <c r="C85" s="5" t="n">
        <v>4790000</v>
      </c>
      <c r="D85" s="5" t="n">
        <v>5255000</v>
      </c>
    </row>
    <row r="86">
      <c r="A86" s="4" t="inlineStr">
        <is>
          <t>Changes in other assets</t>
        </is>
      </c>
      <c r="C86" s="5" t="n">
        <v>-1420000</v>
      </c>
      <c r="D86" s="5" t="n">
        <v>-920000</v>
      </c>
    </row>
    <row r="87">
      <c r="A87" s="4" t="inlineStr">
        <is>
          <t>Net cash provided by (used in) investing activities</t>
        </is>
      </c>
      <c r="C87" s="5" t="n">
        <v>44188000</v>
      </c>
      <c r="D87" s="5" t="n">
        <v>-191379000</v>
      </c>
    </row>
    <row r="88">
      <c r="A88" s="3" t="inlineStr">
        <is>
          <t>CASH FLOWS FROM FINANCING ACTIVITIES:</t>
        </is>
      </c>
    </row>
    <row r="89">
      <c r="A89" s="4" t="inlineStr">
        <is>
          <t>Proceeds from mortgage and other indebtedness</t>
        </is>
      </c>
      <c r="D89" s="5" t="n">
        <v>365000000</v>
      </c>
    </row>
    <row r="90">
      <c r="A90" s="4" t="inlineStr">
        <is>
          <t>Principal payments on mortgage and other indebtedness</t>
        </is>
      </c>
      <c r="C90" s="5" t="n">
        <v>-23854000</v>
      </c>
      <c r="D90" s="5" t="n">
        <v>-120467000</v>
      </c>
    </row>
    <row r="91">
      <c r="A91" s="4" t="inlineStr">
        <is>
          <t>Additions to deferred financing costs</t>
        </is>
      </c>
      <c r="C91" s="5" t="n">
        <v>-1000</v>
      </c>
      <c r="D91" s="5" t="n">
        <v>-240000</v>
      </c>
    </row>
    <row r="92">
      <c r="A92" s="4" t="inlineStr">
        <is>
          <t>Proceeds from issuances of common stock</t>
        </is>
      </c>
      <c r="D92" s="5" t="n">
        <v>5000</v>
      </c>
    </row>
    <row r="93">
      <c r="A93" s="4" t="inlineStr">
        <is>
          <t>Contributions from noncontrolling interests</t>
        </is>
      </c>
      <c r="D93" s="5" t="n">
        <v>693000</v>
      </c>
    </row>
    <row r="94">
      <c r="A94" s="4" t="inlineStr">
        <is>
          <t>Payment of tax withholdings for restricted stock awards</t>
        </is>
      </c>
      <c r="C94" s="5" t="n">
        <v>-11000</v>
      </c>
      <c r="D94" s="5" t="n">
        <v>-87000</v>
      </c>
    </row>
    <row r="95">
      <c r="A95" s="4" t="inlineStr">
        <is>
          <t>Distributions to noncontrolling interests</t>
        </is>
      </c>
      <c r="C95" s="5" t="n">
        <v>-354000</v>
      </c>
      <c r="D95" s="5" t="n">
        <v>-825000</v>
      </c>
    </row>
    <row r="96">
      <c r="A96" s="4" t="inlineStr">
        <is>
          <t>Net cash provided by (used in) financing activities</t>
        </is>
      </c>
      <c r="C96" s="5" t="n">
        <v>-24220000</v>
      </c>
      <c r="D96" s="5" t="n">
        <v>244079000</v>
      </c>
    </row>
    <row r="97">
      <c r="A97" s="4" t="inlineStr">
        <is>
          <t>NET CHANGE IN CASH, CASH EQUIVALENTS AND RESTRICTED CASH</t>
        </is>
      </c>
      <c r="C97" s="5" t="n">
        <v>150466000</v>
      </c>
      <c r="D97" s="5" t="n">
        <v>91066000</v>
      </c>
    </row>
    <row r="98">
      <c r="A98" s="4" t="inlineStr">
        <is>
          <t>CASH, CASH EQUIVALENTS AND RESTRICTED CASH, beginning of period</t>
        </is>
      </c>
      <c r="C98" s="5" t="n">
        <v>121713000</v>
      </c>
      <c r="D98" s="5" t="n">
        <v>59054000</v>
      </c>
    </row>
    <row r="99">
      <c r="A99" s="4" t="inlineStr">
        <is>
          <t>CASH, CASH EQUIVALENTS AND RESTRICTED CASH, end of period</t>
        </is>
      </c>
      <c r="C99" s="5" t="n">
        <v>272179000</v>
      </c>
      <c r="D99" s="5" t="n">
        <v>150120000</v>
      </c>
    </row>
    <row r="100">
      <c r="A100" s="3" t="inlineStr">
        <is>
          <t>Reconciliation from condensed consolidated statements of cash flows to condensed consolidated balance sheets:</t>
        </is>
      </c>
    </row>
    <row r="101">
      <c r="A101" s="4" t="inlineStr">
        <is>
          <t>Cash and cash equivalents</t>
        </is>
      </c>
      <c r="C101" s="5" t="n">
        <v>143866000</v>
      </c>
      <c r="D101" s="5" t="n">
        <v>123380000</v>
      </c>
    </row>
    <row r="102">
      <c r="A102" s="3" t="inlineStr">
        <is>
          <t>Restricted cash (1):</t>
        </is>
      </c>
    </row>
    <row r="103">
      <c r="A103" s="4" t="inlineStr">
        <is>
          <t>Restricted cash</t>
        </is>
      </c>
      <c r="B103" s="4" t="inlineStr">
        <is>
          <t>[2]</t>
        </is>
      </c>
      <c r="C103" s="5" t="n">
        <v>100626000</v>
      </c>
      <c r="D103" s="5" t="n">
        <v>249000</v>
      </c>
    </row>
    <row r="104">
      <c r="A104" s="4" t="inlineStr">
        <is>
          <t>Mortgage escrows</t>
        </is>
      </c>
      <c r="B104" s="4" t="inlineStr">
        <is>
          <t>[2]</t>
        </is>
      </c>
      <c r="C104" s="5" t="n">
        <v>27687000</v>
      </c>
      <c r="D104" s="5" t="n">
        <v>26491000</v>
      </c>
    </row>
    <row r="105">
      <c r="A105" s="3" t="inlineStr">
        <is>
          <t>SUPPLEMENTAL INFORMATION:</t>
        </is>
      </c>
    </row>
    <row r="106">
      <c r="A106" s="4" t="inlineStr">
        <is>
          <t>Cash paid for interest, net of amounts capitalized</t>
        </is>
      </c>
      <c r="C106" s="5" t="n">
        <v>26755000</v>
      </c>
      <c r="D106" s="6" t="n">
        <v>51703000</v>
      </c>
    </row>
    <row r="107">
      <c r="A107" s="4" t="inlineStr">
        <is>
          <t>Cash paid for reorganization items</t>
        </is>
      </c>
      <c r="C107" s="6" t="n">
        <v>35602000</v>
      </c>
    </row>
    <row r="108"/>
    <row r="109">
      <c r="A109" s="4" t="inlineStr">
        <is>
          <t>[1]</t>
        </is>
      </c>
      <c r="B109" s="4" t="inlineStr">
        <is>
          <t>Included in intangible lease assets and other assets in the condensed consolidated balance sheets</t>
        </is>
      </c>
    </row>
    <row r="110">
      <c r="A110" s="4" t="inlineStr">
        <is>
          <t>[2]</t>
        </is>
      </c>
      <c r="B110" s="4" t="inlineStr">
        <is>
          <t>Included in intangible lease assets and other assets in the condensed consolidated balance sheets.</t>
        </is>
      </c>
    </row>
  </sheetData>
  <mergeCells count="5">
    <mergeCell ref="A1:B2"/>
    <mergeCell ref="C1:D1"/>
    <mergeCell ref="A108:C108"/>
    <mergeCell ref="B109:C109"/>
    <mergeCell ref="B110:C1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8:56Z</dcterms:created>
  <dcterms:modified xmlns:dcterms="http://purl.org/dc/terms/" xmlns:xsi="http://www.w3.org/2001/XMLSchema-instance" xsi:type="dcterms:W3CDTF">2021-08-16T21:08:56Z</dcterms:modified>
</cp:coreProperties>
</file>